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General Information" sheetId="8" r:id="rId8"/>
    <s:sheet name="Significant Accounting Policies" sheetId="9" r:id="rId9"/>
    <s:sheet name="Significant Judgments, Estimate" sheetId="10" r:id="rId10"/>
    <s:sheet name="Segmented Information" sheetId="11" r:id="rId11"/>
    <s:sheet name="Revenues" sheetId="12" r:id="rId12"/>
    <s:sheet name="Operating Expenses" sheetId="13" r:id="rId13"/>
    <s:sheet name="Income Taxes" sheetId="14" r:id="rId14"/>
    <s:sheet name="Contingently Redeemable Non-con" sheetId="15" r:id="rId15"/>
    <s:sheet name="Earnings Per Share Attributable" sheetId="16" r:id="rId16"/>
    <s:sheet name="Supplemental Cash Flow Informat" sheetId="17" r:id="rId17"/>
    <s:sheet name="Fair Value Measurement" sheetId="18" r:id="rId18"/>
    <s:sheet name="Trade and Other Receivables" sheetId="19" r:id="rId19"/>
    <s:sheet name="Inventory" sheetId="20" r:id="rId20"/>
    <s:sheet name="Advances Against Auction Contra" sheetId="21" r:id="rId21"/>
    <s:sheet name="Prepaid Expenses and Deposits" sheetId="22" r:id="rId22"/>
    <s:sheet name="Assets Held For Sale" sheetId="23" r:id="rId23"/>
    <s:sheet name="Property, Plant And Equipment" sheetId="24" r:id="rId24"/>
    <s:sheet name="Intangible Assets" sheetId="25" r:id="rId25"/>
    <s:sheet name="Goodwill" sheetId="26" r:id="rId26"/>
    <s:sheet name="Equity-Accounted Investments" sheetId="27" r:id="rId27"/>
    <s:sheet name="Trade And Other Payables" sheetId="28" r:id="rId28"/>
    <s:sheet name="Deferred Compensation Arrangeme" sheetId="29" r:id="rId29"/>
    <s:sheet name="Debt" sheetId="30" r:id="rId30"/>
    <s:sheet name="Equity and Dividends" sheetId="31" r:id="rId31"/>
    <s:sheet name="Share-Based Payments" sheetId="32" r:id="rId32"/>
    <s:sheet name="Commitments" sheetId="33" r:id="rId33"/>
    <s:sheet name="Contingencies" sheetId="34" r:id="rId34"/>
    <s:sheet name="Selected Quarterly Financial Da" sheetId="35" r:id="rId35"/>
    <s:sheet name="Business Combination" sheetId="36" r:id="rId36"/>
    <s:sheet name="Subsequent Event" sheetId="37" r:id="rId37"/>
    <s:sheet name="Significant Accounting Polici38" sheetId="38" r:id="rId38"/>
    <s:sheet name="Significant Accounting Polici39" sheetId="39" r:id="rId39"/>
    <s:sheet name="Segmented Information (Tables)" sheetId="40" r:id="rId40"/>
    <s:sheet name="Revenues (Tables)" sheetId="41" r:id="rId41"/>
    <s:sheet name="Operating Expenses (Tables)" sheetId="42" r:id="rId42"/>
    <s:sheet name="Income Taxes (Tables)" sheetId="43" r:id="rId43"/>
    <s:sheet name="Earnings Per Share Attributab44" sheetId="44" r:id="rId44"/>
    <s:sheet name="Supplemental Cash Flow Inform45" sheetId="45" r:id="rId45"/>
    <s:sheet name="Fair Value Measurement (Tables)" sheetId="46" r:id="rId46"/>
    <s:sheet name="Trade and Other Receivables (Ta" sheetId="47" r:id="rId47"/>
    <s:sheet name="Prepaid Expenses and Deposits (" sheetId="48" r:id="rId48"/>
    <s:sheet name="Assets Held For Sale (Tables)" sheetId="49" r:id="rId49"/>
    <s:sheet name="Property, Plant And Equipment (" sheetId="50" r:id="rId50"/>
    <s:sheet name="Intangible Assets (Tables)" sheetId="51" r:id="rId51"/>
    <s:sheet name="Goodwill (Tables)" sheetId="52" r:id="rId52"/>
    <s:sheet name="Equity-Accounted Investments (T" sheetId="53" r:id="rId53"/>
    <s:sheet name="Debt (Tables)" sheetId="54" r:id="rId54"/>
    <s:sheet name="Equity and Dividends (Tables)" sheetId="55" r:id="rId55"/>
    <s:sheet name="Share-Based Payments (Tables)" sheetId="56" r:id="rId56"/>
    <s:sheet name="Commitments (Tables)" sheetId="57" r:id="rId57"/>
    <s:sheet name="Selected Quarterly Financial 58" sheetId="58" r:id="rId58"/>
    <s:sheet name="Business Combination (Tables)" sheetId="59" r:id="rId59"/>
    <s:sheet name="Significant Accounting Polici60" sheetId="60" r:id="rId60"/>
    <s:sheet name="Significant Accounting Polici61" sheetId="61" r:id="rId61"/>
    <s:sheet name="Significant Accounting Polici62" sheetId="62" r:id="rId62"/>
    <s:sheet name="Segmented Information (Narrativ" sheetId="63" r:id="rId63"/>
    <s:sheet name="Segmented Information (Schedule" sheetId="64" r:id="rId64"/>
    <s:sheet name="Segmented Information (Geograph" sheetId="65" r:id="rId65"/>
    <s:sheet name="Segmented Information (Reconcil" sheetId="66" r:id="rId66"/>
    <s:sheet name="Revenues (Revenue from the Rend" sheetId="67" r:id="rId67"/>
    <s:sheet name="Revenues (Net Profits on Invent" sheetId="68" r:id="rId68"/>
    <s:sheet name="Operating Expenses (Narrative) " sheetId="69" r:id="rId69"/>
    <s:sheet name="Operating Expenses (Schedule Of" sheetId="70" r:id="rId70"/>
    <s:sheet name="Operating Expenses (Schedule 71" sheetId="71" r:id="rId71"/>
    <s:sheet name="Operating Expenses (Schedule 72" sheetId="72" r:id="rId72"/>
    <s:sheet name="Operating Expenses (Schedule 73" sheetId="73" r:id="rId73"/>
    <s:sheet name="Income Taxes (Narrative) (Detai" sheetId="74" r:id="rId74"/>
    <s:sheet name="Income Taxes (Schedule of Effec" sheetId="75" r:id="rId75"/>
    <s:sheet name="Income Taxes (Summary Of Income" sheetId="76" r:id="rId76"/>
    <s:sheet name="Income Taxes (Summary Of Compon" sheetId="77" r:id="rId77"/>
    <s:sheet name="Income Taxes (Schedule of Non-c" sheetId="78" r:id="rId78"/>
    <s:sheet name="Income Taxes (Schedule of Unrec" sheetId="79" r:id="rId79"/>
    <s:sheet name="Contingently Redeemable Non-c80" sheetId="80" r:id="rId80"/>
    <s:sheet name="Earnings Per Share Attributab81" sheetId="81" r:id="rId81"/>
    <s:sheet name="Earnings Per Share Attributab82" sheetId="82" r:id="rId82"/>
    <s:sheet name="Supplemental Cash Flow Inform83" sheetId="83" r:id="rId83"/>
    <s:sheet name="Supplemental Cash Flow Inform84" sheetId="84" r:id="rId84"/>
    <s:sheet name="Supplemental Cash Flow Inform85" sheetId="85" r:id="rId85"/>
    <s:sheet name="Fair Value Measurement (Fair Va" sheetId="86" r:id="rId86"/>
    <s:sheet name="Trade and Other Receivables (Na" sheetId="87" r:id="rId87"/>
    <s:sheet name="Trade and Other Receivables (Sc" sheetId="88" r:id="rId88"/>
    <s:sheet name="Inventory (Details)" sheetId="89" r:id="rId89"/>
    <s:sheet name="Advances Against Auction Cont90" sheetId="90" r:id="rId90"/>
    <s:sheet name="Prepaid Expenses and Deposits91" sheetId="91" r:id="rId91"/>
    <s:sheet name="Assets Held For Sale (Narrative" sheetId="92" r:id="rId92"/>
    <s:sheet name="Assets Held For Sale (Summary O" sheetId="93" r:id="rId93"/>
    <s:sheet name="Property, Plant And Equipment94" sheetId="94" r:id="rId94"/>
    <s:sheet name="Property, Plant And Equipment95" sheetId="95" r:id="rId95"/>
    <s:sheet name="Intangible Assets (Narrative) (" sheetId="96" r:id="rId96"/>
    <s:sheet name="Intangible Assets (Schedule Of " sheetId="97" r:id="rId97"/>
    <s:sheet name="Intangible Assets (Schedule O98" sheetId="98" r:id="rId98"/>
    <s:sheet name="Goodwill (Schedule Of Goodwill)" sheetId="99" r:id="rId99"/>
    <s:sheet name="Goodwill (Schedule Of Carrying " sheetId="100" r:id="rId100"/>
    <s:sheet name="Equity-Accounted Investments (S" sheetId="101" r:id="rId101"/>
    <s:sheet name="Trade And Other Payables (Detai" sheetId="102" r:id="rId102"/>
    <s:sheet name="Deferred Compensation Arrang103" sheetId="103" r:id="rId103"/>
    <s:sheet name="Debt (Narrative) (Details)" sheetId="104" r:id="rId104"/>
    <s:sheet name="Debt (Summary Of Debt) (Details" sheetId="105" r:id="rId105"/>
    <s:sheet name="Debt (Schedule Of Future Princi" sheetId="106" r:id="rId106"/>
    <s:sheet name="Equity and Dividends (Narrative" sheetId="107" r:id="rId107"/>
    <s:sheet name="Equity and Dividends (Schedule " sheetId="108" r:id="rId108"/>
    <s:sheet name="Share-Based Payments (Narrative" sheetId="109" r:id="rId109"/>
    <s:sheet name="Share-Based Payments (Compensat" sheetId="110" r:id="rId110"/>
    <s:sheet name="Share-Based Payments (Summary O" sheetId="111" r:id="rId111"/>
    <s:sheet name="Share-Based Payments (Summar112" sheetId="112" r:id="rId112"/>
    <s:sheet name="Share-Based Payments (Summar113" sheetId="113" r:id="rId113"/>
    <s:sheet name="Commitments (Narrative) (Detail" sheetId="114" r:id="rId114"/>
    <s:sheet name="Commitments (Schedule Of Future" sheetId="115" r:id="rId115"/>
    <s:sheet name="Commitments (Schedule Of Fut116" sheetId="116" r:id="rId116"/>
    <s:sheet name="Commitments (Schedule Of Capita" sheetId="117" r:id="rId117"/>
    <s:sheet name="Contingencies (Details)" sheetId="118" r:id="rId118"/>
    <s:sheet name="Selected Quarterly Financial119" sheetId="119" r:id="rId119"/>
    <s:sheet name="Business Combination (Narrative" sheetId="120" r:id="rId120"/>
    <s:sheet name="Business Combination (Schedule " sheetId="121" r:id="rId121"/>
    <s:sheet name="Subsequent Event (Details)" sheetId="122" r:id="rId122"/>
  </s:sheets>
  <s:definedNames/>
  <s:calcPr calcId="124519" calcMode="auto" fullCalcOnLoad="1"/>
</s:workbook>
</file>

<file path=xl/sharedStrings.xml><?xml version="1.0" encoding="utf-8"?>
<sst xmlns="http://schemas.openxmlformats.org/spreadsheetml/2006/main" uniqueCount="977">
  <si>
    <t>Document and Entity Information - USD ($)</t>
  </si>
  <si>
    <t>12 Months Ended</t>
  </si>
  <si>
    <t>Dec. 31, 2015</t>
  </si>
  <si>
    <t>Feb. 24, 2016</t>
  </si>
  <si>
    <t>Jun. 30, 2015</t>
  </si>
  <si>
    <t>Document And Entity Information [Abstract]</t>
  </si>
  <si>
    <t>Entity Registrant Name</t>
  </si>
  <si>
    <t>Ritchie Bros Auctioneer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Stock, Shares Outstanding</t>
  </si>
  <si>
    <t>Consolidated Income Statements - USD ($) $ in Thousands</t>
  </si>
  <si>
    <t>Dec. 31, 2014</t>
  </si>
  <si>
    <t>Dec. 31, 2013</t>
  </si>
  <si>
    <t>Consolidated Income Statements [Abstract]</t>
  </si>
  <si>
    <t>Revenues (note 5)</t>
  </si>
  <si>
    <t>Direct expenses, excluding depreciation and amortization (note 6)</t>
  </si>
  <si>
    <t>Gross revenue, net of expenses</t>
  </si>
  <si>
    <t>Selling, general and administrative expenses (note 6)</t>
  </si>
  <si>
    <t>Depreciation and amortization expenses (note 6)</t>
  </si>
  <si>
    <t>Gain on disposition of property, plant and equipment</t>
  </si>
  <si>
    <t>Impairment loss (note 6)</t>
  </si>
  <si>
    <t>Foreign exchange gain</t>
  </si>
  <si>
    <t>Operating income</t>
  </si>
  <si>
    <t>Interest income</t>
  </si>
  <si>
    <t>Interest expense</t>
  </si>
  <si>
    <t>Equity income (note 20)</t>
  </si>
  <si>
    <t>Other, net</t>
  </si>
  <si>
    <t>Other income (expense)</t>
  </si>
  <si>
    <t>Income before income taxes</t>
  </si>
  <si>
    <t>Income tax expense (note 7):</t>
  </si>
  <si>
    <t>Current</t>
  </si>
  <si>
    <t>Deferred</t>
  </si>
  <si>
    <t>Income tax expense</t>
  </si>
  <si>
    <t>Net income</t>
  </si>
  <si>
    <t>Net income attributable to:</t>
  </si>
  <si>
    <t>Shareholders</t>
  </si>
  <si>
    <t>Non-controlling interests</t>
  </si>
  <si>
    <t>Earnings per share attributable to shareholders (note 9):</t>
  </si>
  <si>
    <t>Basic</t>
  </si>
  <si>
    <t>Diluted</t>
  </si>
  <si>
    <t>Weighted average number of shares outstanding (note 9):</t>
  </si>
  <si>
    <t>Consolidated Statements of Comprehensive Income - USD ($) $ in Thousands</t>
  </si>
  <si>
    <t>Consolidated Statements of Comprehensive Income [Abstract]</t>
  </si>
  <si>
    <t>Other comprehensive loss, net of income tax:</t>
  </si>
  <si>
    <t>Foreign currency translation adjustment</t>
  </si>
  <si>
    <t>Total comprehensive income</t>
  </si>
  <si>
    <t>Total comprehensive income attributable to:</t>
  </si>
  <si>
    <t>Consolidated Balance Sheets - USD ($) $ in Thousands</t>
  </si>
  <si>
    <t>Current Assets:</t>
  </si>
  <si>
    <t>Cash and cash equivalents</t>
  </si>
  <si>
    <t>Restricted cash</t>
  </si>
  <si>
    <t>Trade and other receivables (note 12)</t>
  </si>
  <si>
    <t>Inventory (note 13)</t>
  </si>
  <si>
    <t>Advances against auction contracts (note 14)</t>
  </si>
  <si>
    <t>Prepaid expenses and deposits (note 15)</t>
  </si>
  <si>
    <t>Assets held for sale (note 16)</t>
  </si>
  <si>
    <t>Income taxes receivable</t>
  </si>
  <si>
    <t>Total Current Assets</t>
  </si>
  <si>
    <t>Property, plant and equipment (note 17)</t>
  </si>
  <si>
    <t>Equity-accounted investments (note 20)</t>
  </si>
  <si>
    <t>Other non-current assets</t>
  </si>
  <si>
    <t>Intangible assets (note 18)</t>
  </si>
  <si>
    <t>Goodwill (note 19)</t>
  </si>
  <si>
    <t>Deferred tax assets (note 7)</t>
  </si>
  <si>
    <t>Total Assets</t>
  </si>
  <si>
    <t>Current liabilities:</t>
  </si>
  <si>
    <t>Auction proceeds payable</t>
  </si>
  <si>
    <t>Trade and other payables (note 21)</t>
  </si>
  <si>
    <t>Income taxes payable</t>
  </si>
  <si>
    <t>Short-term debt (note 23)</t>
  </si>
  <si>
    <t>Current portion of long-term debt (note 23)</t>
  </si>
  <si>
    <t>Total Current Liabilities</t>
  </si>
  <si>
    <t>Long-term debt (note 23)</t>
  </si>
  <si>
    <t>Share unit liabilities</t>
  </si>
  <si>
    <t>Other non-current liabilities</t>
  </si>
  <si>
    <t>Deferred tax liabilities (note 7)</t>
  </si>
  <si>
    <t>Total Liabilities</t>
  </si>
  <si>
    <t>Commitments (note 26)</t>
  </si>
  <si>
    <t xml:space="preserve"> </t>
  </si>
  <si>
    <t>Contingencies (note 27)</t>
  </si>
  <si>
    <t>Contingently redeemable non-controlling interest (note 8)</t>
  </si>
  <si>
    <t>Share capital:</t>
  </si>
  <si>
    <t>Common shares; no par value, unlimited shares authorized, issued and outstanding shares: 107,200,470 (December 31, 2014: 107,687,935</t>
  </si>
  <si>
    <t>Additional paid-in capital</t>
  </si>
  <si>
    <t>Retained earnings</t>
  </si>
  <si>
    <t>Accumulated other comprehensive income</t>
  </si>
  <si>
    <t>Shareholders' equity</t>
  </si>
  <si>
    <t>Non-controlling interest</t>
  </si>
  <si>
    <t>Total Equity</t>
  </si>
  <si>
    <t>Total Liabilities and Equity</t>
  </si>
  <si>
    <t>Consolidated Balance Sheets (Parenthetical) - $ / shares</t>
  </si>
  <si>
    <t>Consolidated Balance Sheets [Abstract]</t>
  </si>
  <si>
    <t>Common shares, no par value</t>
  </si>
  <si>
    <t>Common Stock, Shares Authorized, Unlimited</t>
  </si>
  <si>
    <t>Unlimited</t>
  </si>
  <si>
    <t>Common shares, issued shares</t>
  </si>
  <si>
    <t>Common shares, outstanding shares</t>
  </si>
  <si>
    <t>Consolidated Statements of Changes in Equity - USD ($) $ in Thousands</t>
  </si>
  <si>
    <t>Common stock [Member]</t>
  </si>
  <si>
    <t>Additional paid-In capital [Member]</t>
  </si>
  <si>
    <t>Retained earnings [Member]</t>
  </si>
  <si>
    <t>Accumulated other comprehensive income (loss) [Member]</t>
  </si>
  <si>
    <t>Non-controlling interest [Member]</t>
  </si>
  <si>
    <t>Total</t>
  </si>
  <si>
    <t>Balance at Dec. 31, 2012</t>
  </si>
  <si>
    <t>Balance, shares at Dec. 31, 2012</t>
  </si>
  <si>
    <t>Change in value of redeemable non-controlling interest</t>
  </si>
  <si>
    <t>Other comprehensive loss</t>
  </si>
  <si>
    <t>Comprehensive income</t>
  </si>
  <si>
    <t>Stock option exercises</t>
  </si>
  <si>
    <t>Stock option exercises, shares</t>
  </si>
  <si>
    <t>Stock option tax adjustment</t>
  </si>
  <si>
    <t>Stock option compensation expense (note 25)</t>
  </si>
  <si>
    <t>Cash dividends paid (note 24)</t>
  </si>
  <si>
    <t>Balance at Dec. 31, 2013</t>
  </si>
  <si>
    <t>Balance, shares at Dec. 31, 2013</t>
  </si>
  <si>
    <t>Contingently redeemable non-controlling interest, Balance at Dec. 31, 2012</t>
  </si>
  <si>
    <t>Change in value of contingently redeemable non-controlling interest</t>
  </si>
  <si>
    <t>Comprehensive Income attributable redeemable non-controlling interests</t>
  </si>
  <si>
    <t>Contingently redeemable non-controlling interest, Balance at Dec. 31, 2013</t>
  </si>
  <si>
    <t>Balance at Dec. 31, 2014</t>
  </si>
  <si>
    <t>Balance, shares at Dec. 31, 2014</t>
  </si>
  <si>
    <t>Other comprehensive income (loss)</t>
  </si>
  <si>
    <t>Contingently redeemable non-controlling interest, Balance at Dec. 31, 2014</t>
  </si>
  <si>
    <t>Non-controlling interest acquired in a business combination (note29)</t>
  </si>
  <si>
    <t>Shares repurchased (note 24)</t>
  </si>
  <si>
    <t>Shares repurchased, shares</t>
  </si>
  <si>
    <t>Balance at Dec. 31, 2015</t>
  </si>
  <si>
    <t>Balance, shares at Dec. 31, 2015</t>
  </si>
  <si>
    <t>Cash dividends paid (note 25)</t>
  </si>
  <si>
    <t>Contingently redeemable non-controlling interest, Balance at Dec. 31, 2015</t>
  </si>
  <si>
    <t>Consolidated Statements of Cash Flows - USD ($) $ in Thousands</t>
  </si>
  <si>
    <t>Operating activities:</t>
  </si>
  <si>
    <t>Adjustments for items not affecting cash:</t>
  </si>
  <si>
    <t>Depreciation and amortization expenses</t>
  </si>
  <si>
    <t>Inventory write down (note 13)</t>
  </si>
  <si>
    <t>Deferred income tax expense (recovery) (note 7)</t>
  </si>
  <si>
    <t>Equity income less dividends received</t>
  </si>
  <si>
    <t>Unrealized foreign exchange loss</t>
  </si>
  <si>
    <t>Net changes in operating assets and liabilities (note 10)</t>
  </si>
  <si>
    <t>Net cash provided by operating activities</t>
  </si>
  <si>
    <t>Investing activities:</t>
  </si>
  <si>
    <t>Acquisition of Xcira (note 29)</t>
  </si>
  <si>
    <t>Acquisition of equity investments</t>
  </si>
  <si>
    <t>Property, plant and equipment additions</t>
  </si>
  <si>
    <t>Intangible asset additions</t>
  </si>
  <si>
    <t>Proceeds on disposition of property, plant and equipment</t>
  </si>
  <si>
    <t>Proceeds from note receivable and other assets</t>
  </si>
  <si>
    <t>Net cash used in investing activities</t>
  </si>
  <si>
    <t>Financing activities:</t>
  </si>
  <si>
    <t>Issuances of share capital</t>
  </si>
  <si>
    <t>Share repurchase</t>
  </si>
  <si>
    <t>Dividends paid to stockholders</t>
  </si>
  <si>
    <t>Dividends paid to contingently redeemable non-controlling interests</t>
  </si>
  <si>
    <t>Proceeds from short-term debt</t>
  </si>
  <si>
    <t>Repayment of short-term debt</t>
  </si>
  <si>
    <t>Repayment of long-term debt</t>
  </si>
  <si>
    <t>Repayment of finance lease obligations</t>
  </si>
  <si>
    <t>Net cash used in financing activities</t>
  </si>
  <si>
    <t>Effect of changes in foreign currency rates on cash and cash equivalents</t>
  </si>
  <si>
    <t>Increase in cash and cash equivalents</t>
  </si>
  <si>
    <t>Cash and cash equivalents, beginning of year</t>
  </si>
  <si>
    <t>Cash and cash equivalents, end of year</t>
  </si>
  <si>
    <t>General Information</t>
  </si>
  <si>
    <t>General Information [Abstract]</t>
  </si>
  <si>
    <t>1. General information
Ritchie Bros. Auctioneers Incorporated and its subsidiaries (collectively referred to as the “Company”) sell industrial equipment and other assets for the construction, agricultural, transportation, energy, mining, forestry, material handling, marine and real estate industries at its unreserved auctions and online marketplaces. Ritchie Bros. Auctioneers Incorporated is a company incorporated in Canada under the Canada Business Corporations Act, whose shares are publicly traded on the Toronto Stock Exchange (“TSX”) and the New York Stock Exchange (“NYSE”) .</t>
  </si>
  <si>
    <t>Significant Accounting Policies</t>
  </si>
  <si>
    <t>Significant Accounting Policies [Abstract]</t>
  </si>
  <si>
    <t>2. Significant accounting policies
(a) Basis of preparation
These financial statements have been prepared in accordance with United States generally accepted accounting principles (“US GAAP”) and the following accounting policies have been consistently applied in the preparation of the consolidated financial statements.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urities and Exchange Commission (“SEC”). At the end of the second quarter of 2015, the Company determined that it no longer qualified as a Foreign Private Issuer under the SEC rules. As a result, beginning January 1, 2016 the Company is required to report with the SEC on domestic forms and comply with domestic company rules in the United States. The transition to US GAAP was made retrospectively for all periods from the Company’s inception.
(b) Basis of consolidation
The consolidated financial statements include the accounts of the Company and its wholly-owned and non-wholly owned subsidiaries in which the Company has a controlling financial interest either through voting rights or means other than voting rights. All inter-company transactions and balances have been eliminated on consolidation. Where the Company’s ownership interest in a consolidated subsidiary is less than 100%, the non-controlling interests’ share of these non-wholly owned subsidiaries is reported in the Company’s consolidated balance sheets as a separate component of equity or within temporary equity. The non-controlling interests’ share of the net earnings of these non-wholly owned subsidiaries is reported in the Company’s consolidated income statements as a deduction from the Company’s net earnings to arrive at net earnings attributable to stockholders of the Company.
The Company consolidates variable interest entities (VIE’s) if the Company has (a) the power to direct matters that most significantly impact the VIE’s economic performance and (b) the obligation to absorb losses or the right to receive benefits of the VIE that could potentially be significant to the VIE. For VIE’s where the Company has shared power with unrelated parties, the Company uses the equity method of account to report their results. The determination of the primary beneficiary involves judgment.
(c) Revenue recognition
Revenues are comprised of:
 commissions earned at our auctions through the Company acting as an agent for consignors of equipment and other assets, as well as commissions on online marketplace sales, and
 fees earned in the process of conducting auctions, fees from value-added services, as well as fees paid by buyers on online marketplace sales.

2. Significant accounting policies (continued)
(c) Revenue recognition (continued)
The Company recognizes revenue when persuasive evidence of an arrangement exists, delivery has occurred or services have been rendered, the price is fixed or determinable, and collectability is reasonably assured. For auction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Commissions from sales at our auctions represent the percentage earned by the Company on the gross auction proceeds from equipment and other assets sold at auction. The majority of commissions are earned as a pre-negotiated fixed rate of the gross selling price. Other commissions from sales at our auctions are earned from underwritten commission contracts, when the Company guarantees a certain level of proceeds to a consignor or purchases inventory to be sold at auction. Commissions also include those earned on online marketplace sales.
Commissions from sales at auction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and applicable taxes. Commissions are calculated as a percentage of the hammer price of the property sold at auction.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revenue is recognized on the date of the auction sale upon the fall of the auctioneer’s hammer, which is the point in time when the Company has substantially accomplished what it must do to be entitled to the benefits represented by the commission revenue. Subsequent to the date of the auction sale, the Company’s remaining obligations for its auction services relate only to the collection of the purchase price from the buyer and the remittance of the net sale proceeds to the seller. These remaining service obligations are not an essential part of the auction services provided by the Company.
Under the standard terms and conditions of its auction sales, the Company is not obligated to pay a consignor for property that has not been paid for by the buyer, provided that the property has not been released to the buyer. In the rare event where a buyer refuses to take title of the property, the sale is cancelled in the period in which the determination is made, and the property is returned to the consignor. Historically, cancelled sales have not been material in relation to the aggregate hammer price of property sold at auction.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2. Significant accounting policies (continued)
(c) Revenue recognition (continued)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7).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evenues on the income statement, as the Company takes title only for a short period of time and the risks and rewards of ownership are not substantially different than the Company’s other underwritten commission contracts.
Fees
Fees earned in the process of conducting our auctions include administrative, documentation, and advertising fees. Fees from value-added services include financing and technology service fees. Fees also include amounts paid by buyers (a “buyer’s premium”) on online marketplace sales. Fees are recognized in the period in which the service is provided to the customer.
(d) Share-based payments
Equity-settled share-based payments
The Company has a stock option compensation plan that provides for the award of stock options to selected employees, directors and officers of the Company. The cost of options granted is measured at the fair value of the underlying option at the grant date using the Black-Scholes option pricing model. This fair value of awards expected to vest is expensed over the respective vesting period of the individual awards on a straight-line basis with recognition of a corresponding increase to additional paid-in capital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Any consideration paid on exercise of the options is credited to the common shares together with any related compensation recognized for the award.
Cash-settled share-based payments
The Company maintains share unit compensation plans which vest generally up to five years after grant. The Company is required to settle vested awards in cash based upon the volume weighted average price (“VWAP”) of the Company’s common shares for the twenty days prior to the vesting date or, in the case of deferred share unit (“DSU”) recipients, following cessation of service on the Board of Directors.
2. Significant accounting policies (continued)
(d) Share-based payments (continued)
Cash-settled share-based payment (continued)
The awards are classified as liability awards, measured at fair value at the date of grant and re-measured at fair value at each reporting date up to and including the settlement date. The fair value of the share unit grants is calculated on the valuation date using the 20 -day volume weighted average share price of the Company‘s common shares listed on the New York Stock Exchange. The fair value of the awards is expensed over the respective vesting period of the individual awards with recognition of a corresponding liability, with changes in fair value after vesting being recognized through compensation expense. Compensation expense reflects estimates the number of instruments expected to vest.
The impacts of fair value and forfeiture estimate revisions, if any, are recognized in earnings such that the cumulative expense reflects the revised estimates, with a corresponding adjustment to the settlement liability. Short-term cash-settled share-based liabilities are presented in trade and other payables while long-term settlements are presented in non-current liabilities.
Employee share purchase plan
The Company matches employees’ contributions to the share purchase plan, which is described in more detail in note 25. The Company’s contributions are expensed as share-based compensation.
(e) Fair value measurement
Fair value is the exit price that would be received to sell an asset or paid to transfer a liability in an orderly transaction between market participants at the measurement date. The Company measures financial instruments or discloses select non-financial assets at fair value at each balance sheet date. Also, fair values of financial instruments measured at amortized cost are disclosed in note 11.
The Company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financial statements at fair value are categorized within a fair value hierarchy, as disclosed in note 11, based on the lowest level input that is significant to the fair value measurement or disclosure. This fair value hierarchy gives the highest priority to quoted prices in active markets for identical assets or liabilities (Level 1) and the lowest priority to unobservable inputs (Level 3).
For assets and liabilities that are recognized in the financial statements at fair value on a recurring basis, the Company determines whether transfers have occurred between levels in the hierarchy by re-assessing categorization at the end of each reporting period.
For the purposes of fair value disclosures, the Company has determined classes of assets and liabilities on the basis of the nature, characteristics and risks of the assets or liability and the level of the fair value hierarchy as explained above.
(f) Foreign currency translation
The parent entity‘s presentation and functional currency is the United States dollar. The functional currency for each of the parent entity‘s subsidiaries is the currency of the primary economic environment in which the entity operates, which is usually the currency of the country of residency.
2. Significant accounting policies (continued)
(f) Foreign currency translation (continued)
Accordingly, the financial statements of the Company‘s subsidiaries that are not denominated in United States dollars have been translated into United States dollars using the exchange rate at the end of each reporting period for asset and liability amounts and the monthly average exchange rate for amounts included in the determination of earnings. Any gains or losses from the translation of asset and liability amounts are included in foreign currency translation adjustment in accumulated other comprehensive income.
In preparing the financial statements of the individual subsidiaries, transactions in currencies other than the entity‘s functional currency are recognized at the rates of exchange prevailing at the dates of the transaction. At the end of each reporting period, monetary assets and liabilities denominated in foreign currencies are retranslated at the rates prevailing at that date. Foreign currency differences arising on retranslation of monetary items are recognized in earnings. Foreign currency translation adjustment includes intra-entity foreign currency transactions that are of a long-term investment nature of $19,636,000 , $18,273,000 and $12,413,000 for 2015, 2014 and 2013 respectively.
(g) Cash and cash equivalents
Cash and cash equivalents is comprised of cash on hand, deposits with financial institutions, and other short-term, highly liquid investments with original maturity of three months or less when acquired, that are readily convertible to known amounts of cash.
(h) Restricted cash
In certain jurisdictions, local laws require the Company to hold cash in segregated accounts, which are used to settle auction proceeds payable resulting from auctions conducted in those regions. In addition, the Company also holds cash generated from its EquipmentOne online marketplace sales in separate escrow accounts, for settlement of the respective online marketplace transactions as a part of its secured escrow service.
(i) Trade and other receivables
Trade receivables principally include amounts due from customers as a result of auction and online marketplace transactions. The recorded amount reflects the purchase price of the item sold, including the Company’s commission.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against the allowance when the Company believes that the receivable will not be recovered.
(j) Inventories
Inventory is recorded at cost and is represented by goods held for auction. Each inventory contract has been valued at the lower of cost and net realizable value.
(k) Equity-accounted investments
Investments in entities that the Company has the ability to exercise significant influence over, but not control, are accounted for using the equity method of accounting. Under the equity method of accounting, investments are stated at initial costs and are adjusted for subsequent additional investments and the Company’s share of earnings or losses and distributions. The Company evaluates its equity-accounted investments for impairment when events or circumstances indicate that the carrying value of such investments may have experienced an other-than-temporary decline in value below their carrying value.
2. Significant accounting policies (continued)
(k) Equity accounted investments (continued
If the estimated fair value is less than the carrying value and is considered an other than temporary decline, the carrying value is written down to its estimated fair value and the resulting impairment is recorded in the consolidated income statement.
(l) Property, plant and equipment
All property, plant and equipment are stated at cost less accumulated depreciation. Cost includes all expenditures that are directly attributable to the acquisition or development of the asset, net of any amounts received in relation to those assets, including scientific research and experimental discovery tax credits. The cost of self-constructed assets includes the cost of materials and direct labour, any other costs directly attributable to bringing the assets to working condition for their intended use, the costs of dismantling and removing items and restoring the site on which they are located (if applicable) and capitalized interest on qualifying assets. Subsequent costs are included in the asset’s carrying amount or recognized as a separate asset, as appropriate, only when it is probable that future economic benefits associated with the item will flow to the Company and the cost of the item can be measured reliably.
All repairs and maintenance costs are charged to earnings during the financial period in which they are incurred. Gains and losses on disposal of an item of property, plant and equipment are determined by comparing the proceeds from disposal with the carrying amount of the item, and are recognized net within operating income on the income statement.
Depreciation is provided to charge the cost of the assets to operations over their estimated useful lives based on their usage as follows:
Asset
Basis
Rate / term
Land improvements
Declining balance
10%
Buildings
Straight-line
15 - 30 years
Yard equipment
Declining balance
20 - 30%
Automotive equipment
Declining balance
30%
Computer software and equipment
Straight-line
3 - 5 years
Office equipment
Declining balance
20%
Leasehold improvements
Straight-line
Lesser of lease term or economic life
No depreciation is provided on freehold land or on assets in the course of construction or development. Depreciation of property, plant and equipment under capital leases is recorded in depreciation expense.
Legal obligations to retire and to restore property, plant and equipment and assets under operating leases are recorded at management‘s best estimate in the period in which they are incurred, if a reasonable estimate can be made, with a corresponding increase in asset carrying value. The liability is accreted to face value over the remaining estimated useful life of the asset. The Company does not have any significant asset retirement obligations.
(m) Long-lived assets held for sale
Long-lived assets, or disposal groups comprising assets and liabilities, that are expected to be recovered primarily through sale rather than through continuing use, are classified as assets held for sale. Immediately before classification as held for sale, the assets, or components of a disposal group, are measured at carrying amount in accordance with the Company’s accounting policies. Thereafter the assets, or disposal group, are measured at the lower of their carrying amount and fair value less cost to sell and are not depreciated. Impairment losses on initial classification as held for sale and subsequent gains or losses on re-measurement are recognized in operating income on the income statement.
2. Significant accounting policies (continued)
(n) Intangible assets
Intangible assets have finite useful lives and are measured at cost less accumulated amortization and accumulated impairment losses, except trade names and trademarks as they have indefinite useful lives. Cost includes all expenditures that are directly attributable to the acquisition or development of the asset, net of any amounts received in relation to those assets, including scientific research and experimental development tax credits.
Costs of internally developed software are amortized on a straight-line basis over the remaining estimated economic life of the software product.
Costs related to software incurred prior to establishing technological feasibility or the beginning of the application development stage of software are charged to operations as such costs are incurred. Once technological feasibility is established or the application development stage has begun, directly attributable costs are capitalized until the software is available for use.
Amortization is recognized in net earnings on a straight-line basis over the estimated useful lives of intangible assets from the date that they are available for use. The estimated useful lives are:
Asset
Basis
Rate / term
Customer relationships
Straight-line
10 - 20 years
Software assets
Straight-line
3 - 5 years
Amortization of intangible assets under capital leases has been recorded in amortization expense.
(o) Impairment of long-lived assets
Long-lived assets, comprised of property, plant and equipment and intangible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p) Goodwill
Goodwill represents the excess of the purchase price of an acquired enterprise over the fair value assigned to assets acquired and liabilities assumed in a business combination. Goodwill is allocated to either the Core Auction or EquipmentOne reporting unit.
Goodwill is not amortized, but it is tested annually for impairment at the reporting unit level as of December 31 and between annual tests if indicators of potential impairment exist. The fi rst step of the impairment test for goodwill is an assessment of qualitative factors to determine the existence of events or circumstances that would indicate whether it is more likely than not that the carrying amount of the reporting unit to which goodwill belongs is less than its fair value. If the qualitative test indicates it is not more likely than not that the reporting unit’s carrying amount is less than its fair value, a quantitative assessment is not required.
2. Significant accounting policies (continued)
(p) Goodwill (continued)
Where a quantitative assess ment is required the next step is to compare the fair value of the reporting unit to the reporting unit’s carrying value. The fair value calculated in the impairment test is determined using a disc ounted cash flow or another model involving assumptions that are based upon what we believe a hypothetical marketplace participant would use in estimating fair value on the measurement date. In developing these assumptions, we compare the resulting estimated enterprise value to our observable market enterprise value. If the fair value of the reporting unit is lower than the reporting unit’s carrying value an impairment loss is recognized for any amount by which the carrying value of goodwill exceeds its implied fair value.
(q) Deferred financing costs
Deferred financing costs represent the unamortized costs incurred on issuance of the Company’s credit facilities. Amortization of deferred financing costs on credit facilities is provided on the effective interest rate method over the term of the facility based on amounts available under the facilities. Deferred financing costs related to the issuance of debt are presented in the consolidated balance sheet as a direct reduction of the carrying amount of the long-term debt.
(r) Taxes
Income tax expense represents the sum of current tax expense and deferred tax expense.
Current tax
The current tax expense is based on taxable profit for the period and includes any adjustments to tax payable in respect of previous years. Taxable profit differs from earnings before income taxes as reported in the consolidated income statement because it excludes items of income or expense that are taxable or deductible in other years and it further excludes items that are never taxable or deductible. The Company‘s liability for current tax is calculated using tax rates that have been enacted by the balance sheet date.
Deferred tax
Income taxes are accounted for using the asset and liability method. Deferred income tax assets and liabilities are based on temporary differences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hen realization of deferred income tax assets does not meet the more-likely-than-not criterion for recognition, a valuation allowance is provided.
Interest and penalties related to income taxes, including unrecognized tax benefits, are recorded in income tax expense in the income statement.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gularly assesses the potential outcomes of examinations by tax authorities in determining the adequacy of our provision for income taxes. The Company continually assesses the likelihood and amount of potential adjustments and adjust the income tax provision, income taxes payable and deferred taxes in the period in which the facts that give rise to a revision become known.
2. Significant accounting policies (continued)
(s) Contingently redeemable non-controlling interest
Contingently redeemable equity instruments are initially recorded at their fair value on the date of issue within temporary equity on the balance sheet. When the equity instruments become redeemable or redemption is probable, the Company recognizes changes in the estimated redemption value immediately as they occur, and adjusts the carrying amount of the redeemable equity instrument to equal the estimated redemption value at the end of each reporting period. Changes to the carrying value are charged or credited to retained earnings attributable to stockholders on the balance sheet.
Redemption value determinations require high levels of judgment (“Level 3” on the fair value hierarchy) and are based on various valuation techniques, including market comparables and discounted cash flow projections.
(t) Earnings per share
Basic earnings per share has been calculated by dividing the net income for the year attributable to equity holders of the parent by the weighted average number of common shares outstanding. Diluted earnings per share has been calculated after giving effect to outstanding dilutive options calculated by adjusting the net earnings attributable to equity holders of the parent and the weighted average number of shares outstanding for all dilutive shares.
(u) Defined contribution plans
The employees of the Company are members of retirement benefit plans to which the Company matches up to a specified percentage of employee contributions or, in certain jurisdictions, contributes a specified percentage of payroll costs as mandated by the local authorities. The only obligation of the Company with respect to the retirement benefit plans is to make the specified contributions.
(v) Advertising costs
Advertising costs are expensed as incurred. Advertising expense is included in direct expenses and selling, general and administrative expense on the accompanying consolidated statements of operations.
(w) Early adoption of new accounting pronouncements
(i) The Company early adopted Accounting Standards Update (“ASU”) 2015-11, Inventory (Topic 330): Simplifying the Measurement of Inventory , which requires the Company to measure inventory at the lower of cost or net realizable value, which consists of the estimated selling prices in the ordinary course of business, less reasonably predictable cost of completions, disposal, and transportation. The adoption of this standard did not have an impact on the Company’s consolidated financial statements.
(ii) November 2015, the Financial Accounting Standards Board, (“FASB”) issued ASU 2015-17, Balance Sheet Classification of Deferred Taxes , amending the accounting for income taxes and requiring all deferred tax assets and liabilities to be classified as non-current on the consolidated balance sheet. The ASU is effective for reporting periods beginning after December 15, 2016, with early adoption permitted. The ASU may be adopted either prospectively or retrospectively. This standard was adopted retrospectively in the Company’s consolidated financial statements.
(iii) In April 2015, the FASB issued ASU 2015-03 ,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ASU 2015-03 is effective for interim and annual periods beginning after
December 15, 2015. This standard was adopted retrospectively in the Company’s consolidated financial statements.
2. Significant accounting policies (continued)
(x) Recent accounting pronouncements not yet adopted
(i) In July 2015, FASB, delayed the effective date of ASU 2014-09, Revenue from Contracts with Customers by one year. Reporting entities may choose to adopt the standard as of the original effective date. Based on its outreach to various stakeholders and the forthcoming amendments to ASU 2014-09, the FASB decided that a deferral is necessary to provide adequate time to effectively implement the new revenue standard. ASU 2014-09 is effective for fiscal years, and interim periods within those fiscal years, beginning after December 15, 2017. The Company is evaluating the new guidance to determine the impact it will have on its consolidated financial statements.
(ii) In February 2015, the FASB issued ASU 2015-02, Consolidation – Amendments to the Consolidation Analysis . ASU 2015-02 changes the evaluation of whether limited partnerships, and similar legal entities, are variable interest entities, or VIEs, and eliminates the presumption that a general partner should consolidate a limited partnership that is a voting interest entity. The new g</t>
  </si>
  <si>
    <t>Significant Judgments, Estimated and Assumptions</t>
  </si>
  <si>
    <t>Significant Judgments, Estimated and Assumptions [Abstract]</t>
  </si>
  <si>
    <t>3.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Judgments, estimates and underlying assumptions are evaluated on an ongoing basis by management, and are based on historical experience and other factors including expectations of future events that are believed to be reasonable under the circumstances. Existing circumstances and assumptions about future developments, however, may change due to market changes or circumstance and such changes are reflected in the assumptions when they occur. Significant estimates include the estimated useful lives of long-lived assets, as well as valuation of goodwill, underwritten commission contracts, contingently redeemable non-controlling interest and share-based compensation.</t>
  </si>
  <si>
    <t>Segmented Information</t>
  </si>
  <si>
    <t>Segmented Information [Abstract]</t>
  </si>
  <si>
    <t xml:space="preserve">4. Segment ed i nformation
The Company’s principal business activity is the sale of industrial equipment and other assets at auctions. The Company’s operations are comprised of two reportable segments as determined by their differing service delivery model, these are:
 Core Auction segment, a network of auction locations that conduct live, unreserved auctions with both on-site and online bidding; and
 EquipmentOne segment, a secure online marketplace that facilitates private equipment transactions.
The accounting policies of the segments are similar to those described in the significant accounting policies in note 2. The C hief Operating Decision Maker evaluates each segment‘s performance based on earnings (loss) from operations. The significant non-cash item included in segment earnings (loss) from operations is depreciation and amortization.
Core
Equipment-
Year ended December 31, 2015
Auction
One
Consolidated
Revenues
$ 500,764
$ 15,111
$ 515,875
Direct expenses, excluding
depreciation and amortization
(56,026)
-
(56,026)
Selling, general and administrative expenses
(241,274)
(13,716)
(254,990)
Depreciation and amortization expenses
(39,016)
(3,016)
(42,032)
$ 164,448
$ (1,621)
$ 162,827
Gain on disposition of property,
plant and equipment
9,691
Foreign exchange gain
2,322
Operating income
$ 174,840
Equity income
916
Other and income tax expenses
(37,181)
Net income
$ 138,575
Core
Equipment-
Year ended December 31, 2014
Auction
One
Consolidated
Revenues
$ 467,919
$ 13,178
$ 481,097
Direct expenses, excluding
depreciation and amortization
(57,884)
-
(57,884)
Selling, general and administrative expenses
(233,438)
(14,782)
(248,220)
Depreciation and amortization expenses
(40,872)
(3,664)
(44,536)
Impairment loss
(8,084)
-
(8,084)
$ 127,641
$ (5,268)
$ 122,373
Gain on disposition of property,
plant and equipment
3,512
Foreign exchange gain
2,042
Operating income
$ 127,927
Equity income
458
Other and income tax expenses
(35,822)
Net income
$ 92,563
4. Segmented information (continued)
Core
Equipment-
Year ended December 31, 2013
Auction
One
Consolidated
Revenues
$ 453,994
$ 13,409
$ 467,403
Direct expenses, excluding
depreciation and amortization
(54,008)
-
(54,008)
Selling, general and administrative expenses
(227,402)
(16,334)
(243,736)
Depreciation and amortization expenses
(39,578)
(3,702)
(43,280)
$ 133,006
$ (6,627)
$ 126,379
Gain on disposition of property,
plant and equipment
10,552
Foreign exchange gain
28
Operating income
$ 136,959
Equity income
405
Other and income tax expenses
(42,919)
Net income
$ 94,445
The Chief Operating Decision Maker does not evaluate the performance of its operating segments based on segment assets and liabilities. The Company does not classify liabilities on a segmented basis.
The Company‘s geographic information as determined by the revenue and location of assets is as follows:
United States
Canada
Europe
Other
Consolidated
Revenues for the year ended:
December 31, 2015
$ 257,824
$ 166,528
$ 48,419
$ 43,104
$ 515,875
December 31, 2014
223,770
154,392
58,782
44,153
481,097
December 31, 2013
224,214
135,545
65,016
42,628
467,403
United States
Canada
Europe
Other
Consolidated
Long-lived assets:
December 31, 2015
$ 289,126
$ 106,924
$ 79,578
$ 52,963
$ 528,591
December 31, 2014
302,189
126,396
91,592
60,524
580,701
Revenue information is based on the locations of the auction and the assets at the time of sale . </t>
  </si>
  <si>
    <t>Revenues</t>
  </si>
  <si>
    <t>Revenues [Abstract]</t>
  </si>
  <si>
    <t>5. Revenues
The Company’s revenue from the rendering of services is as follows:
Year ended December 31,
Year ended December 31,
2015
2014
2013
Commissions
$ 405,308
$ 379,340
$ 374,107
Fees
110,567
101,757
93,296
$ 515,875
$ 481,097
$ 467,403
Net profits on inventory sales included in commissions are:
Year ended December 31,
Year ended December 31,
2015
2014
2013
Revenue from inventory sales
$ 555,827
$ 758,437
$ 634,498
Cost of inventory sold
(511,892)
(709,072)
(571,993)
$ 43,935
$ 49,365
$ 62,505</t>
  </si>
  <si>
    <t>Operating Expenses</t>
  </si>
  <si>
    <t>Operating Expenses [Abstract]</t>
  </si>
  <si>
    <t>6. Operating expenses
Direct expenses
Year ended December 31,
2015
2014
2013
Employee compensation expenses
$ 22,855
$ 22,857
$ 20,755
Buildings and facilities expenses
7,179
7,609
7,510
Travel, advertising and promotion expenses
22,150
23,006
22,077
Other direct expenses ( net of recoveries)
3,842
4,412
3,666
$ 56,026
$ 57,884
$ 54,008
Selling, general and administrative (“SG&amp;A”) ex penses
Year ended December 31,
2015
2014
2013
Employee compensation expenses
$ 166,418
$ 159,398
$ 158,448
Buildings and facilities expenses
41,404
41,725
40,820
Travel, advertising and promotion expenses
22,307
22,454
20,728
Other SG&amp;A expenses
24,861
24,643
23,740
$ 254,990
$ 248,220
$ 243,736
Employee compensation expenses
Year ended December 31,
2015
2014
2013
Wages, salaries and other benefits
$ 139,878
$ 136,650
$ 137,346
Social security costs
10,692
11,067
10,931
Defined contribution plans
3,794
3,378
3,867
Share-based payment expenses
11,006
10,846
8,266
Profit-sharing and bonuses
23,903
14,781
18,793
Termination benefits
-
5,533
-
$ 189,273
$ 182,255
$ 179,203
6. Operating expenses (continued)
During the year ended December 31, 2014, the Company initiated a management reorganization impacting various members of senior management, including some key management personnel. In total, $5,533,000 of termination benefits were recognized in selling, general and administrative expenses during the year ended December 31, 2014 in relation to the reorganization of management.
Depreciation and amortization ex penses
Year ended December 31,
2015
2014
2013
Depreciation expense
$ 35,374
$ 39,966
$ 39,655
Amortization expense
6,658
4,570
3,625
$ 42,032
$ 44,536
$ 43,280
During the year ended December 31, 2015, depreciation expense of $4,340,000 (2014: $5,949,000 ; 2013: $6,136,000 ) and amortization expense of $4,680,000 (2014: $2,620,000 ; 2013: $1,617,000 ) was recorded relating to software.
Impairment loss
During the year ended December 31, 2014, the Company recognized a total impairment loss of $8,084,000 on its auction site property located in Narita, Japan. The impairment loss consisted of $6,094,000 on the land and improvements and $1,990,000 on the auction building (the ”Japanese assets“). Management assessed the recoverable amounts of the Japanese assets when results of an assessment of the Japan auction operations and performance of that auction site indicated impairment , and management concluded that the undiscounted cash flows resulted in recoverable amounts below the carrying value of the Japanese assets. The fair values of the Japanese assets were determined to be $16,150,000 for the land and improvements and $4,779,000 for the auction building based on the fair value less costs of disposal.
T he Company performed a valuation of the Japanese assets as at September 30, 2014. The fair value of the land and improvements was determined based on comparable data in similar regions and relevant information regarding recent events impacting the local real-estate market (Level 3 inputs). The fair value of the auction building was determined based on a depreciated asset cost model with adjustments for relevant market participant data based on the Company‘s experience with disposing of similar auction buildings and current real estate transactions in similar regions (Level 3 inputs).
Determination of the recoverable amount of the Japanese assets involved estimating any costs that would be incurred if the assets were disposed of , including brokers‘ fees, costs to prepare the Japanese assets for sale and other selling fees. In determining these costs, management assumed that any costs required to prepare the Japanese assets for sale could be estimated based on current market rates for brokers‘ fees and management‘s experience with disposing of similar auction sites, taking into consideration the relative newness of the Japan auction site (Level 3 inputs).
The impaired Narita land and improvements and auction building form part of the Company‘s Core Auction reportable segment.</t>
  </si>
  <si>
    <t>Income Taxes</t>
  </si>
  <si>
    <t>Income Taxes [Abstract]</t>
  </si>
  <si>
    <t>7. Income taxes
The expense for the year can be reconciled to earnings before income taxes as follows:
Year ended December 31,
2015
2014
2013
Income before income taxes
$ 176,436
$ 129,038
$ 134,755
Statutory federal and provincial tax
rate in Canada
26.00%
26.00%
25.75%
Expected income tax expense
$ 45,873
$ 33,550
$ 34,699
Non-deductible expenses
2,579
2,392
2,396
Sale of capital property
(1,291)
(407)
-
Changes in valuation allowance
(5,828)
7,083
4,512
Different tax rates of subsidiaries
operating in foreign jurisdictions
(3,426)
(4,773)
(2,798)
Other
(46)
(1,370)
1,501
$ 37,861
$ 36,475
$ 40,310
The income tax expense (recovery) consists of:
Year ended December 31,
2015
2014
2013
Canadian:
Current tax expense
$ 27,623
$ 21,712
$ 21,824
Deferred tax expense
1,880
1,680
324
Foreign:
Current tax expense before application
of operating loss carryforwards
16,707
12,236
15,712
Tax benefit of operating loss carryforwards
(1,910)
(627)
(627)
Total foreign current tax expense
14,797
11,609
15,085
Deferred tax expense before adjustment
to opening valuation allowance
(273)
1,474
3,077
Adjustment to opening valuation allowance
(6,166)
-
-
Total foreign deferred tax expense
(6,439)
1,474
3,077
$ 37,861
$ 36,475
$ 40,310
7. Income taxes (continued)
The tax effects of temporary differences that give rise to significant deferred tax assets and deferred tax liabilities were as follows:
As at December 31,
2015
2014
Deferred tax assets:
Working capital
$ 4,082
$ 1,518
Property, plant and equipment
5,236
4,287
Goodwill
286
447
Share-based compensation
3,243
1,635
Unused tax losses
17,079
20,798
Other
14,704
18,061
44,630
46,746
Deferred tax liabilities:
Property, plant and equipment
$ (11,292)
$ (14,255)
Goodwill
(12,587)
(12,549)
Intangible assets
(9,370)
(7,425)
Other
(17,308)
(17,812)
(50,557)
(52,041)
Net deferred tax assets (liabilities)
$ (5,927)
$ (5,295)
Valuation allowance
(11,781)
(18,906)
$ (17,708)
$ (24,201)
At December 31, 2015, the Com pany had non-capital loss carry forwards that are available to reduce taxable income in the future year s. These non-capital loss carry forwards expire as follows:
2016
$ 35
2017
758
2018
270
2019
2,385
2020 and thereafter
47,239
50,687
The Company has capital loss carry - forwards of approximately $ 8 , 604 ,000 available to reduce future capital gains which carryforward indefinitely.
Tax loss es are denominated in the currency of the countries in which the respective subsidiaries are located and operate. Fluctuations in currency exchange rates could reduce the U.S. dollar equivalent value of these tax loss es in future years .
In assessing the realizability of our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and the loss carry-forwards can be utilized. Management considers projected future taxable income and tax planning strategies in making our assessment.
7. Income taxes (continued)
The foreign provision for income taxes is based on foreign pre-tax earnings of $64,139,000 , $42,221,000 and $56,683,000 in 2015, 2014 and 2013, respectively. The Company’s consolidated financial statements provide for any related tax liability on undistributed earnings. As of December 31, 2015, income taxes have not been provided on a cumulative total of $393,000,000 of such earnings. The amount of unrecognized deferred tax liability related to these temporary differences is estimated to be approximately $3,600,000 . Earnings retained by subsidiaries and equity-accounted investments amount to approximately $411 ,000,000 (2014: $380 ,000,000 ; 2013: $415 ,000,000 ). The Company accrues withholding and other taxes that would become payable on the distribution of earnings only to the extent that either the Company does not control the relevant entity or it is expected that these earnings will be remitted in the foreseeable future.
Uncertain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the benefit to recognize in the financial statements. The tax position is measured as the largest amount of the benefit that is greater than 50% likely of being realized upon ultimate settlement. The Company classifies unrecognized tax benefits that are not expected to result in the payment or receipt of cash within one year as non-current liabilities in the consolidated balance sheets.
At December 31, 2015 , the Company had gross unrecognized tax benefits of $15,904,000 (2014: $16,131,000 ). Of this total, $8,419,000 (2014: $6,509,000 ) represents the amount of unrecognized tax benefits that, if recognized, would favorably impact the effective tax rate.
Reconciliation of unrecognized tax benefits:
As at December 31,
2015
2014
Unrecognized tax benefits, beginning of year
$ 16,131
$ 17,919
Increases - tax positions taken in prior period
800
292
Decreases - tax positions taken in prior period
(30)
(3,866)
Increases - tax positions taken in current period
1,770
2,121
Settlement and lapse of statute of limitations
(2,767)
(335)
Unrecognized tax benefits, end of year
$ 15,904
$ 16,131
Interest expense and penalties related to unrecognized tax benefits are recorded within the provision for income tax expense on the consolidated income statement. At December 31, 2015 , the Company had accrued $2,102,000 (2014 : $1,864,000 ) for interest and penalties.
In the normal course of business, the Company is subject to audit by the Canadian federal and provincial taxing authorities, by the U.S. federal and various state taxing authorities and by the taxing authorities in various foreign jurisdictions. Tax years ranging from 2010 to 2015 remain subject to examination in Canada, the United States, and Luxembourg .</t>
  </si>
  <si>
    <t>Contingently Redeemable Non-controlling Interest in Ritchie Bros. Financial Services</t>
  </si>
  <si>
    <t>Contingently Redeemable Non-controlling Interest in Ritchie Bros. Financial Services [Abstract]</t>
  </si>
  <si>
    <t>8. Contingently redeemable non-controlling interest in Ritchie Bros. Financial Services
The Company holds a 51% interest in Ritchie Bros. Financial Services (”RBFS”), an entity that provides loan origination services to enable the Company’s auction customers to obtain financing from third party lenders. As a result of the Company’s involvement with RBFS, the Company is exposed to risks related to the recovery of the net assets of RBFS as well as liquidit y risks associated with the put option discussed below.
8. Contingently redeemable non-controlling interest in Ritchie Bros. Financial Services
(continued )
The Company has determined RBFS is a variable interest entity because the Company provides subordinated financial support to RBFS and because the Company’s voting interest is disproportionately low in relation to its economic interest in RBFS while substantially all the activities of RBFS involve or are conducted on behalf of the Company. The Company has determined it is the primary beneficiary of RBFS as it is part of a related party group that has the power to direct the activities that most significantly impact RBFS’s economic performance, and although no individual member of that group has such power, the Company represents the member of the related party group that is most closely associated with RBFS .
The Company and the non-controlling interest (“NCI”) holders each hold options pursuant to which the Company may acquire, or be required to acquire, the NCI holders’ 49% interest in RBFS. These call and put options become exercisable in April 2016. As a result of the existence of the put option, the NCI is accounted for as a contingently redeemable equity instrument (the “contingently redeemable NCI”).
At all reporting periods presented , the Company determined that redemption was probable and measured the carrying value of the contingently redeemable NCI at its estimated redemption value. The NCI can be redeemed at a purchase price to be determined through an independent appraisal process conducted in accordance with the terms of the agreement, or at a negotiated price (the “redemption value”) and therefore, the redemption value on exercise may materially differ from the redemption value as at December 31, 2015 . The Company has the option to elect to pay the purchase price in either cash or shares of the Company, subject to the Company obtaining all relevant security exchange and regulatory consents and approvals.
The redemption value of the contingently redeemable NCI was determined based on a blended analysis of a capitalized cash flow approach and a market value approach towards determining an estimated fair value of RBFS, with adjustments for r elevant market participant data . The Company has estimated the redemption value using the capitalized cash flow approach, with significant inputs including the capitalization multiple, which is based on an estimated weighted average cost of capital of 15% , as well as a long-term earnings growth for RBFS of 4% and foreign exchange rates. Significant estimates in the market value approach include identifying similar companies with comparable business factors to RBFS , and implied valuation multiples for these companies.
The estimation of fair value as a basis of determining the redemption value required management to make significant judgments, estimates, and assumptions as of the reporting date. Those judgments, estimates, and assumptions could vary significantly between the reporting date and when the call and put options become exercisable in April 2016 .</t>
  </si>
  <si>
    <t>Earnings Per Share Attributable to Stockholders</t>
  </si>
  <si>
    <t>Earnings Per Share Attributable to Stockholders [Abstract]</t>
  </si>
  <si>
    <t xml:space="preserve">9. E arnings per shar e attributable to stockholders
Net
Per share
Year ended December 31, 2015
earnings
Shares
amount
Basic earnings per share attributable
to stockholders
$ 136,214
107,075,845
$ 1.27
Effect of dilutive securities:
Stock options
-
356,629
-
Diluted earnings per share attributable
to stockholders
$ 136,214
107,432,474
$ 1.27
9. Earnings per share attributable to stoc kholders (continued)
Net
Per share
Year ended December 31, 2014
earnings
Shares
amount
Basic earnings per share attributable
to stockholders
$ 90,981
107,268,425
$ 0.85
Effect of dilutive securities:
Stock options
-
386,403
-
Diluted earnings per share attributable
to stockholders
$ 90,981
107,654,828
$ 0.85
Net
Per share
Year ended December 31, 2013
earnings
Shares
amount
Basic earnings per share attributable
to stockholders
$ 93,644
106,768,856
$ 0.88
Effect of dilutive securities:
Stock options
-
386,317
(0.01)
Diluted earnings per share attributable
to stockholders
$ 93,644
107,155,173
$ 0.87
For the year ended December 31, 2015 , stock options to purchase 253,839 common shares were outstanding but were excluded from the calculation of diluted earnings per share as they were anti-dilutive ( 2014 : 962,121 ; 2013 : 2,670,347 ). </t>
  </si>
  <si>
    <t>Supplemental Cash Flow Information</t>
  </si>
  <si>
    <t>Supplemental Cash Flow Information [Abstract]</t>
  </si>
  <si>
    <t>10. Supplemental cash flow information
Year ended December 31,
2015
2014
2013
Restricted cash
$ (102)
$ 22,347
$ (41,001)
Trade and other receivables
12,757
(113)
(9,163)
Inventory
(17,635)
4,109
8,905
Advances against auction contracts
20,804
(14,230)
(4,843)
Prepaid expenses and deposits
(307)
(3,873)
6,818
Income taxes receivable
742
(958)
5,485
Auction proceeds payable
5,151
(3,855)
40,246
Trade and other payables
(7,654)
13,826
901
Income taxes payable
3,481
2,408
2,482
Share unit liabilities
5,397
5,699
2,460
Other
2,398
(4,810)
(1,773)
Net changes in operating assets and liabilities
$ 25,032
$ 20,550
$ 10,517
Net capital spending, which consists of property, plant and equipment and intangible asset additions, net of proceeds on disposition of property, plant and equipment, was $14,152,000 for the year ended December 31, 2015 (2014: $29,595,000 ; 2013: $37,066,000 ).
10. Supplemental cash flow information (continued)
Year ended December 31,
2015
2014
2013
Interest paid, net of interest capitalized
$ 4,989
$ 4,823
$ 8,251
Interest received
2,657
2,218
2,401
Net income taxes paid
34,661
29,089
27,738
Non-cash transactions:
Non-cash purchase of property, plant
and equipment under capital lease
943
2,143
2,174</t>
  </si>
  <si>
    <t>Fair Value Measurement</t>
  </si>
  <si>
    <t>Fair Value Measurement [Abstract]</t>
  </si>
  <si>
    <t>11. Fair value measurement
A ll assets and liabilities for which fair value is measured or disclosed in the consolidated financial statements are categorized within the fair value hierarchy, described as follows, based on the lowest level input that is significant to the fair value measurement or disclosure:
● Level 1: U nadjusted quoted prices in active markets for identical assets or liabilities that the entity can access at measurement date;
● Level 2: I nputs other than quoted prices included in Level 1 that are observable for the asset or liability, either directly or indirectly; and
● Level 3: U nobservable inputs for the asset or liability.
December 31, 2015
December 31, 2014
Category
Carrying amount
Fair value
Carrying amount
Fair value
Fair vales disclosed, recurring:
Cash and cash equivalents
Level 1
$ 210,148
$ 210,148
$ 139,815
$ 139,815
Restricted cash
Level 1
83,098
83,098
93,274
93,274
Short-term debt (note 23)
Level 2
12,350
12,350
7,839
7,839
Current portion of long-
term debt (note 23)
Level 2
43,348
43,348
-
-
Long-term debt (note 23)
Level 2
54,567
56,126
110,846
114,532
Fair value measurements, non-recurring:
Japanese assets:
Land and improvements (note 6)
Level 3
$ 14,346
$
N/A
$ 14,719
$ 16,150
Auction building (note 6)
Level 3
4,149
N/A
4,368
4,779
The carrying value of the Company‘s cash and cash equivalents, trade and other current receivables, advances against auction contracts, auction proceeds payable, trade and other payables, and current borrowings approximate their fair values due to their short terms to maturity.
The fair values of non-current borrowings are determined through the calculation of each liability‘s present value using market rates of interest at period close.</t>
  </si>
  <si>
    <t>Trade and Other Receivables</t>
  </si>
  <si>
    <t>Trade and Other Receivables [Abstract]</t>
  </si>
  <si>
    <t>12. Trade and other receivables
As at December 31, 2015
2014
Trade receivables
$ 50,388
$ 60,642
Consumption taxes receivable
8,178
13,872
Other receivables
846
1,548
$ 59,412
$ 76,062
Trade receivables are generally secured by the equipment that they relate to as it is Company policy that equipment is not released until payment has been collected. Trade receivables are due for settlement within seven days of the date of sale, after which they are interest bearing. Other receivables are unsecured and non-interest bearing.
As at December 31, 2015, trade receivables of $50,388,000 were more than seven days past due but not considered impaired (December 31, 2014: $60,642,000 ). As at December 31, 2015, there were $4,639,000 of impaired receivables that have been provided for in the balance sheet because they are over six months old, or specific situations where recovering the debt is considered unlikely (December 31, 2014: $3,948,000 ).
Consumption taxes receivable are deemed fully recoverable unless disputed by the relevant tax authority. The other classes within trade and other receivables do not contain impaired assets .</t>
  </si>
  <si>
    <t>Inventory</t>
  </si>
  <si>
    <t>Inventory [Abstract]</t>
  </si>
  <si>
    <t>13. Inventory
At each period end , inventory is reviewed to ensure that it is recorded at the lower of cost and net realizable value. During the year ended December 31, 2015, the Company recorded inventory write down s of $ 480,000 ( 2014: $2,177,000; 2013: $963,000).
Of inventory held at December 31 , 2015 , 91 % is expected to be sold prior to the end of March 2016 , with the remainder to be sold by the end of June 2016 ( December 31, 2014 : 100% sold by the end of June 2015). During the year ended December 31, 2015, inventory was held for an average of approximately 31 days ( 2014: 30 days; 2013: 29 days).</t>
  </si>
  <si>
    <t>Advances Against Auction Contracts</t>
  </si>
  <si>
    <t>Advances Against Auction Contracts [Abstract]</t>
  </si>
  <si>
    <t>14. Advances against auction contracts
Advances against auction contracts arise when the Company pays owners, in advance, a portion of the expected gross auction proceeds from the sale of the related assets at future auctions. The Company‘s policy is to limit the amount of advances to a percentage of the estimated gross auction proceeds from the sale of the related assets, and before advancing funds, require proof of owner‘s title to and equity in the assets, as well as receive delivery of the assets and title documents at a specified auction site, by a specified date and in a specified condition of repair.
Advances against auction contracts are generally secured by the assets to which they relate, as the Company requires owners to provide promissory notes and security instruments registering the Company as a charge against the asset. Advances against auction contracts are usually settled within two weeks of the date of sale, as they are netted against the associated auction proceeds payable to the owner.</t>
  </si>
  <si>
    <t>Prepaid Expenses and Deposits</t>
  </si>
  <si>
    <t>Prepaid Expenses and Deposits [Abstract]</t>
  </si>
  <si>
    <t>15. Prepaid expenses and deposits
As at December 31, 2015
2014
Prepaid expenses
$ 10,347
$ 10,583
Refundable deposits
710
1,004
$ 11,057
$ 11,587</t>
  </si>
  <si>
    <t>Assets Held For Sale</t>
  </si>
  <si>
    <t>Assets Held For Sale [Abstract]</t>
  </si>
  <si>
    <t xml:space="preserve">16. Assets held for sale
Balance, December 31, 2012
$ 958
Reclassified from property, plant and equipment
2,839
Disposal
(958)
Balance, December 31, 2013
$ 2,839
Reclassified from property, plant and equipment
1,636
Disposal
(2,803)
Other
(4)
Balance, December 31, 2014
$ 1,668
Reclassified from property, plant and equipment
2,719
Site preparation costs
1,079
Disposal
(4,624)
Foreign exchange movement
(213)
Balance, December 31, 2015
$ 629
As at December 31, 2015 , the Company’s assets held for sale consisted of land located in Denver, United States, and Orlando, United States, representing excess auction site acreage. Management made the strategic decision to sell this excess acreage to maximize the Company’s return on invested capital. As at December 31, 2015, the properties are being actively marketed for sale through an independent real estate broker, and management expects the sales to be completed within 12 months of that date. These land assets belong to the Core Auction reportable segment.
During the year ended December 31, 2015, the Company sold property located in Edmonton, Canada and London, Canada, recognizing a net gain on disposition of property, plant and equipment of $8,485,000 on the consolidated income statement (2014: $3,386,000 gain related to the sale of property in Grande Prairie, Canada; 2013: $10,342,000 gain related to the sale of property in Fort Worth, United States, Grande Prairie, Canada, and Prince Rupert, Canada ). </t>
  </si>
  <si>
    <t>Property, Plant And Equipment</t>
  </si>
  <si>
    <t>Property, Plant and Equipment [Abstract]</t>
  </si>
  <si>
    <t>Property, Plant and Equipment</t>
  </si>
  <si>
    <t xml:space="preserve">17. Property, plant and equipment
As at December 31, 2015
Cost
Accumulated depreciation
Net book value
Land and improvements
$ 356,905
$ (54,551)
$ 302,354
Buildings
254,760
(82,100)
172,660
Yard and automotive equipment
59,957
(38,848)
21,109
Computer software and equipment
60,586
(50,754)
9,832
Office equipment
22,432
(15,660)
6,772
Leasehold improvements
20,893
(12,160)
8,733
Assets under development
7,131
-
7,131
$ 782,664
$ (254,073)
$ 528,591
17. Property, plant and equipment (continued)
As at December 31, 2014
Cost
Accumulated depreciation
Net book value
Land and improvements
$ 357,796
$ (50,235)
$ 307,561
Buildings
269,912
(78,370)
191,542
Yard and automotive equipment
67,226
(39,284)
27,942
Computer software and equipment
81,739
(65,778)
15,961
Office equipment
23,639
(15,539)
8,100
Leasehold improvements
21,131
(10,309)
10,822
Assets under development
18,773
-
18,773
$ 840,216
$ (259,515)
$ 580,701
During the year ended December 31, 2015, interest of $86,000 (2014 : $904,000 ; 2013 : $878,000 ) was capitalized to the cost of assets under development. These interest costs relating to qualifying assets are capitalized at a weighted average rate of 6.27% (2014 : 4.71% ; 2013 : 4.82% ).
Additions during the year include $943,000 (2014 : $2,143,0000 ; 2013 : $2,174,000 ) of property, plant and equipment under capital leases.
During the year ended December 31, 2014, the Company recognized impairment loss consisted of $6,094,000 on land and improvements and $1,990,000 on the auction building which was recorded as a reduction of asset costs (note 6). </t>
  </si>
  <si>
    <t>Intangible Assets</t>
  </si>
  <si>
    <t>Goodwill and Intangible Assets Disclosure [Abstract]</t>
  </si>
  <si>
    <t>18. Intangible assets
As at December 31, 2015
Cost
Accumulated amortization
Net book value
Trade names and trademarks
$ 800
$
-
$ 800
Customer relationships
22,800
(7,097)
15,703
Software
23,269
(5,848)
17,421
Software under development
13,049
-
13,049
$ 59,918
$ (12,945)
$ 46,973
As at December 31, 2014
Cost
Accumulated amortization
Net book value
Trade names and trademarks
$ 800
$
-
$ 800
Customer relationships
19,500
(5,119)
14,381
Software
11,955
(4,886)
7,069
Software under development
23,254
-
23,254
$ 55,509
$ (10,005)
$ 45,504
At December 31, 2015, a net carrying amount of $13,849,000 (December 31, 2014: $24,054,000 ) included in intangible assets was not subject to amortization. During the year ended December 31, 2015, the cost of additions was reduced by $1,678,000 for rec ognition of tax credits (2014: $297,000 ; 2013: $915,000 )
18. Intangible assets (continued)
During the year ended December 31, 2015, interest of $772,000 (2014 : $1,258,000 ; 2013: $591,000 ) was capitalized to the cost of software under development. These interest costs relating to qualifying assets are capitalized at a weighted average rate of 6.39% (2014: 6.39% ; 2013: 6.39% ).
During the year ended December 31, 2015, the weighted average amortization period for all classes of intangible as sets was 7.9 years (2014: 7.9 years; 2013: 8.7 years).
As at December 31, 2015, estimated annual amo rtization expense for the next five years ended December 31 are as follows:
2016
$ 9,760
2017
9,255
2018
8,478
2019
6,958
2020
4,468
$ 38,919</t>
  </si>
  <si>
    <t>Goodwill</t>
  </si>
  <si>
    <t>19. Goodwill
Balance, December 31, 2013
$ 83,397
Foreign exchange movement
(1,043)
Balance December 31, 2014
$ 82,354
Additions (note 29)
10,659
Foreign exchange movement
(1,779)
Balance, December 31, 2015
$ 91,234
The carrying value of goodwill has been allocated to reporting units for impairment testing purposes as follows:
As at December 31, 2015
2014
Core Auction
$ 53,303
$ 44,423
EquipmentOne
37,931
37,931
$ 91,234
$ 82,354</t>
  </si>
  <si>
    <t>Equity-Accounted Investments</t>
  </si>
  <si>
    <t>Equity-Accounted Investments [Abstract]</t>
  </si>
  <si>
    <t xml:space="preserve">20. Equity-accounted investments
The Company holds a 48% share interest in a group of companies detailed below (together, the Cura Classis entities ), which have common ownership . The Cura Classis entities provide dedicated fleet management services in three jurisdictions to a common customer unrelated to the Company. The Company has determined the Cura Classis entities are variable interest entities and the Company is not the primary beneficiary, as it does not have the power to make any decisions that significantly affect the economic results of the Cura Classis entities. Accordingly, the Company accounts for its investments in the Cura Classis entities following the equity method.
20. Equity-accounted investments ( continued)
A condensed summary of the Company's investments in and advances to equity -accounted investees are as follows (in thousands of U.S. dollars, except percentages):
Ownership
As at December 31,
percentage
2015
2014
Cura Classis entities
48%
$ 3,487
$ 3,001
Other equity investments
32%
3,000
-
6,487
3,001
As a result of the Company’s investments, the Company is exposed to risks associated with the results of operations of the Cura Classis entities. The Company has no other business relationships with the Cura Classis entities. The Company’s maximum risk of loss associated with these entities is the investment carrying amount. </t>
  </si>
  <si>
    <t>Trade And Other Payables</t>
  </si>
  <si>
    <t>Trade And Other Payables [Abstract]</t>
  </si>
  <si>
    <t>21. Trade and other payables
As at December 31, 2015
2014
Trade payables
$ 38,239
$ 46,757
Accrued liabilities
47,193
45,863
Social security and sales taxes payable
15,208
18,870
Net consumption taxes payable
9,759
10,862
Share unit liabilities
6,204
1,589
Other payables
3,439
2,797
$ 120,042
$ 126,738</t>
  </si>
  <si>
    <t>Deferred Compensation Arrangement</t>
  </si>
  <si>
    <t>Deferred Compensation Arrangement [Abstract]</t>
  </si>
  <si>
    <t>22. Deferred compensation arrangement
The Company established a non-qual ified deferred compensation arrangement (the “Deferred Compensation Arrangement ”) which is available to certain US employees . The Deferred Compensation Arrangement permits the deferral of up to 10% of base salary with the Company matching 100% of such contributions. Employees will receive the benefit, including a return on investment, on termination, retirement or other specified departures. The Company funds the deferred compensation obligations by investing in a non-qualified corporat e owned life insurance policy (“ COLI ” ), whereby funds are invested and the account balance fluctuates with the investment returns on those funds.
The expected benefit to be paid on termination of $1,030,000 (2014 : $775,000 ) is p resented in other non-current liabilities . The cash surrender value of the COLI asset of $1,138,000 (2014: $782,000 ) is classified within other non-current assets , with changes in the deferred compensation liability and COLI asset charged to selling, general and administrative expenses (note 6) .</t>
  </si>
  <si>
    <t>Debt</t>
  </si>
  <si>
    <t>Debt [Abstract]</t>
  </si>
  <si>
    <t xml:space="preserve">23. Debt
Carrying value
As at December 31,
2015
2014
Short-term debt
$ 12,350
$ 7,839
Long-term debt:
Term loan, denominated in Canadian dollars, unsecured, bearing
interest at 4.225% , due in quarterly installments of interest only,
with the full amount of the principal due in May 2022 .
24,567
29,257
Term loan, denominated in United States dollars, unsecured, bearing
interest at 3.59% , due in quarterly installments of interest only,
with the full amount of the principal due in May 2022 .
30,000
30,000
Term loan, denominated in Canadian dollars, unsecured, bearing
interest at 6.385% , due in quarterly installments of interest only,
with the full amount of the principal due in May 2016 .
43,348
51,589
97,915
110,846
Total debt
$ 110,265
$ 118,685
Total long-term debt:
Current portion
$ 43,348
$
-
Non-current portion
54,567
110,846
$ 97,915
$ 110,846
At December 31, 2015 , the current portion of long-term debt consisted of a Canadian dollar 60,000,000 term loan under the Company’s uncommitted, non-revolving credit facility.
Short -term debt at December 31, 2015 is comprised of drawings in different currencies on the Company’s commit ted revolving credit facilities of $312,693 ,000 (2014: $285,000,000 ), and have a weight ed average interest rate of 1.82% (December 31, 2014: 1.83% ).
As at December 31, 2015, principal repayments for the remaining period to the contractual maturity dates are as follows:
Face value
2016
$ 55,698
2017
-
2018
-
2019
-
2020
-
Thereafter
54,567
$ 110,265
23. Debt (continued )
As at December 31, 2015, the Company had available committed revolving credit facilities aggregating $300,358,000 , of which $212,665,000 is available until May 2018. The Company also had available uncommitted credit facilities aggregating $170,049,000 , of which $127,076,000 expires November 2017. The Company has a committed seasonal bulge credit facility of $50 ,000,000 , which is available in February, March, August and September until May 2018. This bulge credit facility is not included in the available credit facilities totals above as at December 31, 2015.
The Company is required to meet financial covenant s established by its lenders. These include fixed charge coverage ratio and leverage ratio measurements. As at December 31, 2015 and 2014, the Company is in compliance with these covenants. The Company is not subject to any statutory capital requirements, and has not made any changes with respect to its overall capital management strategy during the years ended December 31, 2015 and 2014 . </t>
  </si>
  <si>
    <t>Equity and Dividends</t>
  </si>
  <si>
    <t>Equity and Dividends [Abstract]</t>
  </si>
  <si>
    <t xml:space="preserve">24. Equity and dividends
Share capital
Preferred stock
Unlimited number of senior preferred shares, without par value, issuable in series.
Unlimited number of junior preferred shares, without par value, issuable in series.
All issued shares are fully paid. No preferred shares have been issued.
Share repurchase
During March 2015, 1,900,000 common shares were repurchased at a weighted average share price of $24.98 per common share. The repurchased shares were cancelled on March 26, 2015.
Dividends
Declared and paid
The Company declared and paid the following dividends during the years ended December 31, 2015, 2014 and 2013:
Declaration date
Dividend per share
Record date
Total dividends
Payment date
Year ended December 31, 2015:
Fourth quarter 2014
January 12, 2015
$ 0.1400
February 13, 2015
$ 15,089
March 6, 2015
First quarter 2015
May 7, 2015
0.1400
May 29, 2015
14,955
June 19, 2015
Second quarter 2015
August 6, 2015
0.1600
September 4, 2015
17,147
September 25, 2015
Third quarter 2015
November 5, 2015
0.1600
November 27, 2015
17,149
December 18, 2015
Year ended December 31, 2014:
Fourth quarter 2013
January 20, 2014
$ 0.1300
February 14, 2014
$ 13,915
March 7, 2014
First quarter 2014
May 2, 2014
0.1300
May 23, 2014
13,942
June 13, 2014
Second quarter 2014
August 5, 2014
0.1400
August 22, 2014
15,028
September 12, 2014
Third quarter 2014
November 4, 2014
0.1400
November 21, 2014
15,044
December 12, 2014
Year ended December 31, 2013:
Fourth quarter 2012
January 21, 2013
$ 0.1225
February 15, 2013
$ 13,065
March 8, 2013
First quarter 2013
April 26, 2013
0.1225
May 17, 2013
13,068
June 7, 2013
Second quarter 2013
August 1, 2013
0.1300
August 23, 2013
13,887
September 13, 2013
Third quarter 2013
November 1, 2013
0.1300
November 22, 2013
13,898
December 13, 2013
24. Equity and dividends (continued)
Declared and undistributed
In addition to the above dividends, since the end of the year the Directors have recommended the paym ent of a final dividend of $0.16 cents per common share, accumulating to a total dividend of $17,154,000 . The aggregate amount of the proposed final dividend is expected to be paid out of retained earnings on March 4 , 201 6 to stockholders of record on February 12, 2016 . This dividend payable has not been recognized as a liability in the financial statements. The payment of this dividend will not have any tax consequence for the Company. </t>
  </si>
  <si>
    <t>Share-Based Payments</t>
  </si>
  <si>
    <t>Share-Based Payments [Abstract]</t>
  </si>
  <si>
    <t xml:space="preserve">25. Share-based payments
Share-based payments consisted of the following compensation costs recognized in selling, general and administrative expenses:
Year ended December 31,
2015
2014
2013
Stock option compensation expense
$ 4,001
$ 3,710
$ 4,504
Share unit expense
5,673
5,864
2,460
Employee share purchase plan -
employer contributions
1,332
1,272
1,302
$ 11,006
$ 10,846
$ 8,266
Stock option plan
The Company has a stock option plan that provides for the award of stock options to selected employees, directors and officers of the Company.
Stock options are granted with an exercise price equal to the fair market value of the Company‘s common shares at the grant date, with vesting periods ranging from immediate to five years and terms not exceeding 10 years. At December 31, 2015, there were 1,874,798 (December 31, 2014: 2,665,618 ) shares authorized and available for grants of options under the stock option plan.
25. Share-based payments (continued)
Stock option activity for the years ended December 31, 2015, 2014 and 2013 is presented below:
Weighted
Weighted
average
Common
average
remaining
Aggregate
shares under
exercise
contractual
intrinsic
option
price
life (in years)
value
Outstanding, December 31, 2012 3,540,497
$ 20.27
Granted 884,500
21.34
Exercised (427,972)
14.37
$ 2,894
Forfeited (236,351)
21.88
Expired (11,100)
23.58
Outstanding, December 31, 2013 3,749,574
21.09
Granted 837,364
23.60
Exercised (663,152)
18.28
$ 4,304
Forfeited (25,995)
23.26
Outstanding, December 31, 2014 3,897,791
22.09
Granted 880,706
25.50
Exercised (1,412,535)
21.11
$ 9,426
Forfeited (89,884)
23.10
Outstanding, December 31, 2015 3,276,078
$ 23.40
6.9
$ 4,246
Exercisable, December 31, 2015 1,800,512
$ 22.46
5.4
$ 3,601
The options outstanding at December 31, 2015 exp ire on dates ranging to August 12, 2025. The WA share price of options exercised during the year ended December 31, 2015 was $27.78 (2014: $24.77 ; 2013: $21.13 ). The WA grant date fair value of options granted during the year ended December 31, 2015 was $5.39 per option ( 2014 : $5.35 ; 2013: $5.65 ).
The fair value of the stock option grants was estimated on the date of the grant using the Black-Scholes option pricing model with the following assumptions:
2015
2014
2013
Risk free interest rate 1.8%
1.8%
0.9%
Expected dividend yield 2.18%
2.31%
2.31%
Expected lives of the stock options
5 years
5 years
5 years
Expected volatility 26.4%
29.3%
35.2%
25. Share-based payments (continued)
Risk free interest rate is the US Treasury Department five year treasury yield curve rate on the date of the grant. Expected dividend yield assumes a continuation of the most recent quarterly dividend payments. Expected life of options is based on the age of the options on the exercise date over the past five years. Expected volatility is based on the historical common share price volatility over the past five years.
The compensation expense arising from option grants is amortized over the relevant vesting periods of the underlying options. As at December 31, 2015, the unrecognized stock-based compensation cost related to the non-vested stock options was $3,661,000 , which is expected to be recognized over a weighted average period of 2.5 years. Cash received from stock-based award exercises for the year e nded December 31, 2015 was $29,816,000 (2014: $12,121,000 ; 2013: $6,152,000 ). The actual tax benefit realized for the tax deductions from option exercise of the share based payment arrangements totaled $1, 15 0,000 , $476 ,000 , and $ 197 ,000 respectively, for the years ended December 31, 2015, 2014, and 2013.
Share unit plans
During the year ended December 31, 2015 , the Company granted share units under two new performance share unit (“PSU”) plans, a senior executive PSU plan and an employee PSU plan. The two new plans have identical terms and conditions, with the exception of clauses under the senior executive PSU plan that address the treatment of recipients’ PSUs in the event of a change of control of the Company.
Under the plans, the number of PSUs that vest is conditional upon specified market and non-market vesting conditions being met. The market vesting condition is based on the relative performance of the Company’s share price in comparison to the performance of a pre-determined portfolio of other companies’ share prices. The non-market vesting conditions are based on the achievement of specific performance measures and can result in participants earning between 0% and 200% of the target number of PSUs granted.
Both new plans entitle the grant recipient to a payment equal to the dividend-adjusted number of PSUs vested multiplied by the VWAP of the Company’s common shares reported by the New York Stock Exchange for the twenty days prior to vest date. Unlike the Company’s other share unit plans, the two new PSU plans give the Company the option of settling in either cash or equity, with equity-s ettlement subject to stockholder approval. Stock holder approval for equity-settlement of the new PSUs had not been sought out or obtained as at December 31, 2015 . As such, t he Company has determined that there is a present obligation to settle in cash, and has accounted for the two new PSU plans as cash-settled share-based payment transactions.
25. Share-based payments (continued)
Share unit activity for the years ended December 31, 2015, 2014 and 2013 is presented below:
Performance share units
Restricted share units
Deferred share units
WA grant
WA grant
WA grant
date fair
date fair
date fair
Number
value
Number
value
Number
value
Outstanding, December 31, 2012
-
$
-
-
$
-
-
$
-
Granted 78,831
21.99
278,771
21.78
19,624
21.99
Forfeited (2,604)
22.01
(6,847)
22.01
-
-
Outstanding, December 31, 2013 76,227
21.99
271,924
21.78
19,624
21.99
Granted 186,554
23.82
237,645
22.86
22,665
22.66
Vested and settled (3,702)
22.22
(65,293)
22.01
-
-
Forfeited (20,506)
22.38
(40,689)
22.32
-
-
Outstanding, December 31, 2014 238,573
23.38
403,587
22.32
42,289
22.33
Granted 218,699
24.57
20,528
26.38
29,072
26.07
Vested and settled (6,870)
22.22
(28,887)
22.53
(13,365)
22.34
Forfeited (28,817)
23.23
(62,274)
21.56
-
-
Outstanding, December 31, 2015 421,585
$ 24.03
332,954
$ 22.70
57,996
$ 24.21
PSUs are subject to market vesting conditions and their fair value at grant date was estimated using a binomial model with the following assumptions:
2015
Risk free interest rate
1.3%
Expected dividend yield
2.17%
Expected lives of the PSUs
3 years
Expected volatility
29.4%
Average expected volatility of comparable companies
32.8%
R estricted share units (“R SUs ”) and deferred share units (“DSUs”) are not subject to market vesting conditions . RSU and DSU fair values are estimated using the 20 -day volume weighted average price of the Company’s common shares listed on the New York Stock Exchange. DSUs are granted under the DSU plan to mem bers of the Board of Directors.
The total market value of share units vested and released during the year ended December 31, 2015 was $1,253,000 (2014: $1,578,000 ; 2013: no shares vested and released ). As at December 31, 2015, the Company had a total share unit liability of $11,83 6 ,000 (December 31, 2014: $7,433,000 ) in respect of share units under the PSU, RSU, and DSU plans described herein.
The compensation expense arising from share unit grants is amortized over the relevant vesting periods of the underlying units.
25. Share-based payments (continued)
As at December 31, 2015, the unrecognized share unit expenses related to unvested share units was $8,642,000 , which is expected to be recognized over a weighted average period of 1.9 years.
Employee share purchase plan
The Company has an employee share purchase plan that allows all employees that have completed one year of service to contribute funds to purchase common shares at the current market value at the time of share purchase. Employees may contribute up to 4% of their salary. The Company will match between 50% and 100% of the employee‘s contributions, depending on the employee‘s length of service with the Company. </t>
  </si>
  <si>
    <t>Commitments</t>
  </si>
  <si>
    <t>Commitments [Abstract]</t>
  </si>
  <si>
    <t>26. Commitments
Commitments for expenditures
As at December 31, 2015, the Company had committed to, but not yet incurred, $1,820,000 in capital expenditures for property, plant and equipment and intangible assets (December 31, 2014 : $884,000 ).
Operating lease comm itments – the Company as lessee
The Company has entered into commercial leases for various auction sites and offices located in North America, Central America, Europe, the Middle East and Asia. The majority of these leases are non-cancellable. The Company also has further operating leases for certain motor vehicles and small office equipment where it is not in the best interest of the Company to purchase these assets.
The majority of the Company‘s operating leases have a fixed term with a remaining life between one month and 20 years with renewal options included in the contracts. The leases have varying contract terms, escalation clauses and renewal rights. There are no restrictions placed upon the lessee by entering into these leases, other than restrictions on use of property, sub-letting and alterations. In certain leases there are options to purchase; if the intention to take this option changes subsequent to the commencement of the lease, the Company re-assesses the classification of the lease as operating.
The future aggregate minimum lease payments under non-cancellable operating leases, excluding reimbursed costs to the lessor, are as follows:
2016
$ 10,685
2017
9,857
2018
8,823
2019
6,961
2020
5,776
Thereafter
65,005
$ 107,107
As at December 31, 2015, the total future minimum sublease payments expected to be received under non-cancellable subleases is $1,077,000 (December 31, 2014 : $1,802,000 ). The lease expenditure charged to earnings during the year ended December 31, 2015 was $17,367,000 (2014 : $18,139,000 ; 2013 : $17,077,000 ).
26. Commitments (continued)
Capital lease comm itments – the Company as lessee
The Company has entered into capital lease arrangements for computer and yard equipment. The majority of the leases have a fixed term with a remaining life of one month to three years with renewal options included in the contracts. In certain of these leases, t he Company has the option to purchase the leased asset at fair market value at the end of the lease term.
As at December 31, 2015, the net carrying amount of computer and yard equipment under capital leases is $2,192,000 (December 31, 2014 : $3,331,000 ), and is included in the total property, plant and equipment as disclosed on the consolidated balance sheets.
The future aggregate minimum lease payments under non-cancellable finance leases are as follows:
2016
$ 1,312
2017
500
2018
254
2019
207
2020
-
Thereafter
-
$ 2,273
Assets recorded under capital leases are as follows:
As at December 31, 2015
Cost
Accumulated depreciation
Net book value
Computer equipment
$ 6,080
$ (4,132)
$ 1,948
Yard and auto equipment
315
(71)
244
$ 6,395
$ (4,203)
$ 2,192
As at December 31, 2014
Cost
Accumulated depreciation
Net book value
Computer equipment
$ 6,081
$ (2,982)
$ 3,099
Yard and auto equipment
264
(32)
232
$ 6,345
$ (3,014)
$ 3,331</t>
  </si>
  <si>
    <t>Contingencies</t>
  </si>
  <si>
    <t>Contingencies [Abstract]</t>
  </si>
  <si>
    <t xml:space="preserve">27. Contingencies
Legal and other claims
The Company is subject to legal and other claims that arise in the ordinary course of its business. The Company does not believe that the results of these claims will have a material effect on the Company’s balance sheet or income statement.
Guarantee contracts
In the normal course of business, the Company will in certain situations guarantee to a consignor a minimum level of proceeds in connection with the sale at auction of that consignor’s equipment.
At December 31, 2015 there was $25,267,000 of industrial assets guaranteed under contract, of which 100% is expected to be sold p rior to the end of May 2016 ( December 31, 2014 : $85,967,000 of which 100% sold prior to the end of May 2015).
27. Contingencies (continued)
Guarantee contracts (continued)
At December 31, 2015 there was $30,509,000 of agricultural assets guaranteed under contract, of which 100% is expected to be sold prior to the end of August 2016 ( December 31, 2014 : $15,793,000 of which 100% sold prior to the end of June 2015).
The outstanding guarantee amounts are undiscounted and before estimated proceeds from sale at auction. </t>
  </si>
  <si>
    <t>Selected Quarterly Financial Data</t>
  </si>
  <si>
    <t>Selected Quarterly Financial Data [Abstract]</t>
  </si>
  <si>
    <t>28. Selected quarterly financial data (unaudited)
The following is a summary of selected quarterly financial information (unaudited):
Attributable to stockholders
Operating
Net
Net
Earnings per share
2015
Revenues
income
income
income
Basic
Diluted
First quarter
$ 115,618
$ 33,019
$ 24,110
$ 23,777
$ 0.22
$ 0.22
Second quarter
155,477
62,795
45,846
45,083
0.42
0.42
Third quarter
109,318
28,602
21,247
20,825
0.19
0.19
Fourth quarter
135,462
50,424
47,372
46,529
0.43
0.43
Attributable to stockholders
Operating
Net
Net
Earnings per share
2014
Revenues
income
income
income
Basic
Diluted
First quarter
$ 98,588
$ 19,081
$ 13,435
$ 13,174
$ 0.12
$ 0.12
Second quarter
141,835
51,773
37,536
37,008
0.35
0.34
Third quarter
102,217
15,903
9,643
9,382
0.09
0.09
Fourth quarter
138,457
41,170
31,949
31,417
0.29
0.29</t>
  </si>
  <si>
    <t>Business Combination</t>
  </si>
  <si>
    <t>Business Combinations [Abstract]</t>
  </si>
  <si>
    <t xml:space="preserve">29. Business combination
Summary of acquisition
On November 4, 2015 (the “Xcira Acquisition Date”), the Company acquired 75% of the issued and outstanding shares of Xcira LLC (“Xcira”) for cash consideration of $12,359,000 . The remaining 25% interests remain with the two founders of Xcira. Xcira is a Florida-based company, incorporated in the United States and its principal activity is the provision of software and technology solutions to auction companies. By acquiring Xcira, the Company acquired information technology capability and platform to build on its strong online bidding customer experience, and further differentiate itself from other industrial auction companies.
The Company has the option to buy out the remaining interest of the Xcira sellers subject to the terms of the Xcira Purchase Agreement. The acquisition was accounted for in accordance with ASC 805. The assets acquired, liabilities assumed, and the non-controlling interest were recorded at their estimated fair values at the Xcira Acquisit ion Date. Full goodwill of $10,659,000 was calculated as the fair value of consideration over the estimated fair value of the net assets acquired.
29. Business combination ( continued)
Xcira provisional purchase price allocation
(Amounts in thousands)
November 4, 2015
Purchase price
$ 12,359
Non-controlling interest
4,119
Total fair value at Xcira acquisition date
16,478
Assets acquired:
Cash and cash equivalents
$ 252
Trade and other receivables
1,382
Prepaid expenses
62
Property, plant and equipment
314
Other non-current assets
11
Intangible assets ~
4,300
Liabilities assumed:
Trade and other payables
502
Fair value of identifiable net assets acquired
5,819
Goodwill acquired on acquisition
$ 10,659
~ Consists of existing technology and customer relationships with an amortization life of five and 20 years, respectively
The amounts included in the Xcira provisional purchase price allocation table represent the preliminary allocation of the purchase price and are subject to revision during the measurement period, a period not to exceed 12 months from the Xcira Acquisition Date. Adjustments to the preliminary values during the measurement period will be pushed back to the date of acquisition. Comparative information for periods after acquisition but before the period in which the adjustments were identified will be adjusted to reflect the effects of the adjustments as if they were taken into account as of the acquisition date. Changes to the amounts recorded as assets and liabilities will result in a corresponding adjustment to goodwill.
There was no contingent consideration under the terms of the acquisition, and as such no acquisition provisions were created.
Assets acquired and liabilities assumed
At the date of acquisition, the carrying values of the assets and liabilities acquired approximated their fair values, excep t intangible assets, whose fair values were determined using appropriate valuation techniques.
Goodwill
Goodwill has been allocated entirely to the Company’s Core Auction segment and based on an analysis of the fair value of assets acquired. The main drivers generating goodwill are the Company’s ability to utilize Xcira’s experience to differentiate the Company’s online bidding service from other industrial auction companies, as well as to secure Xcira’s bidding technology. Online bidding represents a significant and growing portion of all bidding conducted at the Company’s auctions.
29. Business combination ( continued)
Non-controlling interests
The fair value of the 25% non-controlling i nterest in Xcira is estimated to be $4,1 19 ,000 .
Contributed revenue and net loss
The results of Xcira’s operations are included in these consolidated financial statements from the date of acquisition. Xcira’s contribution to the C ompany’s revenues and net income for the period from November 4, 2015 to December 31, 2015 was $871,000 of revenues and a $ 270,000 net loss . Pro forma results of operations have not been presented as such pro forma financial information would not be materially different from historical results.
Transactions recognized separately from the acquisition of assets and assumptions of liabilities
Acquisition-related costs
Expenses totalling $410,000 for legal and other acquisition-related costs are included in the consolidated income statements for the year ended December 31, 2015.
Future development of internally-generated software
The Company may pay an additional amount not exceeding $2,700,000 over a two -year period upon achievement of certain conditions related to the delivery of an upgrade to its existing technology.
Employee compensation in exchange for continued services
The Company may pay an additional amount not exceeding $2,000,000 over a three -year period based on the Founder’s continuing employment with Xcira .
Assets and Liabilities at December 31, 2015
As a result of the Company’s involvement with Xcira, the Company is exposed to risks of the recovery of the net assets of Xcira. </t>
  </si>
  <si>
    <t>Subsequent Event</t>
  </si>
  <si>
    <t>Subsequent Event [Abstract]</t>
  </si>
  <si>
    <t xml:space="preserve">30. Subsequent event
On February 1 9, 2016 the Company acquired 100% of the equity interest s in Mascus International Holding B.V. (“Mascus”), an Amsterda m-based company which operates a global online portal for the sale and purchase of heavy equipment and vehicles for a pr ovisional purchase price of 23,975,000 Euro ( $26,600,000 ) subject to working capital adjustments under the terms of the agreement. Additional cash compensation, totaling no more than 3 , 4 00,000 Euro ( $3,800,000 ) , may be provided to Mascus’ former shareholders, contingent upon certain operating performance targets being achieved over the next three years. </t>
  </si>
  <si>
    <t>Significant Accounting Policies (Policies)</t>
  </si>
  <si>
    <t>Basis of Preparation</t>
  </si>
  <si>
    <t xml:space="preserve">Basis of preparation
These financial statements have been prepared in accordance with United States generally accepted accounting principles (“US GAAP”) and the following accounting policies have been consistently applied in the preparation of the consolidated financial statements.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urities and Exchange Commission (“SEC”). At the end of the second quarter of 2015, the Company determined that it no longer qualified as a Foreign Private Issuer under the SEC rules. As a result, beginning January 1, 2016 the Company is required to report with the SEC on domestic forms and comply with domestic company rules in the United States. The transition to US GAAP was made retrospectively for all periods from the Company’s inception. </t>
  </si>
  <si>
    <t>Basis of Consolidation</t>
  </si>
  <si>
    <t xml:space="preserve">(b) Basis of consolidation
The consolidated financial statements include the accounts of the Company and its wholly-owned and non-wholly owned subsidiaries in which the Company has a controlling financial interest either through voting rights or means other than voting rights. All inter-company transactions and balances have been eliminated on consolidation. Where the Company’s ownership interest in a consolidated subsidiary is less than 100%, the non-controlling interests’ share of these non-wholly owned subsidiaries is reported in the Company’s consolidated balance sheets as a separate component of equity or within temporary equity. The non-controlling interests’ share of the net earnings of these non-wholly owned subsidiaries is reported in the Company’s consolidated income statements as a deduction from the Company’s net earnings to arrive at net earnings attributable to stockholders of the Company.
The Company consolidates variable interest entities (VIE’s) if the Company has (a) the power to direct matters that most significantly impact the VIE’s economic performance and (b) the obligation to absorb losses or the right to receive benefits of the VIE that could potentially be significant to the VIE. For VIE’s where the Company has shared power with unrelated parties, the Company uses the equity method of account to report their results. The determination of the primary beneficiary involves judgment. </t>
  </si>
  <si>
    <t>Revenue Recognition</t>
  </si>
  <si>
    <t>Revenue recognition
Revenues are comprised of:
 commissions earned at our auctions through the Company acting as an agent for consignors of equipment and other assets, as well as commissions on online marketplace sales, and
 fees earned in the process of conducting auctions, fees from value-added services, as well as fees paid by buyers on online marketplace sales.

2. Significant accounting policies (continued)
(c) Revenue recognition (continued)
The Company recognizes revenue when persuasive evidence of an arrangement exists, delivery has occurred or services have been rendered, the price is fixed or determinable, and collectability is reasonably assured. For auction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Commissions from sales at our auctions represent the percentage earned by the Company on the gross auction proceeds from equipment and other assets sold at auction. The majority of commissions are earned as a pre-negotiated fixed rate of the gross selling price. Other commissions from sales at our auctions are earned from underwritten commission contracts, when the Company guarantees a certain level of proceeds to a consignor or purchases inventory to be sold at auction. Commissions also include those earned on online marketplace sales.
Commissions from sales at auction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and applicable taxes. Commissions are calculated as a percentage of the hammer price of the property sold at auction.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revenue is recognized on the date of the auction sale upon the fall of the auctioneer’s hammer, which is the point in time when the Company has substantially accomplished what it must do to be entitled to the benefits represented by the commission revenue. Subsequent to the date of the auction sale, the Company’s remaining obligations for its auction services relate only to the collection of the purchase price from the buyer and the remittance of the net sale proceeds to the seller. These remaining service obligations are not an essential part of the auction services provided by the Company.
Under the standard terms and conditions of its auction sales, the Company is not obligated to pay a consignor for property that has not been paid for by the buyer, provided that the property has not been released to the buyer. In the rare event where a buyer refuses to take title of the property, the sale is cancelled in the period in which the determination is made, and the property is returned to the consignor. Historically, cancelled sales have not been material in relation to the aggregate hammer price of property sold at auction.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2. Significant accounting policies (continued)
(c) Revenue recognition (continued)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7).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evenues on the income statement, as the Company takes title only for a short period of time and the risks and rewards of ownership are not substantially different than the Company’s other underwritten commission contracts.
Fees
Fees earned in the process of conducting our auctions include administrative, documentation, and advertising fees. Fees from value-added services include financing and technology service fees. Fees also include amounts paid by buyers (a “buyer’s premium”) on online marketplace sales. Fees are recognized in the period in which the service is provided to the customer.</t>
  </si>
  <si>
    <t xml:space="preserve">Share-based payments
Equity-settled share-based payments
The Company has a stock option compensation plan that provides for the award of stock options to selected employees, directors and officers of the Company. The cost of options granted is measured at the fair value of the underlying option at the grant date using the Black-Scholes option pricing model. This fair value of awards expected to vest is expensed over the respective vesting period of the individual awards on a straight-line basis with recognition of a corresponding increase to additional paid-in capital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Any consideration paid on exercise of the options is credited to the common shares together with any related compensation recognized for the award.
Cash-settled share-based payments
The Company maintains share unit compensation plans which vest generally up to five years after grant. The Company is required to settle vested awards in cash based upon the volume weighted average price (“VWAP”) of the Company’s common shares for the twenty days prior to the vesting date or, in the case of deferred share unit (“DSU”) recipients, following cessation of service on the Board of Directors.
2. Significant accounting policies (continued)
(d) Share-based payments (continued)
Cash-settled share-based payment (continued)
The awards are classified as liability awards, measured at fair value at the date of grant and re-measured at fair value at each reporting date up to and including the settlement date. The fair value of the share unit grants is calculated on the valuation date using the 20 -day volume weighted average share price of the Company‘s common shares listed on the New York Stock Exchange. The fair value of the awards is expensed over the respective vesting period of the individual awards with recognition of a corresponding liability, with changes in fair value after vesting being recognized through compensation expense. Compensation expense reflects estimates the number of instruments expected to vest.
The impacts of fair value and forfeiture estimate revisions, if any, are recognized in earnings such that the cumulative expense reflects the revised estimates, with a corresponding adjustment to the settlement liability. Short-term cash-settled share-based liabilities are presented in trade and other payables while long-term settlements are presented in non-current liabilities.
Employee share purchase plan
The Company matches employees’ contributions to the share purchase plan, which is described in more detail in note 25. The Company’s contributions are expensed as share-based compensation. </t>
  </si>
  <si>
    <t xml:space="preserve">Fair value measurement
Fair value is the exit price that would be received to sell an asset or paid to transfer a liability in an orderly transaction between market participants at the measurement date. The Company measures financial instruments or discloses select non-financial assets at fair value at each balance sheet date. Also, fair values of financial instruments measured at amortized cost are disclosed in note 11.
The Company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financial statements at fair value are categorized within a fair value hierarchy, as disclosed in note 11, based on the lowest level input that is significant to the fair value measurement or disclosure. This fair value hierarchy gives the highest priority to quoted prices in active markets for identical assets or liabilities (Level 1) and the lowest priority to unobservable inputs (Level 3).
For assets and liabilities that are recognized in the financial statements at fair value on a recurring basis, the Company determines whether transfers have occurred between levels in the hierarchy by re-assessing categorization at the end of each reporting period.
For the purposes of fair value disclosures, the Company has determined classes of assets and liabilities on the basis of the nature, characteristics and risks of the assets or liability and the level of the fair value hierarchy as explained above. </t>
  </si>
  <si>
    <t>Foreign Currency Translation</t>
  </si>
  <si>
    <t>Foreign currency translation
The parent entity‘s presentation and functional currency is the United States dollar. The functional currency for each of the parent entity‘s subsidiaries is the currency of the primary economic environment in which the entity operates, which is usually the currency of the country of residency.
2. Significant accounting policies (continued)
(f) Foreign currency translation (continued)
Accordingly, the financial statements of the Company‘s subsidiaries that are not denominated in United States dollars have been translated into United States dollars using the exchange rate at the end of each reporting period for asset and liability amounts and the monthly average exchange rate for amounts included in the determination of earnings. Any gains or losses from the translation of asset and liability amounts are included in foreign currency translation adjustment in accumulated other comprehensive income.
In preparing the financial statements of the individual subsidiaries, transactions in currencies other than the entity‘s functional currency are recognized at the rates of exchange prevailing at the dates of the transaction. At the end of each reporting period, monetary assets and liabilities denominated in foreign currencies are retranslated at the rates prevailing at that date. Foreign currency differences arising on retranslation of monetary items are recognized in earnings. Foreign currency translation adjustment includes intra-entity foreign currency transactions that are of a long-term investment nature of $19,636,000 , $18,273,000 and $12,413,000 for 2015, 2014 and 2013 respectively.</t>
  </si>
  <si>
    <t>Cash and Cash Equivalents</t>
  </si>
  <si>
    <t xml:space="preserve">Cash and cash equivalents
Cash and cash equivalents is comprised of cash on hand, deposits with financial institutions, and other short-term, highly liquid investments with original maturity of three months or less when acquired, that are readily convertible to known amounts of cash. </t>
  </si>
  <si>
    <t>Restricted Cash</t>
  </si>
  <si>
    <t xml:space="preserve">Restricted cash
In certain jurisdictions, local laws require the Company to hold cash in segregated accounts, which are used to settle auction proceeds payable resulting from auctions conducted in those regions. In addition, the Company also holds cash generated from its EquipmentOne online marketplace sales in separate escrow accounts, for settlement of the respective online marketplace transactions as a part of its secured escrow service. </t>
  </si>
  <si>
    <t xml:space="preserve">Trade and other receivables
Trade receivables principally include amounts due from customers as a result of auction and online marketplace transactions. The recorded amount reflects the purchase price of the item sold, including the Company’s commission.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against the allowance when the Company believes that the receivable will not be recovered. </t>
  </si>
  <si>
    <t xml:space="preserve">Inventories
Inventory is recorded at cost and is represented by goods held for auction. Each inventory contract has been valued at the lower of cost and net realizable value. </t>
  </si>
  <si>
    <t>Equity-accounted investments
Investments in entities that the Company has the ability to exercise significant influence over, but not control, are accounted for using the equity method of accounting. Under the equity method of accounting, investments are stated at initial costs and are adjusted for subsequent additional investments and the Company’s share of earnings or losses and distributions. The Company evaluates its equity-accounted investments for impairment when events or circumstances indicate that the carrying value of such investments may have experienced an other-than-temporary decline in value below their carrying value.
2. Significant accounting policies (continued)
(k) Equity accounted investments (continued
If the estimated fair value is less than the carrying value and is considered an other than temporary decline, the carrying value is written down to its estimated fair value and the resulting impairment is recorded in the consolidated income statement.</t>
  </si>
  <si>
    <t xml:space="preserve">(l) Property, plant and equipment
All property, plant and equipment are stated at cost less accumulated depreciation. Cost includes all expenditures that are directly attributable to the acquisition or development of the asset, net of any amounts received in relation to those assets, including scientific research and experimental discovery tax credits. The cost of self-constructed assets includes the cost of materials and direct labour, any other costs directly attributable to bringing the assets to working condition for their intended use, the costs of dismantling and removing items and restoring the site on which they are located (if applicable) and capitalized interest on qualifying assets. Subsequent costs are included in the asset’s carrying amount or recognized as a separate asset, as appropriate, only when it is probable that future economic benefits associated with the item will flow to the Company and the cost of the item can be measured reliably.
All repairs and maintenance costs are charged to earnings during the financial period in which they are incurred. Gains and losses on disposal of an item of property, plant and equipment are determined by comparing the proceeds from disposal with the carrying amount of the item, and are recognized net within operating income on the income statement.
Depreciation is provided to charge the cost of the assets to operations over their estimated useful lives based on their usage as follows:
Asset
Basis
Rate / term
Land improvements
Declining balance
10%
Buildings
Straight-line
15 - 30 years
Yard equipment
Declining balance
20 - 30%
Automotive equipment
Declining balance
30%
Computer software and equipment
Straight-line
3 - 5 years
Office equipment
Declining balance
20%
Leasehold improvements
Straight-line
Lesser of lease term or economic life
No depreciation is provided on freehold land or on assets in the course of construction or development. Depreciation of property, plant and equipment under capital leases is recorded in depreciation expense.
Legal obligations to retire and to restore property, plant and equipment and assets under operating leases are recorded at management‘s best estimate in the period in which they are incurred, if a reasonable estimate can be made, with a corresponding increase in asset carrying value. The liability is accreted to face value over the remaining estimated useful life of the asset. The Company does not have any significant asset retirement obligations. </t>
  </si>
  <si>
    <t>Long-lived Assets Held for Sale</t>
  </si>
  <si>
    <t xml:space="preserve">Long-lived assets held for sale
Long-lived assets, or disposal groups comprising assets and liabilities, that are expected to be recovered primarily through sale rather than through continuing use, are classified as assets held for sale. Immediately before classification as held for sale, the assets, or components of a disposal group, are measured at carrying amount in accordance with the Company’s accounting policies. Thereafter the assets, or disposal group, are measured at the lower of their carrying amount and fair value less cost to sell and are not depreciated. Impairment losses on initial classification as held for sale and subsequent gains or losses on re-measurement are recognized in operating income on the income statement. </t>
  </si>
  <si>
    <t xml:space="preserve">(n) Intangible assets
Intangible assets have finite useful lives and are measured at cost less accumulated amortization and accumulated impairment losses, except trade names and trademarks as they have indefinite useful lives. Cost includes all expenditures that are directly attributable to the acquisition or development of the asset, net of any amounts received in relation to those assets, including scientific research and experimental development tax credits.
Costs of internally developed software are amortized on a straight-line basis over the remaining estimated economic life of the software product.
Costs related to software incurred prior to establishing technological feasibility or the beginning of the application development stage of software are charged to operations as such costs are incurred. Once technological feasibility is established or the application development stage has begun, directly attributable costs are capitalized until the software is available for use.
Amortization is recognized in net earnings on a straight-line basis over the estimated useful lives of intangible assets from the date that they are available for use. The estimated useful lives are:
Asset
Basis
Rate / term
Customer relationships
Straight-line
10 - 20 years
Software assets
Straight-line
3 - 5 years
Amortization of intangible assets under capital leases has been recorded in amortization expense. </t>
  </si>
  <si>
    <t>Impairment of Long-Lived Assets</t>
  </si>
  <si>
    <t xml:space="preserve">Impairment of long-lived assets
Long-lived assets, comprised of property, plant and equipment and intangible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t>
  </si>
  <si>
    <t>Goodwill
Goodwill represents the excess of the purchase price of an acquired enterprise over the fair value assigned to assets acquired and liabilities assumed in a business combination. Goodwill is allocated to either the Core Auction or EquipmentOne reporting unit.
Goodwill is not amortized, but it is tested annually for impairment at the reporting unit level as of December 31 and between annual tests if indicators of potential impairment exist. The fi rst step of the impairment test for goodwill is an assessment of qualitative factors to determine the existence of events or circumstances that would indicate whether it is more likely than not that the carrying amount of the reporting unit to which goodwill belongs is less than its fair value. If the qualitative test indicates it is not more likely than not that the reporting unit’s carrying amount is less than its fair value, a quantitative assessment is not required.
2. Significant accounting policies (continued)
(p) Goodwill (continued)
Where a quantitative assess ment is required the next step is to compare the fair value of the reporting unit to the reporting unit’s carrying value. The fair value calculated in the impairment test is determined using a disc ounted cash flow or another model involving assumptions that are based upon what we believe a hypothetical marketplace participant would use in estimating fair value on the measurement date. In developing these assumptions, we compare the resulting estimated enterprise value to our observable market enterprise value. If the fair value of the reporting unit is lower than the reporting unit’s carrying value an impairment loss is recognized for any amount by which the carrying value of goodwill exceeds its implied fair value.</t>
  </si>
  <si>
    <t>Deferred Financing Costs</t>
  </si>
  <si>
    <t xml:space="preserve">Deferred financing costs
Deferred financing costs represent the unamortized costs incurred on issuance of the Company’s credit facilities. Amortization of deferred financing costs on credit facilities is provided on the effective interest rate method over the term of the facility based on amounts available under the facilities. Deferred financing costs related to the issuance of debt are presented in the consolidated balance sheet as a direct reduction of the carrying amount of the long-term debt. </t>
  </si>
  <si>
    <t>Taxes</t>
  </si>
  <si>
    <t xml:space="preserve">(r) Taxes
Income tax expense represents the sum of current tax expense and deferred tax expense.
Current tax
The current tax expense is based on taxable profit for the period and includes any adjustments to tax payable in respect of previous years. Taxable profit differs from earnings before income taxes as reported in the consolidated income statement because it excludes items of income or expense that are taxable or deductible in other years and it further excludes items that are never taxable or deductible. The Company‘s liability for current tax is calculated using tax rates that have been enacted by the balance sheet date.
Deferred tax
Income taxes are accounted for using the asset and liability method. Deferred income tax assets and liabilities are based on temporary differences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hen realization of deferred income tax assets does not meet the more-likely-than-not criterion for recognition, a valuation allowance is provided.
Interest and penalties related to income taxes, including unrecognized tax benefits, are recorded in income tax expense in the income statement.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gularly assesses the potential outcomes of examinations by tax authorities in determining the adequacy of our provision for income taxes. The Company continually assesses the likelihood and amount of potential adjustments and adjust the income tax provision, income taxes payable and deferred taxes in the period in which the facts that give rise to a revision become known. </t>
  </si>
  <si>
    <t>Contingently Redeemable Non-controlling Interest</t>
  </si>
  <si>
    <t xml:space="preserve">(s) Contingently redeemable non-controlling interest
Contingently redeemable equity instruments are initially recorded at their fair value on the date of issue within temporary equity on the balance sheet. When the equity instruments become redeemable or redemption is probable, the Company recognizes changes in the estimated redemption value immediately as they occur, and adjusts the carrying amount of the redeemable equity instrument to equal the estimated redemption value at the end of each reporting period. Changes to the carrying value are charged or credited to retained earnings attributable to stockholders on the balance sheet.
Redemption value determinations require high levels of judgment (“Level 3” on the fair value hierarchy) and are based on various valuation techniques, including market comparables and discounted cash flow projections. </t>
  </si>
  <si>
    <t>Earnings Per Share</t>
  </si>
  <si>
    <t xml:space="preserve">Earnings per share
Basic earnings per share has been calculated by dividing the net income for the year attributable to equity holders of the parent by the weighted average number of common shares outstanding. Diluted earnings per share has been calculated after giving effect to outstanding dilutive options calculated by adjusting the net earnings attributable to equity holders of the parent and the weighted average number of shares outstanding for all dilutive shares. </t>
  </si>
  <si>
    <t>Defined Contribution Plans</t>
  </si>
  <si>
    <t xml:space="preserve">Defined contribution plans
The employees of the Company are members of retirement benefit plans to which the Company matches up to a specified percentage of employee contributions or, in certain jurisdictions, contributes a specified percentage of payroll costs as mandated by the local authorities. The only obligation of the Company with respect to the retirement benefit plans is to make the specified contributions. </t>
  </si>
  <si>
    <t>Advertising Costs</t>
  </si>
  <si>
    <t xml:space="preserve">Advertising costs
Advertising costs are expensed as incurred. Advertising expense is included in direct expenses and selling, general and administrative expense on the accompanying consolidated statements of operations. </t>
  </si>
  <si>
    <t>Early Adoption of New Accounting Pronouncements</t>
  </si>
  <si>
    <t xml:space="preserve">(w) Early adoption of new accounting pronouncements
(i) The Company early adopted Accounting Standards Update (“ASU”) 2015-11, Inventory (Topic 330): Simplifying the Measurement of Inventory , which requires the Company to measure inventory at the lower of cost or net realizable value, which consists of the estimated selling prices in the ordinary course of business, less reasonably predictable cost of completions, disposal, and transportation. The adoption of this standard did not have an impact on the Company’s consolidated financial statements.
(ii) November 2015, the Financial Accounting Standards Board, (“FASB”) issued ASU 2015-17, Balance Sheet Classification of Deferred Taxes , amending the accounting for income taxes and requiring all deferred tax assets and liabilities to be classified as non-current on the consolidated balance sheet. The ASU is effective for reporting periods beginning after December 15, 2016, with early adoption permitted. The ASU may be adopted either prospectively or retrospectively. This standard was adopted retrospectively in the Company’s consolidated financial statements.
(iii) In April 2015, the FASB issued ASU 2015-03 ,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ASU 2015-03 is effective for interim and annual periods beginning after
December 15, 2015. This standard was adopted retrospectively in the Company’s consolidated financial statements. </t>
  </si>
  <si>
    <t>Recent Accounting Pronouncements Not Yet Adopted</t>
  </si>
  <si>
    <t xml:space="preserve">(x) Recent accounting pronouncements not yet adopted
(i) In July 2015, FASB, delayed the effective date of ASU 2014-09, Revenue from Contracts with Customers by one year. Reporting entities may choose to adopt the standard as of the original effective date. Based on its outreach to various stakeholders and the forthcoming amendments to ASU 2014-09, the FASB decided that a deferral is necessary to provide adequate time to effectively implement the new revenue standard. ASU 2014-09 is effective for fiscal years, and interim periods within those fiscal years, beginning after December 15, 2017. The Company is evaluating the new guidance to determine the impact it will have on its consolidated financial statements.
(ii) In February 2015, the FASB issued ASU 2015-02, Consolidation – Amendments to the Consolidation Analysis . ASU 2015-02 changes the evaluation of whether limited partnerships, and similar legal entities, are variable interest entities, or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ASU 2015-02 is effective for fiscal years and interim periods within those fiscal years, beginning after December 15, 2015. The new standard allows early adoption, including early adoption in an interim period. The Company is evaluating the new guidance to determine the impact it will have on its consolidated financial statements.
(iii) In September 2015, the FASB issued ASU 2015-16, Simplifying the Accounting for Measurement-Period Adjustments . The update requires that an acquirer recognize adjustments to provisional amounts that are identified during the measurement period in the reporting period in which the adjustment amounts are determined. The standard is effective for fiscal years beginning after December 15, 2015. Early application is permitted. The Company is currently evaluating the impact of the new guidance on its consolidated financial statements </t>
  </si>
  <si>
    <t>Significant Accounting Policies (Tables)</t>
  </si>
  <si>
    <t>Depreciation of Assets Based on Usage</t>
  </si>
  <si>
    <t>Asset
Basis
Rate / term
Land improvements
Declining balance
10%
Buildings
Straight-line
15 - 30 years
Yard equipment
Declining balance
20 - 30%
Automotive equipment
Declining balance
30%
Computer software and equipment
Straight-line
3 - 5 years
Office equipment
Declining balance
20%
Leasehold improvements
Straight-line
Lesser of lease term or economic life</t>
  </si>
  <si>
    <t>Amortization of Intangible Assets</t>
  </si>
  <si>
    <t>Asset
Basis
Rate / term
Customer relationships
Straight-line
10 - 20 years
Software assets
Straight-line
3 - 5 years</t>
  </si>
  <si>
    <t>Segmented Information (Tables)</t>
  </si>
  <si>
    <t>Schedule Of Revenue And (Loss) Income Before Taxes by Segment</t>
  </si>
  <si>
    <t>Core
Equipment-
Year ended December 31, 2015
Auction
One
Consolidated
Revenues
$ 500,764
$ 15,111
$ 515,875
Direct expenses, excluding
depreciation and amortization
(56,026)
-
(56,026)
Selling, general and administrative expenses
(241,274)
(13,716)
(254,990)
Depreciation and amortization expenses
(39,016)
(3,016)
(42,032)
$ 164,448
$ (1,621)
$ 162,827
Gain on disposition of property,
plant and equipment
9,691
Foreign exchange gain
2,322
Operating income
$ 174,840
Equity income
916
Other and income tax expenses
(37,181)
Net income
$ 138,575
Core
Equipment-
Year ended December 31, 2014
Auction
One
Consolidated
Revenues
$ 467,919
$ 13,178
$ 481,097
Direct expenses, excluding
depreciation and amortization
(57,884)
-
(57,884)
Selling, general and administrative expenses
(233,438)
(14,782)
(248,220)
Depreciation and amortization expenses
(40,872)
(3,664)
(44,536)
Impairment loss
(8,084)
-
(8,084)
$ 127,641
$ (5,268)
$ 122,373
Gain on disposition of property,
plant and equipment
3,512
Foreign exchange gain
2,042
Operating income
$ 127,927
Equity income
458
Other and income tax expenses
(35,822)
Net income
$ 92,563
4. Segmented information (continued)
Core
Equipment-
Year ended December 31, 2013
Auction
One
Consolidated
Revenues
$ 453,994
$ 13,409
$ 467,403
Direct expenses, excluding
depreciation and amortization
(54,008)
-
(54,008)
Selling, general and administrative expenses
(227,402)
(16,334)
(243,736)
Depreciation and amortization expenses
(39,578)
(3,702)
(43,280)
$ 133,006
$ (6,627)
$ 126,379
Gain on disposition of property,
plant and equipment
10,552
Foreign exchange gain
28
Operating income
$ 136,959
Equity income
405
Other and income tax expenses
(42,919)
Net income
$ 94,445</t>
  </si>
  <si>
    <t>Geographic Information of Revenue</t>
  </si>
  <si>
    <t>United States
Canada
Europe
Other
Consolidated
Revenues for the year ended:
December 31, 2015
$ 257,824
$ 166,528
$ 48,419
$ 43,104
$ 515,875
December 31, 2014
223,770
154,392
58,782
44,153
481,097
December 31, 2013
224,214
135,545
65,016
42,628
467,403</t>
  </si>
  <si>
    <t>Schedule of Segment Information</t>
  </si>
  <si>
    <t>United States
Canada
Europe
Other
Consolidated
Long-lived assets:
December 31, 2015
$ 289,126
$ 106,924
$ 79,578
$ 52,963
$ 528,591
December 31, 2014
302,189
126,396
91,592
60,524
580,701</t>
  </si>
  <si>
    <t>Revenues (Tables)</t>
  </si>
  <si>
    <t>Revenue from the Rendering of Services</t>
  </si>
  <si>
    <t>Year ended December 31,
Year ended December 31,
2015
2014
2013
Commissions
$ 405,308
$ 379,340
$ 374,107
Fees
110,567
101,757
93,296
$ 515,875
$ 481,097
$ 467,403</t>
  </si>
  <si>
    <t>Net Profits on Inventory Sales Included in Commissions</t>
  </si>
  <si>
    <t>Year ended December 31,
Year ended December 31,
2015
2014
2013
Revenue from inventory sales
$ 555,827
$ 758,437
$ 634,498
Cost of inventory sold
(511,892)
(709,072)
(571,993)
$ 43,935
$ 49,365
$ 62,505</t>
  </si>
  <si>
    <t>Operating Expenses (Tables)</t>
  </si>
  <si>
    <t>Schedule Of Direct Operating Expenses</t>
  </si>
  <si>
    <t>Year ended December 31,
2015
2014
2013
Employee compensation expenses
$ 22,855
$ 22,857
$ 20,755
Buildings and facilities expenses
7,179
7,609
7,510
Travel, advertising and promotion expenses
22,150
23,006
22,077
Other direct expenses ( net of recoveries)
3,842
4,412
3,666
$ 56,026
$ 57,884
$ 54,008</t>
  </si>
  <si>
    <t>Schedule Of Selling, General And Administrative Expenses</t>
  </si>
  <si>
    <t>Year ended December 31,
2015
2014
2013
Employee compensation expenses
$ 166,418
$ 159,398
$ 158,448
Buildings and facilities expenses
41,404
41,725
40,820
Travel, advertising and promotion expenses
22,307
22,454
20,728
Other SG&amp;A expenses
24,861
24,643
23,740
$ 254,990
$ 248,220
$ 243,736</t>
  </si>
  <si>
    <t>Schedule Of Depreciation And Amortization Expenses</t>
  </si>
  <si>
    <t>Year ended December 31,
2015
2014
2013
Depreciation expense
$ 35,374
$ 39,966
$ 39,655
Amortization expense
6,658
4,570
3,625
$ 42,032
$ 44,536
$ 43,280</t>
  </si>
  <si>
    <t>Schedule Of Employee Compensation Expenses</t>
  </si>
  <si>
    <t>Year ended December 31,
2015
2014
2013
Wages, salaries and other benefits
$ 139,878
$ 136,650
$ 137,346
Social security costs
10,692
11,067
10,931
Defined contribution plans
3,794
3,378
3,867
Share-based payment expenses
11,006
10,846
8,266
Profit-sharing and bonuses
23,903
14,781
18,793
Termination benefits
-
5,533
-
$ 189,273
$ 182,255
$ 179,203</t>
  </si>
  <si>
    <t>Income Taxes (Tables)</t>
  </si>
  <si>
    <t>Schedule of Effective Income Tax Rate Reconciliation</t>
  </si>
  <si>
    <t>Year ended December 31,
2015
2014
2013
Income before income taxes
$ 176,436
$ 129,038
$ 134,755
Statutory federal and provincial tax
rate in Canada
26.00%
26.00%
25.75%
Expected income tax expense
$ 45,873
$ 33,550
$ 34,699
Non-deductible expenses
2,579
2,392
2,396
Sale of capital property
(1,291)
(407)
-
Changes in valuation allowance
(5,828)
7,083
4,512
Different tax rates of subsidiaries
operating in foreign jurisdictions
(3,426)
(4,773)
(2,798)
Other
(46)
(1,370)
1,501
$ 37,861
$ 36,475
$ 40,310</t>
  </si>
  <si>
    <t>Summary of Income Tax Expense (Recovery)</t>
  </si>
  <si>
    <t>Year ended December 31,
2015
2014
2013
Canadian:
Current tax expense
$ 27,623
$ 21,712
$ 21,824
Deferred tax expense
1,880
1,680
324
Foreign:
Current tax expense before application
of operating loss carryforwards
16,707
12,236
15,712
Tax benefit of operating loss carryforwards
(1,910)
(627)
(627)
Total foreign current tax expense
14,797
11,609
15,085
Deferred tax expense before adjustment
to opening valuation allowance
(273)
1,474
3,077
Adjustment to opening valuation allowance
(6,166)
-
-
Total foreign deferred tax expense
(6,439)
1,474
3,077
$ 37,861
$ 36,475
$ 40,310</t>
  </si>
  <si>
    <t>Schedule of Deferred Tax Assets and Liabilities</t>
  </si>
  <si>
    <t>As at December 31,
2015
2014
Deferred tax assets:
Working capital
$ 4,082
$ 1,518
Property, plant and equipment
5,236
4,287
Goodwill
286
447
Share-based compensation
3,243
1,635
Unused tax losses
17,079
20,798
Other
14,704
18,061
44,630
46,746
Deferred tax liabilities:
Property, plant and equipment
$ (11,292)
$ (14,255)
Goodwill
(12,587)
(12,549)
Intangible assets
(9,370)
(7,425)
Other
(17,308)
(17,812)
(50,557)
(52,041)
Net deferred tax assets (liabilities)
$ (5,927)
$ (5,295)
Valuation allowance
(11,781)
(18,906)
$ (17,708)
$ (24,201)</t>
  </si>
  <si>
    <t>Schedule of Non-capital Loss Carryforwards</t>
  </si>
  <si>
    <t>2016
$ 35
2017
758
2018
270
2019
2,385
2020 and thereafter
47,239
50,687</t>
  </si>
  <si>
    <t>Schedule of Unrecognized Tax Benefits</t>
  </si>
  <si>
    <t>As at December 31,
2015
2014
Unrecognized tax benefits, beginning of year
$ 16,131
$ 17,919
Increases - tax positions taken in prior period
800
292
Decreases - tax positions taken in prior period
(30)
(3,866)
Increases - tax positions taken in current period
1,770
2,121
Settlement and lapse of statute of limitations
(2,767)
(335)
Unrecognized tax benefits, end of year
$ 15,904
$ 16,131</t>
  </si>
  <si>
    <t>Earnings Per Share Attributable to Stockholders (Tables)</t>
  </si>
  <si>
    <t>Computation Of Basic And Diluted Earnings Per Share</t>
  </si>
  <si>
    <t>Net
Per share
Year ended December 31, 2015
earnings
Shares
amount
Basic earnings per share attributable
to stockholders
$ 136,214
107,075,845
$ 1.27
Effect of dilutive securities:
Stock options
-
356,629
-
Diluted earnings per share attributable
to stockholders
$ 136,214
107,432,474
$ 1.27
9. Earnings per share attributable to stoc kholders (continued)
Net
Per share
Year ended December 31, 2014
earnings
Shares
amount
Basic earnings per share attributable
to stockholders
$ 90,981
107,268,425
$ 0.85
Effect of dilutive securities:
Stock options
-
386,403
-
Diluted earnings per share attributable
to stockholders
$ 90,981
107,654,828
$ 0.85
Net
Per share
Year ended December 31, 2013
earnings
Shares
amount
Basic earnings per share attributable
to stockholders
$ 93,644
106,768,856
$ 0.88
Effect of dilutive securities:
Stock options
-
386,317
(0.01)
Diluted earnings per share attributable
to stockholders
$ 93,644
107,155,173
$ 0.87</t>
  </si>
  <si>
    <t>Supplemental Cash Flow Information (Tables)</t>
  </si>
  <si>
    <t>Schedule Of Net Changes In Operating Assets And Liabilities</t>
  </si>
  <si>
    <t>Year ended December 31,
2015
2014
2013
Restricted cash
$ (102)
$ 22,347
$ (41,001)
Trade and other receivables
12,757
(113)
(9,163)
Inventory
(17,635)
4,109
8,905
Advances against auction contracts
20,804
(14,230)
(4,843)
Prepaid expenses and deposits
(307)
(3,873)
6,818
Income taxes receivable
742
(958)
5,485
Auction proceeds payable
5,151
(3,855)
40,246
Trade and other payables
(7,654)
13,826
901
Income taxes payable
3,481
2,408
2,482
Share unit liabilities
5,397
5,699
2,460
Other
2,398
(4,810)
(1,773)
Net changes in operating assets and liabilities
$ 25,032
$ 20,550
$ 10,517</t>
  </si>
  <si>
    <t>Schedule Of Supplemental Cash Flow</t>
  </si>
  <si>
    <t>Year ended December 31,
2015
2014
2013
Interest paid, net of interest capitalized
$ 4,989
$ 4,823
$ 8,251
Interest received
2,657
2,218
2,401
Net income taxes paid
34,661
29,089
27,738
Non-cash transactions:
Non-cash purchase of property, plant
and equipment under capital lease
943
2,143
2,174</t>
  </si>
  <si>
    <t>Fair Value Measurement (Tables)</t>
  </si>
  <si>
    <t>Fair Value Assets Recurring and Nonrecurring</t>
  </si>
  <si>
    <t>December 31, 2015
December 31, 2014
Category
Carrying amount
Fair value
Carrying amount
Fair value
Fair vales disclosed, recurring:
Cash and cash equivalents
Level 1
$ 210,148
$ 210,148
$ 139,815
$ 139,815
Restricted cash
Level 1
83,098
83,098
93,274
93,274
Short-term debt (note 23)
Level 2
12,350
12,350
7,839
7,839
Current portion of long-
term debt (note 23)
Level 2
43,348
43,348
-
-
Long-term debt (note 23)
Level 2
54,567
56,126
110,846
114,532
Fair value measurements, non-recurring:
Japanese assets:
Land and improvements (note 6)
Level 3
$ 14,346
$
N/A
$ 14,719
$ 16,150
Auction building (note 6)
Level 3
4,149
N/A
4,368
4,779</t>
  </si>
  <si>
    <t>Trade and Other Receivables (Tables)</t>
  </si>
  <si>
    <t>Schedule of Trade and Other Receivables</t>
  </si>
  <si>
    <t>As at December 31, 2015
2014
Trade receivables
$ 50,388
$ 60,642
Consumption taxes receivable
8,178
13,872
Other receivables
846
1,548
$ 59,412
$ 76,062</t>
  </si>
  <si>
    <t>Prepaid Expenses and Deposits (Tables)</t>
  </si>
  <si>
    <t>As at December 31, 2015
2014
Prepaid expenses
$ 10,347
$ 10,583
Refundable deposits
710
1,004
$ 11,057
$ 11,587</t>
  </si>
  <si>
    <t>Assets Held For Sale (Tables)</t>
  </si>
  <si>
    <t>Summary Of Assets Held For Sale</t>
  </si>
  <si>
    <t>Balance, December 31, 2012
$ 958
Reclassified from property, plant and equipment
2,839
Disposal
(958)
Balance, December 31, 2013
$ 2,839
Reclassified from property, plant and equipment
1,636
Disposal
(2,803)
Other
(4)
Balance, December 31, 2014
$ 1,668
Reclassified from property, plant and equipment
2,719
Site preparation costs
1,079
Disposal
(4,624)
Foreign exchange movement
(213)
Balance, December 31, 2015
$ 629</t>
  </si>
  <si>
    <t>Property, Plant And Equipment (Tables)</t>
  </si>
  <si>
    <t>Schedule Of Property, Plant And Equipment</t>
  </si>
  <si>
    <t>As at December 31, 2015
Cost
Accumulated depreciation
Net book value
Land and improvements
$ 356,905
$ (54,551)
$ 302,354
Buildings
254,760
(82,100)
172,660
Yard and automotive equipment
59,957
(38,848)
21,109
Computer software and equipment
60,586
(50,754)
9,832
Office equipment
22,432
(15,660)
6,772
Leasehold improvements
20,893
(12,160)
8,733
Assets under development
7,131
-
7,131
$ 782,664
$ (254,073)
$ 528,591
17. Property, plant and equipment (continued)
As at December 31, 2014
Cost
Accumulated depreciation
Net book value
Land and improvements
$ 357,796
$ (50,235)
$ 307,561
Buildings
269,912
(78,370)
191,542
Yard and automotive equipment
67,226
(39,284)
27,942
Computer software and equipment
81,739
(65,778)
15,961
Office equipment
23,639
(15,539)
8,100
Leasehold improvements
21,131
(10,309)
10,822
Assets under development
18,773
-
18,773
$ 840,216
$ (259,515)
$ 580,701</t>
  </si>
  <si>
    <t>Intangible Assets (Tables)</t>
  </si>
  <si>
    <t>Schedule Of Indefinite-Lived And Definite-Lived Intangible Assets</t>
  </si>
  <si>
    <t>As at December 31, 2015
Cost
Accumulated amortization
Net book value
Trade names and trademarks
$ 800
$
-
$ 800
Customer relationships
22,800
(7,097)
15,703
Software
23,269
(5,848)
17,421
Software under development
13,049
-
13,049
$ 59,918
$ (12,945)
$ 46,973
As at December 31, 2014
Cost
Accumulated amortization
Net book value
Trade names and trademarks
$ 800
$
-
$ 800
Customer relationships
19,500
(5,119)
14,381
Software
11,955
(4,886)
7,069
Software under development
23,254
-
23,254
$ 55,509
$ (10,005)
$ 45,504</t>
  </si>
  <si>
    <t>Schedule Of Annual Amortization Expense</t>
  </si>
  <si>
    <t>2016
$ 9,760
2017
9,255
2018
8,478
2019
6,958
2020
4,468
$ 38,919</t>
  </si>
  <si>
    <t>Goodwill (Tables)</t>
  </si>
  <si>
    <t>Schedule Of Goodwill</t>
  </si>
  <si>
    <t>Balance, December 31, 2013
$ 83,397
Foreign exchange movement
(1,043)
Balance December 31, 2014
$ 82,354
Additions (note 29)
10,659
Foreign exchange movement
(1,779)
Balance, December 31, 2015
$ 91,234</t>
  </si>
  <si>
    <t>Schedule Of Carrying Value Goodwill</t>
  </si>
  <si>
    <t>As at December 31, 2015
2014
Core Auction
$ 53,303
$ 44,423
EquipmentOne
37,931
37,931
$ 91,234
$ 82,354</t>
  </si>
  <si>
    <t>Equity-Accounted Investments (Tables)</t>
  </si>
  <si>
    <t>Summary Of The Company's Investments</t>
  </si>
  <si>
    <t>Ownership
As at December 31,
percentage
2015
2014
Cura Classis entities
48%
$ 3,487
$ 3,001
Other equity investments
32%
3,000
-
6,487
3,001</t>
  </si>
  <si>
    <t>Debt (Tables)</t>
  </si>
  <si>
    <t>Schedule of Debt</t>
  </si>
  <si>
    <t>Carrying value
As at December 31,
2015
2014
Short-term debt
$ 12,350
$ 7,839
Long-term debt:
Term loan, denominated in Canadian dollars, unsecured, bearing
interest at 4.225% , due in quarterly installments of interest only,
with the full amount of the principal due in May 2022 .
24,567
29,257
Term loan, denominated in United States dollars, unsecured, bearing
interest at 3.59% , due in quarterly installments of interest only,
with the full amount of the principal due in May 2022 .
30,000
30,000
Term loan, denominated in Canadian dollars, unsecured, bearing
interest at 6.385% , due in quarterly installments of interest only,
with the full amount of the principal due in May 2016 .
43,348
51,589
97,915
110,846
Total debt
$ 110,265
$ 118,685
Total long-term debt:
Current portion
$ 43,348
$
-
Non-current portion
54,567
110,846
$ 97,915
$ 110,846</t>
  </si>
  <si>
    <t>Schedule Of Future Principal Loan Repayments</t>
  </si>
  <si>
    <t>Face value
2016
$ 55,698
2017
-
2018
-
2019
-
2020
-
Thereafter
54,567
$ 110,265</t>
  </si>
  <si>
    <t>Equity and Dividends (Tables)</t>
  </si>
  <si>
    <t>Schedule of Quarterly Dividends Declared and Paid</t>
  </si>
  <si>
    <t>Declaration date
Dividend per share
Record date
Total dividends
Payment date
Year ended December 31, 2015:
Fourth quarter 2014
January 12, 2015
$ 0.1400
February 13, 2015
$ 15,089
March 6, 2015
First quarter 2015
May 7, 2015
0.1400
May 29, 2015
14,955
June 19, 2015
Second quarter 2015
August 6, 2015
0.1600
September 4, 2015
17,147
September 25, 2015
Third quarter 2015
November 5, 2015
0.1600
November 27, 2015
17,149
December 18, 2015
Year ended December 31, 2014:
Fourth quarter 2013
January 20, 2014
$ 0.1300
February 14, 2014
$ 13,915
March 7, 2014
First quarter 2014
May 2, 2014
0.1300
May 23, 2014
13,942
June 13, 2014
Second quarter 2014
August 5, 2014
0.1400
August 22, 2014
15,028
September 12, 2014
Third quarter 2014
November 4, 2014
0.1400
November 21, 2014
15,044
December 12, 2014
Year ended December 31, 2013:
Fourth quarter 2012
January 21, 2013
$ 0.1225
February 15, 2013
$ 13,065
March 8, 2013
First quarter 2013
April 26, 2013
0.1225
May 17, 2013
13,068
June 7, 2013
Second quarter 2013
August 1, 2013
0.1300
August 23, 2013
13,887
September 13, 2013
Third quarter 2013
November 1, 2013
0.1300
November 22, 2013
13,898
December 13, 2013</t>
  </si>
  <si>
    <t>Share-Based Payments (Tables)</t>
  </si>
  <si>
    <t>Share-based Compensation Arrangement by Share-based Payment Award [Line Items]</t>
  </si>
  <si>
    <t>Compensation Costs Related To Share-Based Payments</t>
  </si>
  <si>
    <t>Year ended December 31,
2015
2014
2013
Stock option compensation expense
$ 4,001
$ 3,710
$ 4,504
Share unit expense
5,673
5,864
2,460
Employee share purchase plan -
employer contributions
1,332
1,272
1,302
$ 11,006
$ 10,846
$ 8,266</t>
  </si>
  <si>
    <t>Summary Of Stock Option Activity</t>
  </si>
  <si>
    <t>Weighted
Weighted
average
Common
average
remaining
Aggregate
shares under
exercise
contractual
intrinsic
option
price
life (in years)
value
Outstanding, December 31, 2012 3,540,497
$ 20.27
Granted 884,500
21.34
Exercised (427,972)
14.37
$ 2,894
Forfeited (236,351)
21.88
Expired (11,100)
23.58
Outstanding, December 31, 2013 3,749,574
21.09
Granted 837,364
23.60
Exercised (663,152)
18.28
$ 4,304
Forfeited (25,995)
23.26
Outstanding, December 31, 2014 3,897,791
22.09
Granted 880,706
25.50
Exercised (1,412,535)
21.11
$ 9,426
Forfeited (89,884)
23.10
Outstanding, December 31, 2015 3,276,078
$ 23.40
6.9
$ 4,246
Exercisable, December 31, 2015 1,800,512
$ 22.46
5.4
$ 3,601</t>
  </si>
  <si>
    <t>Summary Of Share Unit Activity</t>
  </si>
  <si>
    <t>Performance share units
Restricted share units
Deferred share units
WA grant
WA grant
WA grant
date fair
date fair
date fair
Number
value
Number
value
Number
value
Outstanding, December 31, 2012
-
$
-
-
$
-
-
$
-
Granted 78,831
21.99
278,771
21.78
19,624
21.99
Forfeited (2,604)
22.01
(6,847)
22.01
-
-
Outstanding, December 31, 2013 76,227
21.99
271,924
21.78
19,624
21.99
Granted 186,554
23.82
237,645
22.86
22,665
22.66
Vested and settled (3,702)
22.22
(65,293)
22.01
-
-
Forfeited (20,506)
22.38
(40,689)
22.32
-
-
Outstanding, December 31, 2014 238,573
23.38
403,587
22.32
42,289
22.33
Granted 218,699
24.57
20,528
26.38
29,072
26.07
Vested and settled (6,870)
22.22
(28,887)
22.53
(13,365)
22.34
Forfeited (28,817)
23.23
(62,274)
21.56
-
-
Outstanding, December 31, 2015 421,585
$ 24.03
332,954
$ 22.70
57,996
$ 24.21</t>
  </si>
  <si>
    <t>Stock Option Plan [Member]</t>
  </si>
  <si>
    <t>Summary Of Stock Option And Performance Share Unit Pricing Assumptions</t>
  </si>
  <si>
    <t>2015
2014
2013
Risk free interest rate 1.8%
1.8%
0.9%
Expected dividend yield 2.18%
2.31%
2.31%
Expected lives of the stock options
5 years
5 years
5 years
Expected volatility 26.4%
29.3%
35.2%</t>
  </si>
  <si>
    <t>Performance Share Unit Plans [Member]</t>
  </si>
  <si>
    <t>2015
Risk free interest rate
1.3%
Expected dividend yield
2.17%
Expected lives of the PSUs
3 years
Expected volatility
29.4%
Average expected volatility of comparable companies
32.8%</t>
  </si>
  <si>
    <t>Commitments (Tables)</t>
  </si>
  <si>
    <t>Schedule of Future Minimum Rental Payments for Operating Leases</t>
  </si>
  <si>
    <t>2016
$ 10,685
2017
9,857
2018
8,823
2019
6,961
2020
5,776
Thereafter
65,005
$ 107,107</t>
  </si>
  <si>
    <t>Schedule Of Future Minimum Lease Payments For Capital Leases</t>
  </si>
  <si>
    <t>2016
$ 1,312
2017
500
2018
254
2019
207
2020
-
Thereafter
-
$ 2,273</t>
  </si>
  <si>
    <t>Schedule Of Capital Leased Assets</t>
  </si>
  <si>
    <t>As at December 31, 2015
Cost
Accumulated depreciation
Net book value
Computer equipment
$ 6,080
$ (4,132)
$ 1,948
Yard and auto equipment
315
(71)
244
$ 6,395
$ (4,203)
$ 2,192
As at December 31, 2014
Cost
Accumulated depreciation
Net book value
Computer equipment
$ 6,081
$ (2,982)
$ 3,099
Yard and auto equipment
264
(32)
232
$ 6,345
$ (3,014)
$ 3,331</t>
  </si>
  <si>
    <t>Selected Quarterly Financial Data (Tables)</t>
  </si>
  <si>
    <t>Schedule Of Quarterly Results</t>
  </si>
  <si>
    <t>Attributable to stockholders
Operating
Net
Net
Earnings per share
2015
Revenues
income
income
income
Basic
Diluted
First quarter
$ 115,618
$ 33,019
$ 24,110
$ 23,777
$ 0.22
$ 0.22
Second quarter
155,477
62,795
45,846
45,083
0.42
0.42
Third quarter
109,318
28,602
21,247
20,825
0.19
0.19
Fourth quarter
135,462
50,424
47,372
46,529
0.43
0.43
Attributable to stockholders
Operating
Net
Net
Earnings per share
2014
Revenues
income
income
income
Basic
Diluted
First quarter
$ 98,588
$ 19,081
$ 13,435
$ 13,174
$ 0.12
$ 0.12
Second quarter
141,835
51,773
37,536
37,008
0.35
0.34
Third quarter
102,217
15,903
9,643
9,382
0.09
0.09
Fourth quarter
138,457
41,170
31,949
31,417
0.29
0.29</t>
  </si>
  <si>
    <t>Business Combination (Tables)</t>
  </si>
  <si>
    <t>Schedule of Assets Acquired and Liabilities Assumed</t>
  </si>
  <si>
    <t>(Amounts in thousands)
November 4, 2015
Purchase price
$ 12,359
Non-controlling interest
4,119
Total fair value at Xcira acquisition date
16,478
Assets acquired:
Cash and cash equivalents
$ 252
Trade and other receivables
1,382
Prepaid expenses
62
Property, plant and equipment
314
Other non-current assets
11
Intangible assets ~
4,300
Liabilities assumed:
Trade and other payables
502
Fair value of identifiable net assets acquired
5,819
Goodwill acquired on acquisition
$ 10,659</t>
  </si>
  <si>
    <t>Significant Accounting Policies (Narrative) (Details) - USD ($) $ in Thousands</t>
  </si>
  <si>
    <t>Property, Plant and Equipment [Line Items]</t>
  </si>
  <si>
    <t>Share price measurement period</t>
  </si>
  <si>
    <t>20 days</t>
  </si>
  <si>
    <t>Income tax benefit, likelihood of being realized upon settlement</t>
  </si>
  <si>
    <t>50.00%</t>
  </si>
  <si>
    <t>Depreciation</t>
  </si>
  <si>
    <t>Intra-entity foreign currency transactions</t>
  </si>
  <si>
    <t>Freehold Land [Member]</t>
  </si>
  <si>
    <t>Construction in Progress [Member]</t>
  </si>
  <si>
    <t>Significant Accounting Policies (Depreciation of Assets Based On Usage) (Details)</t>
  </si>
  <si>
    <t>Land Improvements [Member]</t>
  </si>
  <si>
    <t>Depreciation rate</t>
  </si>
  <si>
    <t>10.00%</t>
  </si>
  <si>
    <t>Building [Member] | Minimum [Member]</t>
  </si>
  <si>
    <t>Fixed assets useful life</t>
  </si>
  <si>
    <t>15 years</t>
  </si>
  <si>
    <t>Building [Member] | Maximum [Member]</t>
  </si>
  <si>
    <t>30 years</t>
  </si>
  <si>
    <t>Yard Equipment [Member] | Minimum [Member]</t>
  </si>
  <si>
    <t>20.00%</t>
  </si>
  <si>
    <t>Yard Equipment [Member] | Maximum [Member]</t>
  </si>
  <si>
    <t>30.00%</t>
  </si>
  <si>
    <t>Automotive Equipment [Member]</t>
  </si>
  <si>
    <t>Computer Software and Equipment [Member] | Minimum [Member]</t>
  </si>
  <si>
    <t>3 years</t>
  </si>
  <si>
    <t>Computer Software and Equipment [Member] | Maximum [Member]</t>
  </si>
  <si>
    <t>5 years</t>
  </si>
  <si>
    <t>Office Equipment [Member]</t>
  </si>
  <si>
    <t>Significant Accounting Policies (Amortization of Intangible Assets) (Details)</t>
  </si>
  <si>
    <t>Minimum [Member] | Customer Relationships [Member]</t>
  </si>
  <si>
    <t>Finite-Lived Intangible Assets [Line Items]</t>
  </si>
  <si>
    <t>Finite-Lived Intangible Asset, Useful Life</t>
  </si>
  <si>
    <t>10 years</t>
  </si>
  <si>
    <t>Minimum [Member] | Software Assets [Member]</t>
  </si>
  <si>
    <t>Maximum [Member] | Customer Relationships [Member]</t>
  </si>
  <si>
    <t>20 years</t>
  </si>
  <si>
    <t>Maximum [Member] | Software Assets [Member]</t>
  </si>
  <si>
    <t>Segmented Information (Narrative) (Details)</t>
  </si>
  <si>
    <t>Dec. 31, 2015segment</t>
  </si>
  <si>
    <t>Number of reportable segments</t>
  </si>
  <si>
    <t>Segmented Information (Schedule Of Revenue And (Loss) Income Before Taxes by Segment) (Details) - USD ($) $ in Thousands</t>
  </si>
  <si>
    <t>3 Months Ended</t>
  </si>
  <si>
    <t>Sep. 30, 2015</t>
  </si>
  <si>
    <t>Mar. 31, 2015</t>
  </si>
  <si>
    <t>Sep. 30, 2014</t>
  </si>
  <si>
    <t>Jun. 30, 2014</t>
  </si>
  <si>
    <t>Mar. 31, 2014</t>
  </si>
  <si>
    <t>Segment Reporting [Line Items]</t>
  </si>
  <si>
    <t>Direct expenses, excluding depreciation and amortization</t>
  </si>
  <si>
    <t>Selling, general and administrative expenses</t>
  </si>
  <si>
    <t>Impairment loss</t>
  </si>
  <si>
    <t>Equity income</t>
  </si>
  <si>
    <t>Other and income tax expense</t>
  </si>
  <si>
    <t>Operating Segments [Member]</t>
  </si>
  <si>
    <t>Segment Reconciling Items [Member]</t>
  </si>
  <si>
    <t>Core Auction [Member] | Operating Segments [Member]</t>
  </si>
  <si>
    <t>EquipmentOne [Member] | Operating Segments [Member]</t>
  </si>
  <si>
    <t>Segmented Information (Geographic Information of Revenue) (Details) - USD ($) $ in Thousands</t>
  </si>
  <si>
    <t>Revenues from External Customers and Long-Lived Assets [Line Items]</t>
  </si>
  <si>
    <t>Assets</t>
  </si>
  <si>
    <t>United States [Member]</t>
  </si>
  <si>
    <t>Canada [Member]</t>
  </si>
  <si>
    <t>Europe [Member]</t>
  </si>
  <si>
    <t>Other [Member]</t>
  </si>
  <si>
    <t>Segmented Information (Reconciliation Of Segment Assets To Consolidated Assets) (Details) - USD ($) $ in Thousands</t>
  </si>
  <si>
    <t>Property, plant and equipment</t>
  </si>
  <si>
    <t>Liabilities</t>
  </si>
  <si>
    <t>Revenues (Revenue from the Rendering of Services) (Details) - USD ($) $ in Thousands</t>
  </si>
  <si>
    <t>Commissions</t>
  </si>
  <si>
    <t>Fees</t>
  </si>
  <si>
    <t>Total revenues</t>
  </si>
  <si>
    <t>Revenues (Net Profits on Inventory Sales Included in Commissions) (Details) - USD ($) $ in Thousands</t>
  </si>
  <si>
    <t>Revenue from inventory sales</t>
  </si>
  <si>
    <t>Cost of inventory sold</t>
  </si>
  <si>
    <t>Net profits on inventory</t>
  </si>
  <si>
    <t>Operating Expenses (Narrative) (Details) - USD ($) $ in Thousands</t>
  </si>
  <si>
    <t>Amortization expense</t>
  </si>
  <si>
    <t>Depreciation expense</t>
  </si>
  <si>
    <t>Land and Improvements [Member]</t>
  </si>
  <si>
    <t>Building [Member]</t>
  </si>
  <si>
    <t>Software [Member]</t>
  </si>
  <si>
    <t>Narita, Japan [Member]</t>
  </si>
  <si>
    <t>Narita, Japan [Member] | Land and Improvements [Member]</t>
  </si>
  <si>
    <t>Impaired Asset, Recoverable Amount</t>
  </si>
  <si>
    <t>Narita, Japan [Member] | Building [Member]</t>
  </si>
  <si>
    <t>Operating Expenses (Schedule Of Direct Operating Expenses) (Details) - USD ($) $ in Thousands</t>
  </si>
  <si>
    <t>Employee compensation expenses</t>
  </si>
  <si>
    <t>Buildings and facilities expenses</t>
  </si>
  <si>
    <t>Travel, advertising and promotion expenses</t>
  </si>
  <si>
    <t>Other direct expenses (net of recoveries)</t>
  </si>
  <si>
    <t>Cost of Services, Total</t>
  </si>
  <si>
    <t>Operating Expenses (Schedule Of Selling, General And Administrative Expenses) (Details) - USD ($) $ in Thousands</t>
  </si>
  <si>
    <t>Building and facilities expenses</t>
  </si>
  <si>
    <t>Travel, advertising and promotion expense</t>
  </si>
  <si>
    <t>Other SG&amp;A expenses</t>
  </si>
  <si>
    <t>Total selling, general and administrative expenses</t>
  </si>
  <si>
    <t>Operating Expenses (Schedule Of Employee Compensation Expenses) (Details) - USD ($) $ in Thousands</t>
  </si>
  <si>
    <t>Wages, salaries and other benefits</t>
  </si>
  <si>
    <t>Social security costs</t>
  </si>
  <si>
    <t>Defined contribution plans</t>
  </si>
  <si>
    <t>Share based payment expenses</t>
  </si>
  <si>
    <t>Profit-sharing and bonuses</t>
  </si>
  <si>
    <t>Termination benefits</t>
  </si>
  <si>
    <t>Operating Expenses (Schedule Of Depreciation And Amortization Expenses) (Details) - USD ($) $ in Thousands</t>
  </si>
  <si>
    <t>Total depreciation and amortization expenses</t>
  </si>
  <si>
    <t>Income Taxes (Narrative) (Details) - USD ($) $ in Thousands</t>
  </si>
  <si>
    <t>Capital loss carry-forwards</t>
  </si>
  <si>
    <t>Foreign pre-tax earnings</t>
  </si>
  <si>
    <t>Undistributed earnings</t>
  </si>
  <si>
    <t>Unrecognized deferred tax liability related to temporary differences</t>
  </si>
  <si>
    <t>Earnings retained by subsidiaries and equity accounted investments</t>
  </si>
  <si>
    <t>Gross unrecognized tax benefits</t>
  </si>
  <si>
    <t>Unrecognized tax benefits that would impact effective tax rate</t>
  </si>
  <si>
    <t>Accrued interest and penalties</t>
  </si>
  <si>
    <t>Income Taxes (Schedule of Effective Income Tax Rate Reconciliation) (Details) - USD ($) $ in Thousands</t>
  </si>
  <si>
    <t>Statutory federal and provincial tax rate in Canada</t>
  </si>
  <si>
    <t>26.00%</t>
  </si>
  <si>
    <t>25.75%</t>
  </si>
  <si>
    <t>Expected income tax expense</t>
  </si>
  <si>
    <t>Non-deductible expenses</t>
  </si>
  <si>
    <t>Sale of capital property</t>
  </si>
  <si>
    <t>Changes in valuation allowance</t>
  </si>
  <si>
    <t>Different tax rates of subsidiaries operating in foreign jurisdictions</t>
  </si>
  <si>
    <t>Other</t>
  </si>
  <si>
    <t>Income Taxes (Summary Of Income Tax Expense (Recovery)) (Details) - USD ($) $ in Thousands</t>
  </si>
  <si>
    <t>Canadian, Current tax expense</t>
  </si>
  <si>
    <t>Canadian, Deferred tax expense</t>
  </si>
  <si>
    <t>Current tax expense before application of operating loss carryforwards</t>
  </si>
  <si>
    <t>Tax benefit of operating loss carryforwards</t>
  </si>
  <si>
    <t>Total foreign current tax expense</t>
  </si>
  <si>
    <t>Deferred tax expense before adjustment to opening valuation allowance</t>
  </si>
  <si>
    <t>Adjustment to opening valuation allowance</t>
  </si>
  <si>
    <t>Total foreign deferred tax expense</t>
  </si>
  <si>
    <t>Income Taxes (Summary Of Components Of Deferred Tax Assets And Liabilities) (Details) - USD ($) $ in Thousands</t>
  </si>
  <si>
    <t>Working capital</t>
  </si>
  <si>
    <t>Stock option compensation</t>
  </si>
  <si>
    <t>Unused tax losses</t>
  </si>
  <si>
    <t>Deferred tax assets</t>
  </si>
  <si>
    <t>Intangible assets</t>
  </si>
  <si>
    <t>Deferred tax liabilities</t>
  </si>
  <si>
    <t>Net deferred tax assets (liabilities)</t>
  </si>
  <si>
    <t>Valuation allowance</t>
  </si>
  <si>
    <t>Total Deferred Tax Assets (Liabilities)</t>
  </si>
  <si>
    <t>Income Taxes (Schedule of Non-capital Loss Carryforwards) (Details) $ in Thousands</t>
  </si>
  <si>
    <t>Dec. 31, 2015USD ($)</t>
  </si>
  <si>
    <t>2020 and thereafter</t>
  </si>
  <si>
    <t>Non-capital loss carry forwards</t>
  </si>
  <si>
    <t>Income Taxes (Schedule of Unrecognized Tax Benefits) (Details) - USD ($) $ in Thousands</t>
  </si>
  <si>
    <t>Reconciliation of Unrecognized Tax Benefits, Excluding Amounts Pertaining to Examined Tax Returns [Roll Forward]</t>
  </si>
  <si>
    <t>Unrecognized tax benefits, beginning of year</t>
  </si>
  <si>
    <t>Increases - tax positions taken in prior period</t>
  </si>
  <si>
    <t>Decreases - tax positions taken in prior period</t>
  </si>
  <si>
    <t>Increases - tax positions taken in current period</t>
  </si>
  <si>
    <t>Settlement and lapse of statute of limitations</t>
  </si>
  <si>
    <t>Unrecognized tax benefits, end of year</t>
  </si>
  <si>
    <t>Contingently Redeemable Non-controlling Interest in Ritchie Bros. Financial Services (Narrative) (Details)</t>
  </si>
  <si>
    <t>Redeemable Noncontrolling Interest [Line Items]</t>
  </si>
  <si>
    <t>Redemption value, cost of capital</t>
  </si>
  <si>
    <t>15.00%</t>
  </si>
  <si>
    <t>Redemption value, long-term earnings growth</t>
  </si>
  <si>
    <t>4.00%</t>
  </si>
  <si>
    <t>Ritchie Bros. Financial Services [Member]</t>
  </si>
  <si>
    <t>Percentage of ownership interest</t>
  </si>
  <si>
    <t>51.00%</t>
  </si>
  <si>
    <t>Percentage ownership by non-controlling interest holders</t>
  </si>
  <si>
    <t>49.00%</t>
  </si>
  <si>
    <t>Earnings Per Share Attributable to Stockholders (Narrative) (Details) - shares</t>
  </si>
  <si>
    <t>Potential common share excluded from computation of diluted earnings per share (shares)</t>
  </si>
  <si>
    <t>Earnings Per Share Attributable to Stockholders (Computation Of Basic And Diluted Earnings Per Share) (Details) - USD ($) $ / shares in Units, $ in Thousands</t>
  </si>
  <si>
    <t>Basic earnings per share attributable to stockholders, Net earnings</t>
  </si>
  <si>
    <t>Diluted earnings per share attributable to stockholders, Net earnings</t>
  </si>
  <si>
    <t>Basic earnings per share attributable to stockholders, shares</t>
  </si>
  <si>
    <t>Effect of dilutive securities: Stock options, shares</t>
  </si>
  <si>
    <t>Effect of dilutive securities: Stock options, per share</t>
  </si>
  <si>
    <t>Diluted earnings per share attributable to stockholders, shares</t>
  </si>
  <si>
    <t>Basic earnings (loss) per share</t>
  </si>
  <si>
    <t>Diluted earnings (loss) per share</t>
  </si>
  <si>
    <t>Supplemental Cash Flow Information (Narrative) (Details) - USD ($) $ in Thousands</t>
  </si>
  <si>
    <t>Net capital spending</t>
  </si>
  <si>
    <t>Supplemental Cash Flow Information (Schedule Of Net Changes In Operating Assets And Liabilities) (Details) - USD ($) $ in Thousands</t>
  </si>
  <si>
    <t>Trade and other receivables</t>
  </si>
  <si>
    <t>Advances against auction contracts</t>
  </si>
  <si>
    <t>Prepaid expenses and deposits</t>
  </si>
  <si>
    <t>Trade and other payables</t>
  </si>
  <si>
    <t>Net changes in operating assets and liabilities</t>
  </si>
  <si>
    <t>Supplemental Cash Flow Information (Schedule Of Supplemental Cash Flow) (Details) - USD ($) $ in Thousands</t>
  </si>
  <si>
    <t>Interest paid, net of interest capitalized</t>
  </si>
  <si>
    <t>Interest received</t>
  </si>
  <si>
    <t>Net income taxes paid</t>
  </si>
  <si>
    <t>Non-cash purchase of property, plant and equipment under capital lease</t>
  </si>
  <si>
    <t>Fair Value Measurement (Fair Value Assets Recurring and Nonrecurring) (Details) - USD ($) $ in Thousands</t>
  </si>
  <si>
    <t>Carrying Amount [Member] | Recurring [Member] | Level 1 [Member]</t>
  </si>
  <si>
    <t>Fair Value, Assets and Liabilities Measured on Recurring and Nonrecurring Basis [Line Items]</t>
  </si>
  <si>
    <t>Fair Value [Member] | Recurring [Member] | Level 1 [Member]</t>
  </si>
  <si>
    <t>Short-term Debt [Member] | Carrying Amount [Member] | Recurring [Member] | Level 2 [Member]</t>
  </si>
  <si>
    <t>Debt instrument</t>
  </si>
  <si>
    <t>Short-term Debt [Member] | Fair Value [Member] | Recurring [Member] | Level 2 [Member]</t>
  </si>
  <si>
    <t>Long Term Debt, Current [Member] | Carrying Amount [Member] | Recurring [Member] | Level 2 [Member]</t>
  </si>
  <si>
    <t>Long Term Debt, Current [Member] | Fair Value [Member] | Recurring [Member] | Level 2 [Member]</t>
  </si>
  <si>
    <t>Long-term Debt [Member] | Carrying Amount [Member] | Recurring [Member] | Level 2 [Member]</t>
  </si>
  <si>
    <t>Long-term Debt [Member] | Fair Value [Member] | Recurring [Member] | Level 2 [Member]</t>
  </si>
  <si>
    <t>Land and Improvements [Member] | Carrying Amount [Member] | Nonrecurring [Member] | Level 3 [Member]</t>
  </si>
  <si>
    <t>Land and Improvements [Member] | Fair Value [Member] | Nonrecurring [Member] | Level 3 [Member]</t>
  </si>
  <si>
    <t>Building [Member] | Carrying Amount [Member] | Nonrecurring [Member] | Level 3 [Member]</t>
  </si>
  <si>
    <t>Building [Member] | Fair Value [Member] | Nonrecurring [Member] | Level 3 [Member]</t>
  </si>
  <si>
    <t>Trade and Other Receivables (Narrative) (Details) - USD ($) $ in Thousands</t>
  </si>
  <si>
    <t>Trade receivables past due but not considered impaired</t>
  </si>
  <si>
    <t>Impaired receivables where recovering the debt is considered unlikely</t>
  </si>
  <si>
    <t>Trade and Other Receivables (Schedule of Trade and Other Receivables) (Details) - USD ($) $ in Thousands</t>
  </si>
  <si>
    <t>Trade Receivables [Member]</t>
  </si>
  <si>
    <t>Consumption Taxes Receivable [Member]</t>
  </si>
  <si>
    <t>Other Receivables [Member]</t>
  </si>
  <si>
    <t>Inventory (Details) - USD ($) $ in Thousands</t>
  </si>
  <si>
    <t>Inventory write down</t>
  </si>
  <si>
    <t>Percentage of inventory held and is expected to be sold</t>
  </si>
  <si>
    <t>91.00%</t>
  </si>
  <si>
    <t>100.00%</t>
  </si>
  <si>
    <t>Average days held in inventory</t>
  </si>
  <si>
    <t>31 days</t>
  </si>
  <si>
    <t>30 days</t>
  </si>
  <si>
    <t>29 days</t>
  </si>
  <si>
    <t>Advances Against Auction Contracts (Details)</t>
  </si>
  <si>
    <t>Period to settle advances against auction contracts</t>
  </si>
  <si>
    <t>14 days</t>
  </si>
  <si>
    <t>Prepaid Expenses and Deposits (Details) - USD ($) $ in Thousands</t>
  </si>
  <si>
    <t>Prepaid expenses</t>
  </si>
  <si>
    <t>Refundable deposits</t>
  </si>
  <si>
    <t>Total prepaid expenses and deposits</t>
  </si>
  <si>
    <t>Assets Held For Sale (Narrative) (Details) - USD ($) $ in Thousands</t>
  </si>
  <si>
    <t>Income Statement, Balance Sheet and Additional Disclosures by Disposal Groups, Including Discontinued Operations [Line Items]</t>
  </si>
  <si>
    <t>Timing of sale</t>
  </si>
  <si>
    <t>12 months</t>
  </si>
  <si>
    <t>Edmonton, Canada and London, Canada [Member]</t>
  </si>
  <si>
    <t>Gain (Loss) on Disposition of Assets</t>
  </si>
  <si>
    <t>Grande Prairie, Canada [Member]</t>
  </si>
  <si>
    <t>Fort Worth, United States, Grande Prairie, Canada, and Prince Rupert, Canada [Member]</t>
  </si>
  <si>
    <t>Assets Held For Sale (Summary Of Assets Held For Sale) (Details) - USD ($) $ in Thousands</t>
  </si>
  <si>
    <t>Beginning balance</t>
  </si>
  <si>
    <t>Reclassified from property, plant and equipment</t>
  </si>
  <si>
    <t>Site preparation costs</t>
  </si>
  <si>
    <t>Disposal</t>
  </si>
  <si>
    <t>Foreign exchange movement</t>
  </si>
  <si>
    <t>Ending balance</t>
  </si>
  <si>
    <t>Property, Plant And Equipment (Narrative) (Details) - USD ($) $ in Thousands</t>
  </si>
  <si>
    <t>Interest capitalized</t>
  </si>
  <si>
    <t>Interest cost rate</t>
  </si>
  <si>
    <t>6.27%</t>
  </si>
  <si>
    <t>4.71%</t>
  </si>
  <si>
    <t>4.82%</t>
  </si>
  <si>
    <t>Additions of property, plant and equipment</t>
  </si>
  <si>
    <t>Property, Plant And Equipment (Schedule Of Property, Plant And Equipment) (Details) - USD ($) $ in Thousands</t>
  </si>
  <si>
    <t>Cost</t>
  </si>
  <si>
    <t>Accumulated depreciation and amortization</t>
  </si>
  <si>
    <t>Net book value</t>
  </si>
  <si>
    <t>Yard and Automotive Equipment [Member]</t>
  </si>
  <si>
    <t>Computer Software and Equipment [Member]</t>
  </si>
  <si>
    <t>Leasehold Improvements [Member]</t>
  </si>
  <si>
    <t>Assets under Development [Member]</t>
  </si>
  <si>
    <t>Intangible Assets (Narrative) (Details) - USD ($) $ in Thousands</t>
  </si>
  <si>
    <t>Intangible assets not subject to amortization</t>
  </si>
  <si>
    <t>Cost of additions reduced by recognition of tax credits</t>
  </si>
  <si>
    <t>Interest costs, weighted average rate</t>
  </si>
  <si>
    <t>6.39%</t>
  </si>
  <si>
    <t>Weighted average amortization period</t>
  </si>
  <si>
    <t>7 years 10 months 24 days</t>
  </si>
  <si>
    <t>8 years 8 months 12 days</t>
  </si>
  <si>
    <t>Capitalized cost of software under development</t>
  </si>
  <si>
    <t>Intangible Assets (Schedule Of Indefinite-Lived And Definite-Lived Intangible Assets) (Details) - USD ($) $ in Thousands</t>
  </si>
  <si>
    <t>Indefinite-Lived and Finite-Lived Intangible Assets By Major Class [Line Items]</t>
  </si>
  <si>
    <t>Accumulated amortization</t>
  </si>
  <si>
    <t>Trade Names and Trademarks [Member]</t>
  </si>
  <si>
    <t>Software Under Development [Member]</t>
  </si>
  <si>
    <t>Customer Relationships [Member]</t>
  </si>
  <si>
    <t>Software Assets [Member]</t>
  </si>
  <si>
    <t>Intangible Assets (Schedule Of Annual Amortization Expense) (Details) $ in Thousands</t>
  </si>
  <si>
    <t>Goodwill (Schedule Of Goodwill) (Details) - USD ($) $ in Thousands</t>
  </si>
  <si>
    <t>Goodwill, Balance</t>
  </si>
  <si>
    <t>Additions (note 29)</t>
  </si>
  <si>
    <t>Goodwill (Schedule Of Carrying Value Goodwill) (Details) - USD ($) $ in Thousands</t>
  </si>
  <si>
    <t>Core Auction [Member]</t>
  </si>
  <si>
    <t>EquipmentOne [Member]</t>
  </si>
  <si>
    <t>Equity-Accounted Investments (Summary Of The Company's Investments) (Details) - USD ($) $ in Thousands</t>
  </si>
  <si>
    <t>Schedule of Equity Method Investments [Line Items]</t>
  </si>
  <si>
    <t>Equity-accounted investments</t>
  </si>
  <si>
    <t>Cura Classis Entities [Member]</t>
  </si>
  <si>
    <t>Ownership percentage</t>
  </si>
  <si>
    <t>48.00%</t>
  </si>
  <si>
    <t>Other Equity Investments [Member]</t>
  </si>
  <si>
    <t>32.00%</t>
  </si>
  <si>
    <t>Trade And Other Payables (Details) - USD ($) $ in Thousands</t>
  </si>
  <si>
    <t>Trade payables</t>
  </si>
  <si>
    <t>Accrued liabilities</t>
  </si>
  <si>
    <t>Social security and sales taxes payable</t>
  </si>
  <si>
    <t>Net consumption taxes payable</t>
  </si>
  <si>
    <t>Other payables</t>
  </si>
  <si>
    <t>Accounts Payable and Accrued Liabilities, Current, Total</t>
  </si>
  <si>
    <t>Deferred Compensation Arrangement (Details) - USD ($) $ in Thousands</t>
  </si>
  <si>
    <t>Deferred compensation liability</t>
  </si>
  <si>
    <t>Cash surrender value of life insurance</t>
  </si>
  <si>
    <t>Debt (Narrative) (Details) $ in Thousands, CAD in Millions</t>
  </si>
  <si>
    <t>Dec. 31, 2015CAD</t>
  </si>
  <si>
    <t>Dec. 31, 2014USD ($)</t>
  </si>
  <si>
    <t>Debt [Line Items]</t>
  </si>
  <si>
    <t>Short-term debt weighted averate interest rate</t>
  </si>
  <si>
    <t>1.82%</t>
  </si>
  <si>
    <t>Maximum borrowing capacity</t>
  </si>
  <si>
    <t>Committed Revolving Credit Facilities [Member]</t>
  </si>
  <si>
    <t>Available borrowing capacity</t>
  </si>
  <si>
    <t>Committed Revolving Credit Facilities, Matures May 2018 [Member]</t>
  </si>
  <si>
    <t>Uncommitted Credit Facilities [Member]</t>
  </si>
  <si>
    <t>Line of credit facility, current amount | CAD</t>
  </si>
  <si>
    <t>Uncommitted Credit Facilities, Matures November 2017 [Member]</t>
  </si>
  <si>
    <t>Committed Seasonal Bulge Credit Facility [Member]</t>
  </si>
  <si>
    <t>Debt (Summary Of Debt) (Details) - USD ($) $ in Thousands</t>
  </si>
  <si>
    <t>Short-term debt</t>
  </si>
  <si>
    <t>Term loan unsecured debt</t>
  </si>
  <si>
    <t>Long-term Debt, Total</t>
  </si>
  <si>
    <t>Total debt</t>
  </si>
  <si>
    <t>Current portion</t>
  </si>
  <si>
    <t>Non-current portion</t>
  </si>
  <si>
    <t>4.225% Term Loan, Due May 2022 [Member]</t>
  </si>
  <si>
    <t>Interest rate</t>
  </si>
  <si>
    <t>4.225%</t>
  </si>
  <si>
    <t>Maturity date of term loan unsecured debt</t>
  </si>
  <si>
    <t>May 1,
		2022</t>
  </si>
  <si>
    <t>3.59% Term Loan, Due May 2022 [Member]</t>
  </si>
  <si>
    <t>3.59%</t>
  </si>
  <si>
    <t>6.385% Term Loan, Due May 2016 [Member]</t>
  </si>
  <si>
    <t>6.385%</t>
  </si>
  <si>
    <t>May 1,
		2016</t>
  </si>
  <si>
    <t>Debt (Schedule Of Future Principal Loan Repayments) (Details) - USD ($) $ in Thousands</t>
  </si>
  <si>
    <t>Thereafter</t>
  </si>
  <si>
    <t>Equity and Dividends (Narrative) (Details) - USD ($) $ / shares in Units, $ in Thousands</t>
  </si>
  <si>
    <t>1 Months Ended</t>
  </si>
  <si>
    <t>2 Months Ended</t>
  </si>
  <si>
    <t>Jan. 31, 2016</t>
  </si>
  <si>
    <t>Feb. 25, 2016</t>
  </si>
  <si>
    <t>Dividends Payable [Line Items]</t>
  </si>
  <si>
    <t>Preferred shares issued</t>
  </si>
  <si>
    <t>Stock repurchased during period, shares</t>
  </si>
  <si>
    <t>Stock repurchased during period, per share</t>
  </si>
  <si>
    <t>Subsequent Event [Member]</t>
  </si>
  <si>
    <t>Dividends declared (usd per share)</t>
  </si>
  <si>
    <t>Dividends, common stock</t>
  </si>
  <si>
    <t>Payment date</t>
  </si>
  <si>
    <t>Mar. 4,
		2016</t>
  </si>
  <si>
    <t>Record date</t>
  </si>
  <si>
    <t>Feb. 12,
		2016</t>
  </si>
  <si>
    <t>Equity and Dividends (Schedule Of Quarterly Dividends Declared And Paid) (Details) - USD ($) $ / shares in Units, $ in Thousands</t>
  </si>
  <si>
    <t>Fourth Quarter 2014 [Member]</t>
  </si>
  <si>
    <t>Declaration date</t>
  </si>
  <si>
    <t>Jan. 12,
		2015</t>
  </si>
  <si>
    <t>Feb. 13,
		2015</t>
  </si>
  <si>
    <t>Total dividends</t>
  </si>
  <si>
    <t>Mar. 6,
		2015</t>
  </si>
  <si>
    <t>First Quarter 2015 [Member]</t>
  </si>
  <si>
    <t>May 7,
		2015</t>
  </si>
  <si>
    <t>May 29,
		2015</t>
  </si>
  <si>
    <t>Jun. 19,
		2015</t>
  </si>
  <si>
    <t>Second Quarter 2015 [Member]</t>
  </si>
  <si>
    <t>Aug. 6,
		2015</t>
  </si>
  <si>
    <t>Sep. 4,
		2015</t>
  </si>
  <si>
    <t>Sep. 25,
		2015</t>
  </si>
  <si>
    <t>Third Quarter 2015 [Member]</t>
  </si>
  <si>
    <t>Nov. 5,
		2015</t>
  </si>
  <si>
    <t>Nov. 27,
		2015</t>
  </si>
  <si>
    <t>Dec. 18,
		2015</t>
  </si>
  <si>
    <t>Fourth Quarter 2013 [Member]</t>
  </si>
  <si>
    <t>Jan. 20,
		2014</t>
  </si>
  <si>
    <t>Feb. 14,
		2014</t>
  </si>
  <si>
    <t>Mar. 7,
		2014</t>
  </si>
  <si>
    <t>First Quarter 2014 [Member]</t>
  </si>
  <si>
    <t>May 2,
		2014</t>
  </si>
  <si>
    <t>May 23,
		2014</t>
  </si>
  <si>
    <t>Jun. 13,
		2014</t>
  </si>
  <si>
    <t>Second Quarter 2014 [Member]</t>
  </si>
  <si>
    <t>Aug. 5,
		2014</t>
  </si>
  <si>
    <t>Aug. 22,
		2014</t>
  </si>
  <si>
    <t>Sep. 12,
		2014</t>
  </si>
  <si>
    <t>Third Quarter 2014 [Member]</t>
  </si>
  <si>
    <t>Nov. 4,
		2014</t>
  </si>
  <si>
    <t>Nov. 21,
		2014</t>
  </si>
  <si>
    <t>Dec. 12,
		2014</t>
  </si>
  <si>
    <t>Fourth Quarter 2012 [Member]</t>
  </si>
  <si>
    <t>Jan. 21,
		2013</t>
  </si>
  <si>
    <t>Feb. 15,
		2013</t>
  </si>
  <si>
    <t>Mar. 8,
		2013</t>
  </si>
  <si>
    <t>First Quarter 2013 [Member]</t>
  </si>
  <si>
    <t>Apr. 26,
		2013</t>
  </si>
  <si>
    <t>May 17,
		2013</t>
  </si>
  <si>
    <t>Jun. 7,
		2013</t>
  </si>
  <si>
    <t>Second Quarter 2013 [Member]</t>
  </si>
  <si>
    <t>Aug. 1,
		2013</t>
  </si>
  <si>
    <t>Aug. 23,
		2013</t>
  </si>
  <si>
    <t>Sep. 13,
		2013</t>
  </si>
  <si>
    <t>Third Quarter 2013 [Member]</t>
  </si>
  <si>
    <t>Nov. 1,
		2013</t>
  </si>
  <si>
    <t>Nov. 22,
		2013</t>
  </si>
  <si>
    <t>Dec. 13,
		2013</t>
  </si>
  <si>
    <t>Share-Based Payments (Narrative) (Details)</t>
  </si>
  <si>
    <t>Dec. 31, 2015USD ($)item$ / sharesshares</t>
  </si>
  <si>
    <t>Dec. 31, 2014USD ($)$ / sharesshares</t>
  </si>
  <si>
    <t>Dec. 31, 2013USD ($)$ / sharesshares</t>
  </si>
  <si>
    <t>Employee service period</t>
  </si>
  <si>
    <t>1 year</t>
  </si>
  <si>
    <t>Maximum employee contribution, percentage</t>
  </si>
  <si>
    <t>Minimum [Member]</t>
  </si>
  <si>
    <t>Employer matching contribution, percentage</t>
  </si>
  <si>
    <t>Maximum [Member]</t>
  </si>
  <si>
    <t>Remaining shares authorized for grant | shares</t>
  </si>
  <si>
    <t>Weighted average share price of options exercised | $ / shares</t>
  </si>
  <si>
    <t>Weighted average grant date fair value of options granted | $ / shares</t>
  </si>
  <si>
    <t>Risk free interest rate measurement period</t>
  </si>
  <si>
    <t>Expected life measurement period</t>
  </si>
  <si>
    <t>Expected volatility measurement period</t>
  </si>
  <si>
    <t>Unrecognized compensation costs | $</t>
  </si>
  <si>
    <t>Unrecognized compensation costs, period for recognition</t>
  </si>
  <si>
    <t>2 years 6 months</t>
  </si>
  <si>
    <t>Cash received from stock-based award exercises | $</t>
  </si>
  <si>
    <t>Actual tax benefit realized from option exercise | $</t>
  </si>
  <si>
    <t>Stock Option Plan [Member] | Maximum [Member]</t>
  </si>
  <si>
    <t>Award vesting period</t>
  </si>
  <si>
    <t>Award term</t>
  </si>
  <si>
    <t>1 year 10 months 24 days</t>
  </si>
  <si>
    <t>Number of plans | item</t>
  </si>
  <si>
    <t>Fair value of shares vested and released | $</t>
  </si>
  <si>
    <t>Share unit settlement liability | $</t>
  </si>
  <si>
    <t>Performance Share Unit Plans [Member] | Minimum [Member]</t>
  </si>
  <si>
    <t>Number of units available for grant as a percentage of target</t>
  </si>
  <si>
    <t>0.00%</t>
  </si>
  <si>
    <t>Performance Share Unit Plans [Member] | Maximum [Member]</t>
  </si>
  <si>
    <t>200.00%</t>
  </si>
  <si>
    <t>Performance Share Units [Member] | Performance Share Unit Plans [Member]</t>
  </si>
  <si>
    <t>Units granted | shares</t>
  </si>
  <si>
    <t>Weighted average grant date fair value of units granted | $ / shares</t>
  </si>
  <si>
    <t>Restricted Share Units [Member] | Performance Share Unit Plans [Member]</t>
  </si>
  <si>
    <t>Deferred Share Units [Member] | Performance Share Unit Plans [Member]</t>
  </si>
  <si>
    <t>Restricted Share Units and Deferred Share Units [Member]</t>
  </si>
  <si>
    <t>Share-Based Payments (Compensation Costs Related To Share-Based Payments) (Details) - USD ($) $ in Thousands</t>
  </si>
  <si>
    <t>Stock option compensation expense</t>
  </si>
  <si>
    <t>Share unit expense</t>
  </si>
  <si>
    <t>Employee share purchase plan - employer contributions</t>
  </si>
  <si>
    <t>Total comensation costs related to share based payments</t>
  </si>
  <si>
    <t>Share-Based Payments (Summary Of Stock Option Activity) (Details) - Stock Option Plan [Member] - USD ($) $ / shares in Units, $ in Thousands</t>
  </si>
  <si>
    <t>Outstanding beginning balance, Common shares under option</t>
  </si>
  <si>
    <t>Granted, Common shares under option</t>
  </si>
  <si>
    <t>Exercised, Common shares under option</t>
  </si>
  <si>
    <t>Forfeited, Common shares under option</t>
  </si>
  <si>
    <t>Expired, Common shares under option</t>
  </si>
  <si>
    <t>Outstanding ending balance, Common shares under option</t>
  </si>
  <si>
    <t>Exercisable, Common shares under option</t>
  </si>
  <si>
    <t>Outstanding beginning balance, Weighted average exercise price (per share)</t>
  </si>
  <si>
    <t>Granted, Weighted average exercise price (per share)</t>
  </si>
  <si>
    <t>Exercised, Weighted average exercise price (per share)</t>
  </si>
  <si>
    <t>Forfeited, Weighted average exercise price (per share)</t>
  </si>
  <si>
    <t>Expired, Weighted average exercise price (per share)</t>
  </si>
  <si>
    <t>Outstanding ending balance, Weighted average exercise price (per share)</t>
  </si>
  <si>
    <t>Exercisable, Weighted average exercise price (per share)</t>
  </si>
  <si>
    <t>Outstanding, Weighted average remaining contractual life (in years)</t>
  </si>
  <si>
    <t>6 years 10 months 24 days</t>
  </si>
  <si>
    <t>Exercisable, Weighted average remaining contractual life (in years)</t>
  </si>
  <si>
    <t>5 years 4 months 24 days</t>
  </si>
  <si>
    <t>Exercised, Aggregate intrinsic value</t>
  </si>
  <si>
    <t>Outstanding, Aggregate intrinsic value</t>
  </si>
  <si>
    <t>Exercisable, Aggregate intrinsic value</t>
  </si>
  <si>
    <t>Share-Based Payments (Summary Of Stock Option And Performance Share Unit Pricing Assumptions) (Details)</t>
  </si>
  <si>
    <t>Stock Options [Member] | Stock Option Plan [Member]</t>
  </si>
  <si>
    <t>Risk free interest rate</t>
  </si>
  <si>
    <t>1.80%</t>
  </si>
  <si>
    <t>0.90%</t>
  </si>
  <si>
    <t>Expected dividend yield</t>
  </si>
  <si>
    <t>2.18%</t>
  </si>
  <si>
    <t>2.31%</t>
  </si>
  <si>
    <t>Expected term</t>
  </si>
  <si>
    <t>Expected volatility</t>
  </si>
  <si>
    <t>26.40%</t>
  </si>
  <si>
    <t>29.30%</t>
  </si>
  <si>
    <t>35.20%</t>
  </si>
  <si>
    <t>1.30%</t>
  </si>
  <si>
    <t>2.17%</t>
  </si>
  <si>
    <t>29.40%</t>
  </si>
  <si>
    <t>Average expected volatility of comparable companies</t>
  </si>
  <si>
    <t>32.80%</t>
  </si>
  <si>
    <t>Share-Based Payments (Summary Of Share Unit Activity) (Details) - Performance Share Unit Plans [Member] - $ / shares</t>
  </si>
  <si>
    <t>Performance Share Units [Member]</t>
  </si>
  <si>
    <t>Outstanding beginning balance, Number of units</t>
  </si>
  <si>
    <t>Granted, Number of units</t>
  </si>
  <si>
    <t>Exercised, Number of units</t>
  </si>
  <si>
    <t>Forfeited, Number of units</t>
  </si>
  <si>
    <t>Outstanding ending balance, Number of units</t>
  </si>
  <si>
    <t>Outstanding beginning balance, Weighted average grant date fair value (per share)</t>
  </si>
  <si>
    <t>Granted, Weighted average grant date fair falue (per share)</t>
  </si>
  <si>
    <t>Exercised, Weighted average grant date fair value (per share)</t>
  </si>
  <si>
    <t>Forfeited, Weighted average grant date fair value (per share)</t>
  </si>
  <si>
    <t>Outstanding ending balance, Weighted average grant date fair value (per share)</t>
  </si>
  <si>
    <t>Restricted Share Units [Member]</t>
  </si>
  <si>
    <t>Deferred Share Units [Member]</t>
  </si>
  <si>
    <t>Commitments (Narrative) (Details) - USD ($) $ in Thousands</t>
  </si>
  <si>
    <t>Commitments [Line Items]</t>
  </si>
  <si>
    <t>Capital expenditures committed, but not yet incurred</t>
  </si>
  <si>
    <t>Operating Leases, Rent Expense, Sublease Rentals</t>
  </si>
  <si>
    <t>Operating Leases, Rent Expense, Net</t>
  </si>
  <si>
    <t>Net carrying capital lease amount</t>
  </si>
  <si>
    <t>Operating lease fixed term</t>
  </si>
  <si>
    <t>1 month</t>
  </si>
  <si>
    <t>Computer and Yard Equipment [Member]</t>
  </si>
  <si>
    <t>Computer and Yard Equipment [Member] | Minimum [Member]</t>
  </si>
  <si>
    <t>Capital lease fixed term</t>
  </si>
  <si>
    <t>Computer and Yard Equipment [Member] | Maximum [Member]</t>
  </si>
  <si>
    <t>Commitments (Schedule Of Future Minimum Rental Payments For Operating Leases) (Details) $ in Thousands</t>
  </si>
  <si>
    <t>Total future minimum lease payments</t>
  </si>
  <si>
    <t>Commitments (Schedule Of Future Minimum Lease Payments For Capital Leases) (Details) $ in Thousands</t>
  </si>
  <si>
    <t>Total future minimum capital lease payments</t>
  </si>
  <si>
    <t>Commitments (Schedule Of Capital Leased Assets) (Details) - USD ($) $ in Thousands</t>
  </si>
  <si>
    <t>Capital Leased Assets [Line Items]</t>
  </si>
  <si>
    <t>Accumulated depreciation</t>
  </si>
  <si>
    <t>Yard Equipment [Member]</t>
  </si>
  <si>
    <t>Contingencies (Details) - USD ($) $ in Thousands</t>
  </si>
  <si>
    <t>Industrial Assets Guaranteed Under Contract [Member]</t>
  </si>
  <si>
    <t>Guarantor Obligations [Line Items]</t>
  </si>
  <si>
    <t>Assets guaranteed under contract</t>
  </si>
  <si>
    <t>Percentage of assets expected to be sold</t>
  </si>
  <si>
    <t>Agricultural Assets Guaranteed Under Contract [Member]</t>
  </si>
  <si>
    <t>Selected Quarterly Financial Data (Schedule Of Quarterly Results) (Details) - USD ($) $ / shares in Units, $ in Thousands</t>
  </si>
  <si>
    <t>Business Combination (Narrative) (Details) - USD ($)</t>
  </si>
  <si>
    <t>Nov. 04, 2015</t>
  </si>
  <si>
    <t>Business Acquisition [Line Items]</t>
  </si>
  <si>
    <t>Xcira LLC [Member]</t>
  </si>
  <si>
    <t>Cash consideration</t>
  </si>
  <si>
    <t>Voting equity interests acquired, percentage</t>
  </si>
  <si>
    <t>75.00%</t>
  </si>
  <si>
    <t>25.00%</t>
  </si>
  <si>
    <t>Contingent consideration</t>
  </si>
  <si>
    <t>Fair value of the non-controlling interest</t>
  </si>
  <si>
    <t>Legal and other acquisition-related costs</t>
  </si>
  <si>
    <t>Xcira LLC [Member] | Xcira Founder [Member]</t>
  </si>
  <si>
    <t>Obligation to pay additional amount</t>
  </si>
  <si>
    <t>Period to make additional amount of obligation upon achievement of certain condition</t>
  </si>
  <si>
    <t>Future Software Development [Member] | Xcira LLC [Member]</t>
  </si>
  <si>
    <t>2 years</t>
  </si>
  <si>
    <t>Business Combination (Schedule of Assets Acquired and Liabilities Assumed) (Details) - USD ($) $ in Thousands</t>
  </si>
  <si>
    <t>Goodwill acquired on acquisition</t>
  </si>
  <si>
    <t>Purchase price</t>
  </si>
  <si>
    <t>Non-controlling Interest</t>
  </si>
  <si>
    <t>Total fair value at Xcira acquisition date</t>
  </si>
  <si>
    <t>[1]</t>
  </si>
  <si>
    <t>Fair value of net assets acquired</t>
  </si>
  <si>
    <t>Xcira LLC [Member] | Technology [Member]</t>
  </si>
  <si>
    <t>Amortization life</t>
  </si>
  <si>
    <t>Xcira LLC [Member] | Customer Relationships [Member]</t>
  </si>
  <si>
    <t>Consists of existing technology and customer relationships with an amortization life of five and 20 years, respectively</t>
  </si>
  <si>
    <t>Subsequent Event (Details) - Mascus International Holding B.V. [Member] - Subsequent Event [Member] € in Thousands, $ in Millions</t>
  </si>
  <si>
    <t>Feb. 19, 2016EUR (€)</t>
  </si>
  <si>
    <t>Feb. 19, 2016USD ($)</t>
  </si>
  <si>
    <t>Subsequent Event [Line Items]</t>
  </si>
  <si>
    <t>Equity interests acquired, percentage</t>
  </si>
  <si>
    <t>Additional cash compensation</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_(&quot;$ &quot;#,##0.0000_);_(&quot;$ &quot;(#,##0.00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461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7" t="n">
        <v>2955007642</v>
      </c>
    </row>
    <row r="17" spans="1:4">
      <c r="A17" s="4" t="s">
        <v>28</v>
      </c>
      <c r="C17" s="6" t="n">
        <v>107215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8</v>
      </c>
      <c r="B1" s="2" t="s">
        <v>2</v>
      </c>
      <c r="C1" s="2" t="s">
        <v>30</v>
      </c>
      <c r="D1" s="2" t="s">
        <v>31</v>
      </c>
    </row>
    <row r="2" spans="1:4">
      <c r="A2" s="4" t="s">
        <v>237</v>
      </c>
      <c r="B2" s="7" t="n">
        <v>91234</v>
      </c>
      <c r="C2" s="7" t="n">
        <v>82354</v>
      </c>
      <c r="D2" s="7" t="n">
        <v>83397</v>
      </c>
    </row>
    <row r="3" spans="1:4">
      <c r="A3" s="4" t="s">
        <v>699</v>
      </c>
    </row>
    <row r="4" spans="1:4">
      <c r="A4" s="4" t="s">
        <v>237</v>
      </c>
      <c r="B4" s="6" t="n">
        <v>53303</v>
      </c>
      <c r="C4" s="6" t="n">
        <v>44423</v>
      </c>
    </row>
    <row r="5" spans="1:4">
      <c r="A5" s="4" t="s">
        <v>700</v>
      </c>
    </row>
    <row r="6" spans="1:4">
      <c r="A6" s="4" t="s">
        <v>237</v>
      </c>
      <c r="B6" s="7" t="n">
        <v>37931</v>
      </c>
      <c r="C6" s="7" t="n">
        <v>3793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1</v>
      </c>
      <c r="B1" s="2" t="s">
        <v>2</v>
      </c>
      <c r="C1" s="2" t="s">
        <v>30</v>
      </c>
    </row>
    <row r="2" spans="1:3">
      <c r="A2" s="3" t="s">
        <v>702</v>
      </c>
    </row>
    <row r="3" spans="1:3">
      <c r="A3" s="4" t="s">
        <v>703</v>
      </c>
      <c r="B3" s="7" t="n">
        <v>6487</v>
      </c>
      <c r="C3" s="7" t="n">
        <v>3001</v>
      </c>
    </row>
    <row r="4" spans="1:3">
      <c r="A4" s="4" t="s">
        <v>704</v>
      </c>
    </row>
    <row r="5" spans="1:3">
      <c r="A5" s="3" t="s">
        <v>702</v>
      </c>
    </row>
    <row r="6" spans="1:3">
      <c r="A6" s="4" t="s">
        <v>705</v>
      </c>
      <c r="B6" s="4" t="s">
        <v>706</v>
      </c>
    </row>
    <row r="7" spans="1:3">
      <c r="A7" s="4" t="s">
        <v>703</v>
      </c>
      <c r="B7" s="7" t="n">
        <v>3487</v>
      </c>
      <c r="C7" s="7" t="n">
        <v>3001</v>
      </c>
    </row>
    <row r="8" spans="1:3">
      <c r="A8" s="4" t="s">
        <v>707</v>
      </c>
    </row>
    <row r="9" spans="1:3">
      <c r="A9" s="3" t="s">
        <v>702</v>
      </c>
    </row>
    <row r="10" spans="1:3">
      <c r="A10" s="4" t="s">
        <v>705</v>
      </c>
      <c r="B10" s="4" t="s">
        <v>708</v>
      </c>
    </row>
    <row r="11" spans="1:3">
      <c r="A11" s="4" t="s">
        <v>703</v>
      </c>
      <c r="B11" s="7" t="n">
        <v>3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709</v>
      </c>
      <c r="B1" s="2" t="s">
        <v>2</v>
      </c>
      <c r="C1" s="2" t="s">
        <v>30</v>
      </c>
    </row>
    <row r="2" spans="1:3">
      <c r="A2" s="3" t="s">
        <v>243</v>
      </c>
    </row>
    <row r="3" spans="1:3">
      <c r="A3" s="4" t="s">
        <v>710</v>
      </c>
      <c r="B3" s="7" t="n">
        <v>38239</v>
      </c>
      <c r="C3" s="7" t="n">
        <v>46757</v>
      </c>
    </row>
    <row r="4" spans="1:3">
      <c r="A4" s="4" t="s">
        <v>711</v>
      </c>
      <c r="B4" s="6" t="n">
        <v>47193</v>
      </c>
      <c r="C4" s="6" t="n">
        <v>45863</v>
      </c>
    </row>
    <row r="5" spans="1:3">
      <c r="A5" s="4" t="s">
        <v>712</v>
      </c>
      <c r="B5" s="6" t="n">
        <v>15208</v>
      </c>
      <c r="C5" s="6" t="n">
        <v>18870</v>
      </c>
    </row>
    <row r="6" spans="1:3">
      <c r="A6" s="4" t="s">
        <v>713</v>
      </c>
      <c r="B6" s="6" t="n">
        <v>9759</v>
      </c>
      <c r="C6" s="6" t="n">
        <v>10862</v>
      </c>
    </row>
    <row r="7" spans="1:3">
      <c r="A7" s="4" t="s">
        <v>92</v>
      </c>
      <c r="B7" s="6" t="n">
        <v>6204</v>
      </c>
      <c r="C7" s="6" t="n">
        <v>1589</v>
      </c>
    </row>
    <row r="8" spans="1:3">
      <c r="A8" s="4" t="s">
        <v>714</v>
      </c>
      <c r="B8" s="6" t="n">
        <v>3439</v>
      </c>
      <c r="C8" s="6" t="n">
        <v>2797</v>
      </c>
    </row>
    <row r="9" spans="1:3">
      <c r="A9" s="4" t="s">
        <v>715</v>
      </c>
      <c r="B9" s="7" t="n">
        <v>120042</v>
      </c>
      <c r="C9" s="7" t="n">
        <v>12673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6</v>
      </c>
      <c r="B1" s="2" t="s">
        <v>2</v>
      </c>
      <c r="C1" s="2" t="s">
        <v>30</v>
      </c>
    </row>
    <row r="2" spans="1:3">
      <c r="A2" s="3" t="s">
        <v>246</v>
      </c>
    </row>
    <row r="3" spans="1:3">
      <c r="A3" s="4" t="s">
        <v>717</v>
      </c>
      <c r="B3" s="7" t="n">
        <v>1030</v>
      </c>
      <c r="C3" s="7" t="n">
        <v>775</v>
      </c>
    </row>
    <row r="4" spans="1:3">
      <c r="A4" s="4" t="s">
        <v>718</v>
      </c>
      <c r="B4" s="7" t="n">
        <v>1138</v>
      </c>
      <c r="C4" s="7" t="n">
        <v>78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7"/>
    <col customWidth="1" max="3" min="3" width="21"/>
    <col customWidth="1" max="4" min="4" width="21"/>
  </cols>
  <sheetData>
    <row r="1" spans="1:4">
      <c r="A1" s="1" t="s">
        <v>719</v>
      </c>
      <c r="B1" s="2" t="s">
        <v>720</v>
      </c>
      <c r="C1" s="2" t="s">
        <v>564</v>
      </c>
      <c r="D1" s="2" t="s">
        <v>721</v>
      </c>
    </row>
    <row r="2" spans="1:4">
      <c r="A2" s="3" t="s">
        <v>722</v>
      </c>
    </row>
    <row r="3" spans="1:4">
      <c r="A3" s="4" t="s">
        <v>723</v>
      </c>
      <c r="B3" s="4" t="s">
        <v>724</v>
      </c>
      <c r="C3" s="4" t="s">
        <v>724</v>
      </c>
    </row>
    <row r="4" spans="1:4">
      <c r="A4" s="4" t="s">
        <v>725</v>
      </c>
      <c r="C4" s="7" t="n">
        <v>312693</v>
      </c>
      <c r="D4" s="7" t="n">
        <v>285000</v>
      </c>
    </row>
    <row r="5" spans="1:4">
      <c r="A5" s="4" t="s">
        <v>726</v>
      </c>
    </row>
    <row r="6" spans="1:4">
      <c r="A6" s="3" t="s">
        <v>722</v>
      </c>
    </row>
    <row r="7" spans="1:4">
      <c r="A7" s="4" t="s">
        <v>727</v>
      </c>
      <c r="C7" s="6" t="n">
        <v>300358</v>
      </c>
    </row>
    <row r="8" spans="1:4">
      <c r="A8" s="4" t="s">
        <v>728</v>
      </c>
    </row>
    <row r="9" spans="1:4">
      <c r="A9" s="3" t="s">
        <v>722</v>
      </c>
    </row>
    <row r="10" spans="1:4">
      <c r="A10" s="4" t="s">
        <v>725</v>
      </c>
      <c r="C10" s="6" t="n">
        <v>212665</v>
      </c>
    </row>
    <row r="11" spans="1:4">
      <c r="A11" s="4" t="s">
        <v>729</v>
      </c>
    </row>
    <row r="12" spans="1:4">
      <c r="A12" s="3" t="s">
        <v>722</v>
      </c>
    </row>
    <row r="13" spans="1:4">
      <c r="A13" s="4" t="s">
        <v>730</v>
      </c>
      <c r="B13" s="9" t="n">
        <v>60</v>
      </c>
    </row>
    <row r="14" spans="1:4">
      <c r="A14" s="4" t="s">
        <v>727</v>
      </c>
      <c r="C14" s="6" t="n">
        <v>170049</v>
      </c>
    </row>
    <row r="15" spans="1:4">
      <c r="A15" s="4" t="s">
        <v>731</v>
      </c>
    </row>
    <row r="16" spans="1:4">
      <c r="A16" s="3" t="s">
        <v>722</v>
      </c>
    </row>
    <row r="17" spans="1:4">
      <c r="A17" s="4" t="s">
        <v>725</v>
      </c>
      <c r="C17" s="6" t="n">
        <v>127076</v>
      </c>
    </row>
    <row r="18" spans="1:4">
      <c r="A18" s="4" t="s">
        <v>732</v>
      </c>
    </row>
    <row r="19" spans="1:4">
      <c r="A19" s="3" t="s">
        <v>722</v>
      </c>
    </row>
    <row r="20" spans="1:4">
      <c r="A20" s="4" t="s">
        <v>725</v>
      </c>
      <c r="C20" s="7" t="n">
        <v>5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733</v>
      </c>
      <c r="B1" s="2" t="s">
        <v>1</v>
      </c>
    </row>
    <row r="2" spans="1:3">
      <c r="B2" s="2" t="s">
        <v>2</v>
      </c>
      <c r="C2" s="2" t="s">
        <v>30</v>
      </c>
    </row>
    <row r="3" spans="1:3">
      <c r="A3" s="3" t="s">
        <v>722</v>
      </c>
    </row>
    <row r="4" spans="1:3">
      <c r="A4" s="4" t="s">
        <v>734</v>
      </c>
      <c r="B4" s="7" t="n">
        <v>12350</v>
      </c>
      <c r="C4" s="7" t="n">
        <v>7839</v>
      </c>
    </row>
    <row r="5" spans="1:3">
      <c r="A5" s="4" t="s">
        <v>735</v>
      </c>
      <c r="B5" s="6" t="n">
        <v>97915</v>
      </c>
      <c r="C5" s="6" t="n">
        <v>110846</v>
      </c>
    </row>
    <row r="6" spans="1:3">
      <c r="A6" s="4" t="s">
        <v>736</v>
      </c>
      <c r="B6" s="6" t="n">
        <v>97915</v>
      </c>
      <c r="C6" s="6" t="n">
        <v>110846</v>
      </c>
    </row>
    <row r="7" spans="1:3">
      <c r="A7" s="4" t="s">
        <v>737</v>
      </c>
      <c r="B7" s="6" t="n">
        <v>110265</v>
      </c>
      <c r="C7" s="6" t="n">
        <v>118685</v>
      </c>
    </row>
    <row r="8" spans="1:3">
      <c r="A8" s="4" t="s">
        <v>738</v>
      </c>
      <c r="B8" s="6" t="n">
        <v>43348</v>
      </c>
    </row>
    <row r="9" spans="1:3">
      <c r="A9" s="4" t="s">
        <v>739</v>
      </c>
      <c r="B9" s="6" t="n">
        <v>54567</v>
      </c>
      <c r="C9" s="6" t="n">
        <v>110846</v>
      </c>
    </row>
    <row r="10" spans="1:3">
      <c r="A10" s="4" t="s">
        <v>740</v>
      </c>
    </row>
    <row r="11" spans="1:3">
      <c r="A11" s="3" t="s">
        <v>722</v>
      </c>
    </row>
    <row r="12" spans="1:3">
      <c r="A12" s="4" t="s">
        <v>735</v>
      </c>
      <c r="B12" s="6" t="n">
        <v>24567</v>
      </c>
      <c r="C12" s="6" t="n">
        <v>29257</v>
      </c>
    </row>
    <row r="13" spans="1:3">
      <c r="A13" s="4" t="s">
        <v>736</v>
      </c>
      <c r="B13" s="7" t="n">
        <v>24567</v>
      </c>
      <c r="C13" s="6" t="n">
        <v>29257</v>
      </c>
    </row>
    <row r="14" spans="1:3">
      <c r="A14" s="4" t="s">
        <v>741</v>
      </c>
      <c r="B14" s="4" t="s">
        <v>742</v>
      </c>
    </row>
    <row r="15" spans="1:3">
      <c r="A15" s="4" t="s">
        <v>743</v>
      </c>
      <c r="B15" s="4" t="s">
        <v>744</v>
      </c>
    </row>
    <row r="16" spans="1:3">
      <c r="A16" s="4" t="s">
        <v>745</v>
      </c>
    </row>
    <row r="17" spans="1:3">
      <c r="A17" s="3" t="s">
        <v>722</v>
      </c>
    </row>
    <row r="18" spans="1:3">
      <c r="A18" s="4" t="s">
        <v>735</v>
      </c>
      <c r="B18" s="7" t="n">
        <v>30000</v>
      </c>
      <c r="C18" s="6" t="n">
        <v>30000</v>
      </c>
    </row>
    <row r="19" spans="1:3">
      <c r="A19" s="4" t="s">
        <v>736</v>
      </c>
      <c r="B19" s="7" t="n">
        <v>30000</v>
      </c>
      <c r="C19" s="6" t="n">
        <v>30000</v>
      </c>
    </row>
    <row r="20" spans="1:3">
      <c r="A20" s="4" t="s">
        <v>741</v>
      </c>
      <c r="B20" s="4" t="s">
        <v>746</v>
      </c>
    </row>
    <row r="21" spans="1:3">
      <c r="A21" s="4" t="s">
        <v>743</v>
      </c>
      <c r="B21" s="4" t="s">
        <v>744</v>
      </c>
    </row>
    <row r="22" spans="1:3">
      <c r="A22" s="4" t="s">
        <v>747</v>
      </c>
    </row>
    <row r="23" spans="1:3">
      <c r="A23" s="3" t="s">
        <v>722</v>
      </c>
    </row>
    <row r="24" spans="1:3">
      <c r="A24" s="4" t="s">
        <v>735</v>
      </c>
      <c r="B24" s="7" t="n">
        <v>43348</v>
      </c>
      <c r="C24" s="6" t="n">
        <v>51589</v>
      </c>
    </row>
    <row r="25" spans="1:3">
      <c r="A25" s="4" t="s">
        <v>736</v>
      </c>
      <c r="B25" s="7" t="n">
        <v>43348</v>
      </c>
      <c r="C25" s="7" t="n">
        <v>51589</v>
      </c>
    </row>
    <row r="26" spans="1:3">
      <c r="A26" s="4" t="s">
        <v>741</v>
      </c>
      <c r="B26" s="4" t="s">
        <v>748</v>
      </c>
    </row>
    <row r="27" spans="1:3">
      <c r="A27" s="4" t="s">
        <v>743</v>
      </c>
      <c r="B27" s="4" t="s">
        <v>74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0</v>
      </c>
      <c r="B1" s="2" t="s">
        <v>2</v>
      </c>
      <c r="C1" s="2" t="s">
        <v>30</v>
      </c>
    </row>
    <row r="2" spans="1:3">
      <c r="A2" s="3" t="s">
        <v>249</v>
      </c>
    </row>
    <row r="3" spans="1:3">
      <c r="A3" s="6" t="n">
        <v>2016</v>
      </c>
      <c r="B3" s="7" t="n">
        <v>55698</v>
      </c>
    </row>
    <row r="4" spans="1:3">
      <c r="A4" s="4" t="s">
        <v>751</v>
      </c>
      <c r="B4" s="6" t="n">
        <v>54567</v>
      </c>
    </row>
    <row r="5" spans="1:3">
      <c r="A5" s="4" t="s">
        <v>737</v>
      </c>
      <c r="B5" s="7" t="n">
        <v>110265</v>
      </c>
      <c r="C5" s="7" t="n">
        <v>11868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752</v>
      </c>
      <c r="B1" s="2" t="s">
        <v>753</v>
      </c>
      <c r="D1" s="2" t="s">
        <v>754</v>
      </c>
    </row>
    <row r="2" spans="1:5">
      <c r="B2" s="2" t="s">
        <v>755</v>
      </c>
      <c r="C2" s="2" t="s">
        <v>463</v>
      </c>
      <c r="D2" s="2" t="s">
        <v>756</v>
      </c>
      <c r="E2" s="2" t="s">
        <v>2</v>
      </c>
    </row>
    <row r="3" spans="1:5">
      <c r="A3" s="3" t="s">
        <v>757</v>
      </c>
    </row>
    <row r="4" spans="1:5">
      <c r="A4" s="4" t="s">
        <v>758</v>
      </c>
      <c r="E4" s="6" t="n">
        <v>0</v>
      </c>
    </row>
    <row r="5" spans="1:5">
      <c r="A5" s="4" t="s">
        <v>759</v>
      </c>
      <c r="C5" s="6" t="n">
        <v>1900000</v>
      </c>
    </row>
    <row r="6" spans="1:5">
      <c r="A6" s="4" t="s">
        <v>760</v>
      </c>
      <c r="C6" s="8" t="n">
        <v>24.98</v>
      </c>
    </row>
    <row r="7" spans="1:5">
      <c r="A7" s="4" t="s">
        <v>761</v>
      </c>
    </row>
    <row r="8" spans="1:5">
      <c r="A8" s="3" t="s">
        <v>757</v>
      </c>
    </row>
    <row r="9" spans="1:5">
      <c r="A9" s="4" t="s">
        <v>762</v>
      </c>
      <c r="B9" s="8" t="n">
        <v>0.16</v>
      </c>
    </row>
    <row r="10" spans="1:5">
      <c r="A10" s="4" t="s">
        <v>763</v>
      </c>
      <c r="B10" s="7" t="n">
        <v>17154</v>
      </c>
    </row>
    <row r="11" spans="1:5">
      <c r="A11" s="4" t="s">
        <v>764</v>
      </c>
      <c r="D11" s="4" t="s">
        <v>765</v>
      </c>
    </row>
    <row r="12" spans="1:5">
      <c r="A12" s="4" t="s">
        <v>766</v>
      </c>
      <c r="D12" s="4" t="s">
        <v>76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768</v>
      </c>
      <c r="B1" s="2" t="s">
        <v>1</v>
      </c>
    </row>
    <row r="2" spans="1:4">
      <c r="B2" s="2" t="s">
        <v>2</v>
      </c>
      <c r="C2" s="2" t="s">
        <v>30</v>
      </c>
      <c r="D2" s="2" t="s">
        <v>31</v>
      </c>
    </row>
    <row r="3" spans="1:4">
      <c r="A3" s="4" t="s">
        <v>769</v>
      </c>
    </row>
    <row r="4" spans="1:4">
      <c r="A4" s="3" t="s">
        <v>757</v>
      </c>
    </row>
    <row r="5" spans="1:4">
      <c r="A5" s="4" t="s">
        <v>770</v>
      </c>
      <c r="B5" s="4" t="s">
        <v>771</v>
      </c>
    </row>
    <row r="6" spans="1:4">
      <c r="A6" s="4" t="s">
        <v>762</v>
      </c>
      <c r="B6" s="10" t="n">
        <v>0.14</v>
      </c>
    </row>
    <row r="7" spans="1:4">
      <c r="A7" s="4" t="s">
        <v>766</v>
      </c>
      <c r="B7" s="4" t="s">
        <v>772</v>
      </c>
    </row>
    <row r="8" spans="1:4">
      <c r="A8" s="4" t="s">
        <v>773</v>
      </c>
      <c r="B8" s="7" t="n">
        <v>15089</v>
      </c>
    </row>
    <row r="9" spans="1:4">
      <c r="A9" s="4" t="s">
        <v>764</v>
      </c>
      <c r="B9" s="4" t="s">
        <v>774</v>
      </c>
    </row>
    <row r="10" spans="1:4">
      <c r="A10" s="4" t="s">
        <v>775</v>
      </c>
    </row>
    <row r="11" spans="1:4">
      <c r="A11" s="3" t="s">
        <v>757</v>
      </c>
    </row>
    <row r="12" spans="1:4">
      <c r="A12" s="4" t="s">
        <v>770</v>
      </c>
      <c r="B12" s="4" t="s">
        <v>776</v>
      </c>
    </row>
    <row r="13" spans="1:4">
      <c r="A13" s="4" t="s">
        <v>762</v>
      </c>
      <c r="B13" s="10" t="n">
        <v>0.14</v>
      </c>
    </row>
    <row r="14" spans="1:4">
      <c r="A14" s="4" t="s">
        <v>766</v>
      </c>
      <c r="B14" s="4" t="s">
        <v>777</v>
      </c>
    </row>
    <row r="15" spans="1:4">
      <c r="A15" s="4" t="s">
        <v>773</v>
      </c>
      <c r="B15" s="7" t="n">
        <v>14955</v>
      </c>
    </row>
    <row r="16" spans="1:4">
      <c r="A16" s="4" t="s">
        <v>764</v>
      </c>
      <c r="B16" s="4" t="s">
        <v>778</v>
      </c>
    </row>
    <row r="17" spans="1:4">
      <c r="A17" s="4" t="s">
        <v>779</v>
      </c>
    </row>
    <row r="18" spans="1:4">
      <c r="A18" s="3" t="s">
        <v>757</v>
      </c>
    </row>
    <row r="19" spans="1:4">
      <c r="A19" s="4" t="s">
        <v>770</v>
      </c>
      <c r="B19" s="4" t="s">
        <v>780</v>
      </c>
    </row>
    <row r="20" spans="1:4">
      <c r="A20" s="4" t="s">
        <v>762</v>
      </c>
      <c r="B20" s="10" t="n">
        <v>0.16</v>
      </c>
    </row>
    <row r="21" spans="1:4">
      <c r="A21" s="4" t="s">
        <v>766</v>
      </c>
      <c r="B21" s="4" t="s">
        <v>781</v>
      </c>
    </row>
    <row r="22" spans="1:4">
      <c r="A22" s="4" t="s">
        <v>773</v>
      </c>
      <c r="B22" s="7" t="n">
        <v>17147</v>
      </c>
    </row>
    <row r="23" spans="1:4">
      <c r="A23" s="4" t="s">
        <v>764</v>
      </c>
      <c r="B23" s="4" t="s">
        <v>782</v>
      </c>
    </row>
    <row r="24" spans="1:4">
      <c r="A24" s="4" t="s">
        <v>783</v>
      </c>
    </row>
    <row r="25" spans="1:4">
      <c r="A25" s="3" t="s">
        <v>757</v>
      </c>
    </row>
    <row r="26" spans="1:4">
      <c r="A26" s="4" t="s">
        <v>770</v>
      </c>
      <c r="B26" s="4" t="s">
        <v>784</v>
      </c>
    </row>
    <row r="27" spans="1:4">
      <c r="A27" s="4" t="s">
        <v>762</v>
      </c>
      <c r="B27" s="10" t="n">
        <v>0.16</v>
      </c>
    </row>
    <row r="28" spans="1:4">
      <c r="A28" s="4" t="s">
        <v>766</v>
      </c>
      <c r="B28" s="4" t="s">
        <v>785</v>
      </c>
    </row>
    <row r="29" spans="1:4">
      <c r="A29" s="4" t="s">
        <v>773</v>
      </c>
      <c r="B29" s="7" t="n">
        <v>17149</v>
      </c>
    </row>
    <row r="30" spans="1:4">
      <c r="A30" s="4" t="s">
        <v>764</v>
      </c>
      <c r="B30" s="4" t="s">
        <v>786</v>
      </c>
    </row>
    <row r="31" spans="1:4">
      <c r="A31" s="4" t="s">
        <v>787</v>
      </c>
    </row>
    <row r="32" spans="1:4">
      <c r="A32" s="3" t="s">
        <v>757</v>
      </c>
    </row>
    <row r="33" spans="1:4">
      <c r="A33" s="4" t="s">
        <v>770</v>
      </c>
      <c r="C33" s="4" t="s">
        <v>788</v>
      </c>
    </row>
    <row r="34" spans="1:4">
      <c r="A34" s="4" t="s">
        <v>762</v>
      </c>
      <c r="C34" s="10" t="n">
        <v>0.13</v>
      </c>
    </row>
    <row r="35" spans="1:4">
      <c r="A35" s="4" t="s">
        <v>766</v>
      </c>
      <c r="C35" s="4" t="s">
        <v>789</v>
      </c>
    </row>
    <row r="36" spans="1:4">
      <c r="A36" s="4" t="s">
        <v>773</v>
      </c>
      <c r="C36" s="7" t="n">
        <v>13915</v>
      </c>
    </row>
    <row r="37" spans="1:4">
      <c r="A37" s="4" t="s">
        <v>764</v>
      </c>
      <c r="C37" s="4" t="s">
        <v>790</v>
      </c>
    </row>
    <row r="38" spans="1:4">
      <c r="A38" s="4" t="s">
        <v>791</v>
      </c>
    </row>
    <row r="39" spans="1:4">
      <c r="A39" s="3" t="s">
        <v>757</v>
      </c>
    </row>
    <row r="40" spans="1:4">
      <c r="A40" s="4" t="s">
        <v>770</v>
      </c>
      <c r="C40" s="4" t="s">
        <v>792</v>
      </c>
    </row>
    <row r="41" spans="1:4">
      <c r="A41" s="4" t="s">
        <v>762</v>
      </c>
      <c r="C41" s="10" t="n">
        <v>0.13</v>
      </c>
    </row>
    <row r="42" spans="1:4">
      <c r="A42" s="4" t="s">
        <v>766</v>
      </c>
      <c r="C42" s="4" t="s">
        <v>793</v>
      </c>
    </row>
    <row r="43" spans="1:4">
      <c r="A43" s="4" t="s">
        <v>773</v>
      </c>
      <c r="C43" s="7" t="n">
        <v>13942</v>
      </c>
    </row>
    <row r="44" spans="1:4">
      <c r="A44" s="4" t="s">
        <v>764</v>
      </c>
      <c r="C44" s="4" t="s">
        <v>794</v>
      </c>
    </row>
    <row r="45" spans="1:4">
      <c r="A45" s="4" t="s">
        <v>795</v>
      </c>
    </row>
    <row r="46" spans="1:4">
      <c r="A46" s="3" t="s">
        <v>757</v>
      </c>
    </row>
    <row r="47" spans="1:4">
      <c r="A47" s="4" t="s">
        <v>770</v>
      </c>
      <c r="C47" s="4" t="s">
        <v>796</v>
      </c>
    </row>
    <row r="48" spans="1:4">
      <c r="A48" s="4" t="s">
        <v>762</v>
      </c>
      <c r="C48" s="10" t="n">
        <v>0.14</v>
      </c>
    </row>
    <row r="49" spans="1:4">
      <c r="A49" s="4" t="s">
        <v>766</v>
      </c>
      <c r="C49" s="4" t="s">
        <v>797</v>
      </c>
    </row>
    <row r="50" spans="1:4">
      <c r="A50" s="4" t="s">
        <v>773</v>
      </c>
      <c r="C50" s="7" t="n">
        <v>15028</v>
      </c>
    </row>
    <row r="51" spans="1:4">
      <c r="A51" s="4" t="s">
        <v>764</v>
      </c>
      <c r="C51" s="4" t="s">
        <v>798</v>
      </c>
    </row>
    <row r="52" spans="1:4">
      <c r="A52" s="4" t="s">
        <v>799</v>
      </c>
    </row>
    <row r="53" spans="1:4">
      <c r="A53" s="3" t="s">
        <v>757</v>
      </c>
    </row>
    <row r="54" spans="1:4">
      <c r="A54" s="4" t="s">
        <v>770</v>
      </c>
      <c r="C54" s="4" t="s">
        <v>800</v>
      </c>
    </row>
    <row r="55" spans="1:4">
      <c r="A55" s="4" t="s">
        <v>762</v>
      </c>
      <c r="C55" s="10" t="n">
        <v>0.14</v>
      </c>
    </row>
    <row r="56" spans="1:4">
      <c r="A56" s="4" t="s">
        <v>766</v>
      </c>
      <c r="C56" s="4" t="s">
        <v>801</v>
      </c>
    </row>
    <row r="57" spans="1:4">
      <c r="A57" s="4" t="s">
        <v>773</v>
      </c>
      <c r="C57" s="7" t="n">
        <v>15044</v>
      </c>
    </row>
    <row r="58" spans="1:4">
      <c r="A58" s="4" t="s">
        <v>764</v>
      </c>
      <c r="C58" s="4" t="s">
        <v>802</v>
      </c>
    </row>
    <row r="59" spans="1:4">
      <c r="A59" s="4" t="s">
        <v>803</v>
      </c>
    </row>
    <row r="60" spans="1:4">
      <c r="A60" s="3" t="s">
        <v>757</v>
      </c>
    </row>
    <row r="61" spans="1:4">
      <c r="A61" s="4" t="s">
        <v>770</v>
      </c>
      <c r="D61" s="4" t="s">
        <v>804</v>
      </c>
    </row>
    <row r="62" spans="1:4">
      <c r="A62" s="4" t="s">
        <v>762</v>
      </c>
      <c r="D62" s="10" t="n">
        <v>0.1225</v>
      </c>
    </row>
    <row r="63" spans="1:4">
      <c r="A63" s="4" t="s">
        <v>766</v>
      </c>
      <c r="D63" s="4" t="s">
        <v>805</v>
      </c>
    </row>
    <row r="64" spans="1:4">
      <c r="A64" s="4" t="s">
        <v>773</v>
      </c>
      <c r="D64" s="7" t="n">
        <v>13065</v>
      </c>
    </row>
    <row r="65" spans="1:4">
      <c r="A65" s="4" t="s">
        <v>764</v>
      </c>
      <c r="D65" s="4" t="s">
        <v>806</v>
      </c>
    </row>
    <row r="66" spans="1:4">
      <c r="A66" s="4" t="s">
        <v>807</v>
      </c>
    </row>
    <row r="67" spans="1:4">
      <c r="A67" s="3" t="s">
        <v>757</v>
      </c>
    </row>
    <row r="68" spans="1:4">
      <c r="A68" s="4" t="s">
        <v>770</v>
      </c>
      <c r="D68" s="4" t="s">
        <v>808</v>
      </c>
    </row>
    <row r="69" spans="1:4">
      <c r="A69" s="4" t="s">
        <v>762</v>
      </c>
      <c r="D69" s="10" t="n">
        <v>0.1225</v>
      </c>
    </row>
    <row r="70" spans="1:4">
      <c r="A70" s="4" t="s">
        <v>766</v>
      </c>
      <c r="D70" s="4" t="s">
        <v>809</v>
      </c>
    </row>
    <row r="71" spans="1:4">
      <c r="A71" s="4" t="s">
        <v>773</v>
      </c>
      <c r="D71" s="7" t="n">
        <v>13068</v>
      </c>
    </row>
    <row r="72" spans="1:4">
      <c r="A72" s="4" t="s">
        <v>764</v>
      </c>
      <c r="D72" s="4" t="s">
        <v>810</v>
      </c>
    </row>
    <row r="73" spans="1:4">
      <c r="A73" s="4" t="s">
        <v>811</v>
      </c>
    </row>
    <row r="74" spans="1:4">
      <c r="A74" s="3" t="s">
        <v>757</v>
      </c>
    </row>
    <row r="75" spans="1:4">
      <c r="A75" s="4" t="s">
        <v>770</v>
      </c>
      <c r="D75" s="4" t="s">
        <v>812</v>
      </c>
    </row>
    <row r="76" spans="1:4">
      <c r="A76" s="4" t="s">
        <v>762</v>
      </c>
      <c r="D76" s="10" t="n">
        <v>0.13</v>
      </c>
    </row>
    <row r="77" spans="1:4">
      <c r="A77" s="4" t="s">
        <v>766</v>
      </c>
      <c r="D77" s="4" t="s">
        <v>813</v>
      </c>
    </row>
    <row r="78" spans="1:4">
      <c r="A78" s="4" t="s">
        <v>773</v>
      </c>
      <c r="D78" s="7" t="n">
        <v>13887</v>
      </c>
    </row>
    <row r="79" spans="1:4">
      <c r="A79" s="4" t="s">
        <v>764</v>
      </c>
      <c r="D79" s="4" t="s">
        <v>814</v>
      </c>
    </row>
    <row r="80" spans="1:4">
      <c r="A80" s="4" t="s">
        <v>815</v>
      </c>
    </row>
    <row r="81" spans="1:4">
      <c r="A81" s="3" t="s">
        <v>757</v>
      </c>
    </row>
    <row r="82" spans="1:4">
      <c r="A82" s="4" t="s">
        <v>770</v>
      </c>
      <c r="D82" s="4" t="s">
        <v>816</v>
      </c>
    </row>
    <row r="83" spans="1:4">
      <c r="A83" s="4" t="s">
        <v>762</v>
      </c>
      <c r="D83" s="10" t="n">
        <v>0.13</v>
      </c>
    </row>
    <row r="84" spans="1:4">
      <c r="A84" s="4" t="s">
        <v>766</v>
      </c>
      <c r="D84" s="4" t="s">
        <v>817</v>
      </c>
    </row>
    <row r="85" spans="1:4">
      <c r="A85" s="4" t="s">
        <v>773</v>
      </c>
      <c r="D85" s="7" t="n">
        <v>13898</v>
      </c>
    </row>
    <row r="86" spans="1:4">
      <c r="A86" s="4" t="s">
        <v>764</v>
      </c>
      <c r="D86" s="4" t="s">
        <v>8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9"/>
    <col customWidth="1" max="2" min="2" width="41"/>
    <col customWidth="1" max="3" min="3" width="37"/>
    <col customWidth="1" max="4" min="4" width="37"/>
  </cols>
  <sheetData>
    <row r="1" spans="1:4">
      <c r="A1" s="1" t="s">
        <v>819</v>
      </c>
      <c r="B1" s="2" t="s">
        <v>1</v>
      </c>
    </row>
    <row r="2" spans="1:4">
      <c r="B2" s="2" t="s">
        <v>820</v>
      </c>
      <c r="C2" s="2" t="s">
        <v>821</v>
      </c>
      <c r="D2" s="2" t="s">
        <v>822</v>
      </c>
    </row>
    <row r="3" spans="1:4">
      <c r="A3" s="3" t="s">
        <v>394</v>
      </c>
    </row>
    <row r="4" spans="1:4">
      <c r="A4" s="4" t="s">
        <v>421</v>
      </c>
      <c r="B4" s="4" t="s">
        <v>422</v>
      </c>
    </row>
    <row r="5" spans="1:4">
      <c r="A5" s="4" t="s">
        <v>823</v>
      </c>
      <c r="B5" s="4" t="s">
        <v>824</v>
      </c>
    </row>
    <row r="6" spans="1:4">
      <c r="A6" s="4" t="s">
        <v>825</v>
      </c>
      <c r="B6" s="4" t="s">
        <v>580</v>
      </c>
    </row>
    <row r="7" spans="1:4">
      <c r="A7" s="4" t="s">
        <v>826</v>
      </c>
    </row>
    <row r="8" spans="1:4">
      <c r="A8" s="3" t="s">
        <v>394</v>
      </c>
    </row>
    <row r="9" spans="1:4">
      <c r="A9" s="4" t="s">
        <v>827</v>
      </c>
      <c r="B9" s="4" t="s">
        <v>424</v>
      </c>
    </row>
    <row r="10" spans="1:4">
      <c r="A10" s="4" t="s">
        <v>828</v>
      </c>
    </row>
    <row r="11" spans="1:4">
      <c r="A11" s="3" t="s">
        <v>394</v>
      </c>
    </row>
    <row r="12" spans="1:4">
      <c r="A12" s="4" t="s">
        <v>827</v>
      </c>
      <c r="B12" s="4" t="s">
        <v>636</v>
      </c>
    </row>
    <row r="13" spans="1:4">
      <c r="A13" s="4" t="s">
        <v>401</v>
      </c>
    </row>
    <row r="14" spans="1:4">
      <c r="A14" s="3" t="s">
        <v>394</v>
      </c>
    </row>
    <row r="15" spans="1:4">
      <c r="A15" s="4" t="s">
        <v>829</v>
      </c>
      <c r="B15" s="6" t="n">
        <v>1874798</v>
      </c>
      <c r="C15" s="6" t="n">
        <v>2665618</v>
      </c>
    </row>
    <row r="16" spans="1:4">
      <c r="A16" s="4" t="s">
        <v>830</v>
      </c>
      <c r="B16" s="8" t="n">
        <v>27.78</v>
      </c>
      <c r="C16" s="8" t="n">
        <v>24.77</v>
      </c>
      <c r="D16" s="8" t="n">
        <v>21.13</v>
      </c>
    </row>
    <row r="17" spans="1:4">
      <c r="A17" s="4" t="s">
        <v>830</v>
      </c>
      <c r="B17" s="11" t="n">
        <v>21.11</v>
      </c>
      <c r="C17" s="11" t="n">
        <v>18.28</v>
      </c>
      <c r="D17" s="11" t="n">
        <v>14.37</v>
      </c>
    </row>
    <row r="18" spans="1:4">
      <c r="A18" s="4" t="s">
        <v>831</v>
      </c>
      <c r="B18" s="8" t="n">
        <v>5.39</v>
      </c>
      <c r="C18" s="8" t="n">
        <v>5.35</v>
      </c>
      <c r="D18" s="8" t="n">
        <v>5.65</v>
      </c>
    </row>
    <row r="19" spans="1:4">
      <c r="A19" s="4" t="s">
        <v>832</v>
      </c>
      <c r="B19" s="4" t="s">
        <v>446</v>
      </c>
    </row>
    <row r="20" spans="1:4">
      <c r="A20" s="4" t="s">
        <v>833</v>
      </c>
      <c r="B20" s="4" t="s">
        <v>446</v>
      </c>
    </row>
    <row r="21" spans="1:4">
      <c r="A21" s="4" t="s">
        <v>834</v>
      </c>
      <c r="B21" s="4" t="s">
        <v>446</v>
      </c>
    </row>
    <row r="22" spans="1:4">
      <c r="A22" s="4" t="s">
        <v>835</v>
      </c>
      <c r="B22" s="7" t="n">
        <v>3661000</v>
      </c>
    </row>
    <row r="23" spans="1:4">
      <c r="A23" s="4" t="s">
        <v>836</v>
      </c>
      <c r="B23" s="4" t="s">
        <v>837</v>
      </c>
    </row>
    <row r="24" spans="1:4">
      <c r="A24" s="4" t="s">
        <v>838</v>
      </c>
      <c r="B24" s="7" t="n">
        <v>29816000</v>
      </c>
      <c r="C24" s="7" t="n">
        <v>12121000</v>
      </c>
      <c r="D24" s="7" t="n">
        <v>6152000</v>
      </c>
    </row>
    <row r="25" spans="1:4">
      <c r="A25" s="4" t="s">
        <v>839</v>
      </c>
      <c r="B25" s="7" t="n">
        <v>1150000</v>
      </c>
      <c r="C25" s="6" t="n">
        <v>476000</v>
      </c>
      <c r="D25" s="6" t="n">
        <v>197000</v>
      </c>
    </row>
    <row r="26" spans="1:4">
      <c r="A26" s="4" t="s">
        <v>840</v>
      </c>
    </row>
    <row r="27" spans="1:4">
      <c r="A27" s="3" t="s">
        <v>394</v>
      </c>
    </row>
    <row r="28" spans="1:4">
      <c r="A28" s="4" t="s">
        <v>841</v>
      </c>
      <c r="B28" s="4" t="s">
        <v>446</v>
      </c>
    </row>
    <row r="29" spans="1:4">
      <c r="A29" s="4" t="s">
        <v>842</v>
      </c>
      <c r="B29" s="6" t="n">
        <v>10</v>
      </c>
    </row>
    <row r="30" spans="1:4">
      <c r="A30" s="4" t="s">
        <v>404</v>
      </c>
    </row>
    <row r="31" spans="1:4">
      <c r="A31" s="3" t="s">
        <v>394</v>
      </c>
    </row>
    <row r="32" spans="1:4">
      <c r="A32" s="4" t="s">
        <v>835</v>
      </c>
      <c r="B32" s="7" t="n">
        <v>8642000</v>
      </c>
    </row>
    <row r="33" spans="1:4">
      <c r="A33" s="4" t="s">
        <v>836</v>
      </c>
      <c r="B33" s="4" t="s">
        <v>843</v>
      </c>
    </row>
    <row r="34" spans="1:4">
      <c r="A34" s="4" t="s">
        <v>844</v>
      </c>
      <c r="B34" s="6" t="n">
        <v>2</v>
      </c>
    </row>
    <row r="35" spans="1:4">
      <c r="A35" s="4" t="s">
        <v>421</v>
      </c>
      <c r="B35" s="4" t="s">
        <v>422</v>
      </c>
    </row>
    <row r="36" spans="1:4">
      <c r="A36" s="4" t="s">
        <v>845</v>
      </c>
      <c r="B36" s="7" t="n">
        <v>1253000</v>
      </c>
      <c r="C36" s="6" t="n">
        <v>1578000</v>
      </c>
      <c r="D36" s="7" t="n">
        <v>0</v>
      </c>
    </row>
    <row r="37" spans="1:4">
      <c r="A37" s="4" t="s">
        <v>846</v>
      </c>
      <c r="B37" s="7" t="n">
        <v>11836000</v>
      </c>
      <c r="C37" s="7" t="n">
        <v>7433000</v>
      </c>
    </row>
    <row r="38" spans="1:4">
      <c r="A38" s="4" t="s">
        <v>847</v>
      </c>
    </row>
    <row r="39" spans="1:4">
      <c r="A39" s="3" t="s">
        <v>394</v>
      </c>
    </row>
    <row r="40" spans="1:4">
      <c r="A40" s="4" t="s">
        <v>848</v>
      </c>
      <c r="B40" s="4" t="s">
        <v>849</v>
      </c>
    </row>
    <row r="41" spans="1:4">
      <c r="A41" s="4" t="s">
        <v>850</v>
      </c>
    </row>
    <row r="42" spans="1:4">
      <c r="A42" s="3" t="s">
        <v>394</v>
      </c>
    </row>
    <row r="43" spans="1:4">
      <c r="A43" s="4" t="s">
        <v>848</v>
      </c>
      <c r="B43" s="4" t="s">
        <v>851</v>
      </c>
    </row>
    <row r="44" spans="1:4">
      <c r="A44" s="4" t="s">
        <v>852</v>
      </c>
    </row>
    <row r="45" spans="1:4">
      <c r="A45" s="3" t="s">
        <v>394</v>
      </c>
    </row>
    <row r="46" spans="1:4">
      <c r="A46" s="4" t="s">
        <v>853</v>
      </c>
      <c r="B46" s="6" t="n">
        <v>218699</v>
      </c>
      <c r="C46" s="6" t="n">
        <v>186554</v>
      </c>
      <c r="D46" s="6" t="n">
        <v>78831</v>
      </c>
    </row>
    <row r="47" spans="1:4">
      <c r="A47" s="4" t="s">
        <v>854</v>
      </c>
      <c r="B47" s="8" t="n">
        <v>24.57</v>
      </c>
      <c r="C47" s="8" t="n">
        <v>23.82</v>
      </c>
      <c r="D47" s="8" t="n">
        <v>21.99</v>
      </c>
    </row>
    <row r="48" spans="1:4">
      <c r="A48" s="4" t="s">
        <v>855</v>
      </c>
    </row>
    <row r="49" spans="1:4">
      <c r="A49" s="3" t="s">
        <v>394</v>
      </c>
    </row>
    <row r="50" spans="1:4">
      <c r="A50" s="4" t="s">
        <v>853</v>
      </c>
      <c r="B50" s="6" t="n">
        <v>20528</v>
      </c>
      <c r="C50" s="6" t="n">
        <v>237645</v>
      </c>
      <c r="D50" s="6" t="n">
        <v>278771</v>
      </c>
    </row>
    <row r="51" spans="1:4">
      <c r="A51" s="4" t="s">
        <v>854</v>
      </c>
      <c r="B51" s="8" t="n">
        <v>26.38</v>
      </c>
      <c r="C51" s="8" t="n">
        <v>22.86</v>
      </c>
      <c r="D51" s="8" t="n">
        <v>21.78</v>
      </c>
    </row>
    <row r="52" spans="1:4">
      <c r="A52" s="4" t="s">
        <v>856</v>
      </c>
    </row>
    <row r="53" spans="1:4">
      <c r="A53" s="3" t="s">
        <v>394</v>
      </c>
    </row>
    <row r="54" spans="1:4">
      <c r="A54" s="4" t="s">
        <v>853</v>
      </c>
      <c r="B54" s="6" t="n">
        <v>29072</v>
      </c>
      <c r="C54" s="6" t="n">
        <v>22665</v>
      </c>
      <c r="D54" s="6" t="n">
        <v>19624</v>
      </c>
    </row>
    <row r="55" spans="1:4">
      <c r="A55" s="4" t="s">
        <v>854</v>
      </c>
      <c r="B55" s="8" t="n">
        <v>26.07</v>
      </c>
      <c r="C55" s="8" t="n">
        <v>22.66</v>
      </c>
      <c r="D55" s="8" t="n">
        <v>21.99</v>
      </c>
    </row>
    <row r="56" spans="1:4">
      <c r="A56" s="4" t="s">
        <v>857</v>
      </c>
    </row>
    <row r="57" spans="1:4">
      <c r="A57" s="3" t="s">
        <v>394</v>
      </c>
    </row>
    <row r="58" spans="1:4">
      <c r="A58" s="4" t="s">
        <v>421</v>
      </c>
      <c r="B58" s="4" t="s">
        <v>4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31</v>
      </c>
    </row>
    <row r="3" spans="1:4">
      <c r="A3" s="3" t="s">
        <v>255</v>
      </c>
    </row>
    <row r="4" spans="1:4">
      <c r="A4" s="4" t="s">
        <v>859</v>
      </c>
      <c r="B4" s="7" t="n">
        <v>4001</v>
      </c>
      <c r="C4" s="7" t="n">
        <v>3710</v>
      </c>
      <c r="D4" s="7" t="n">
        <v>4504</v>
      </c>
    </row>
    <row r="5" spans="1:4">
      <c r="A5" s="4" t="s">
        <v>860</v>
      </c>
      <c r="B5" s="6" t="n">
        <v>5673</v>
      </c>
      <c r="C5" s="6" t="n">
        <v>5864</v>
      </c>
      <c r="D5" s="6" t="n">
        <v>2460</v>
      </c>
    </row>
    <row r="6" spans="1:4">
      <c r="A6" s="4" t="s">
        <v>861</v>
      </c>
      <c r="B6" s="6" t="n">
        <v>1332</v>
      </c>
      <c r="C6" s="6" t="n">
        <v>1272</v>
      </c>
      <c r="D6" s="6" t="n">
        <v>1302</v>
      </c>
    </row>
    <row r="7" spans="1:4">
      <c r="A7" s="4" t="s">
        <v>862</v>
      </c>
      <c r="B7" s="7" t="n">
        <v>11006</v>
      </c>
      <c r="C7" s="7" t="n">
        <v>10846</v>
      </c>
      <c r="D7" s="7" t="n">
        <v>826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863</v>
      </c>
      <c r="B1" s="2" t="s">
        <v>1</v>
      </c>
    </row>
    <row r="2" spans="1:4">
      <c r="B2" s="2" t="s">
        <v>2</v>
      </c>
      <c r="C2" s="2" t="s">
        <v>30</v>
      </c>
      <c r="D2" s="2" t="s">
        <v>31</v>
      </c>
    </row>
    <row r="3" spans="1:4">
      <c r="A3" s="3" t="s">
        <v>394</v>
      </c>
    </row>
    <row r="4" spans="1:4">
      <c r="A4" s="4" t="s">
        <v>864</v>
      </c>
      <c r="B4" s="6" t="n">
        <v>3897791</v>
      </c>
      <c r="C4" s="6" t="n">
        <v>3749574</v>
      </c>
      <c r="D4" s="6" t="n">
        <v>3540497</v>
      </c>
    </row>
    <row r="5" spans="1:4">
      <c r="A5" s="4" t="s">
        <v>865</v>
      </c>
      <c r="B5" s="6" t="n">
        <v>880706</v>
      </c>
      <c r="C5" s="6" t="n">
        <v>837364</v>
      </c>
      <c r="D5" s="6" t="n">
        <v>884500</v>
      </c>
    </row>
    <row r="6" spans="1:4">
      <c r="A6" s="4" t="s">
        <v>866</v>
      </c>
      <c r="B6" s="6" t="n">
        <v>-1412535</v>
      </c>
      <c r="C6" s="6" t="n">
        <v>-663152</v>
      </c>
      <c r="D6" s="6" t="n">
        <v>-427972</v>
      </c>
    </row>
    <row r="7" spans="1:4">
      <c r="A7" s="4" t="s">
        <v>867</v>
      </c>
      <c r="B7" s="6" t="n">
        <v>-89884</v>
      </c>
      <c r="C7" s="6" t="n">
        <v>-25995</v>
      </c>
      <c r="D7" s="6" t="n">
        <v>-236351</v>
      </c>
    </row>
    <row r="8" spans="1:4">
      <c r="A8" s="4" t="s">
        <v>868</v>
      </c>
      <c r="D8" s="6" t="n">
        <v>-11100</v>
      </c>
    </row>
    <row r="9" spans="1:4">
      <c r="A9" s="4" t="s">
        <v>869</v>
      </c>
      <c r="B9" s="6" t="n">
        <v>3276078</v>
      </c>
      <c r="C9" s="6" t="n">
        <v>3897791</v>
      </c>
      <c r="D9" s="6" t="n">
        <v>3749574</v>
      </c>
    </row>
    <row r="10" spans="1:4">
      <c r="A10" s="4" t="s">
        <v>870</v>
      </c>
      <c r="B10" s="6" t="n">
        <v>1800512</v>
      </c>
    </row>
    <row r="11" spans="1:4">
      <c r="A11" s="4" t="s">
        <v>871</v>
      </c>
      <c r="B11" s="8" t="n">
        <v>22.09</v>
      </c>
      <c r="C11" s="8" t="n">
        <v>21.09</v>
      </c>
      <c r="D11" s="8" t="n">
        <v>20.27</v>
      </c>
    </row>
    <row r="12" spans="1:4">
      <c r="A12" s="4" t="s">
        <v>872</v>
      </c>
      <c r="B12" s="11" t="n">
        <v>25.5</v>
      </c>
      <c r="C12" s="11" t="n">
        <v>23.6</v>
      </c>
      <c r="D12" s="11" t="n">
        <v>21.34</v>
      </c>
    </row>
    <row r="13" spans="1:4">
      <c r="A13" s="4" t="s">
        <v>873</v>
      </c>
      <c r="B13" s="11" t="n">
        <v>21.11</v>
      </c>
      <c r="C13" s="11" t="n">
        <v>18.28</v>
      </c>
      <c r="D13" s="11" t="n">
        <v>14.37</v>
      </c>
    </row>
    <row r="14" spans="1:4">
      <c r="A14" s="4" t="s">
        <v>874</v>
      </c>
      <c r="B14" s="11" t="n">
        <v>23.1</v>
      </c>
      <c r="C14" s="11" t="n">
        <v>23.26</v>
      </c>
      <c r="D14" s="11" t="n">
        <v>21.88</v>
      </c>
    </row>
    <row r="15" spans="1:4">
      <c r="A15" s="4" t="s">
        <v>875</v>
      </c>
      <c r="D15" s="11" t="n">
        <v>23.58</v>
      </c>
    </row>
    <row r="16" spans="1:4">
      <c r="A16" s="4" t="s">
        <v>876</v>
      </c>
      <c r="B16" s="11" t="n">
        <v>23.4</v>
      </c>
      <c r="C16" s="8" t="n">
        <v>22.09</v>
      </c>
      <c r="D16" s="8" t="n">
        <v>21.09</v>
      </c>
    </row>
    <row r="17" spans="1:4">
      <c r="A17" s="4" t="s">
        <v>877</v>
      </c>
      <c r="B17" s="8" t="n">
        <v>22.46</v>
      </c>
    </row>
    <row r="18" spans="1:4">
      <c r="A18" s="4" t="s">
        <v>878</v>
      </c>
      <c r="B18" s="4" t="s">
        <v>879</v>
      </c>
    </row>
    <row r="19" spans="1:4">
      <c r="A19" s="4" t="s">
        <v>880</v>
      </c>
      <c r="B19" s="4" t="s">
        <v>881</v>
      </c>
    </row>
    <row r="20" spans="1:4">
      <c r="A20" s="4" t="s">
        <v>882</v>
      </c>
      <c r="B20" s="7" t="n">
        <v>9426</v>
      </c>
      <c r="C20" s="7" t="n">
        <v>4304</v>
      </c>
      <c r="D20" s="7" t="n">
        <v>2894</v>
      </c>
    </row>
    <row r="21" spans="1:4">
      <c r="A21" s="4" t="s">
        <v>883</v>
      </c>
      <c r="B21" s="6" t="n">
        <v>4246</v>
      </c>
    </row>
    <row r="22" spans="1:4">
      <c r="A22" s="4" t="s">
        <v>884</v>
      </c>
      <c r="B22" s="7" t="n">
        <v>360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31</v>
      </c>
    </row>
    <row r="3" spans="1:4">
      <c r="A3" s="4" t="s">
        <v>886</v>
      </c>
    </row>
    <row r="4" spans="1:4">
      <c r="A4" s="3" t="s">
        <v>394</v>
      </c>
    </row>
    <row r="5" spans="1:4">
      <c r="A5" s="4" t="s">
        <v>887</v>
      </c>
      <c r="B5" s="4" t="s">
        <v>888</v>
      </c>
      <c r="C5" s="4" t="s">
        <v>888</v>
      </c>
      <c r="D5" s="4" t="s">
        <v>889</v>
      </c>
    </row>
    <row r="6" spans="1:4">
      <c r="A6" s="4" t="s">
        <v>890</v>
      </c>
      <c r="B6" s="4" t="s">
        <v>891</v>
      </c>
      <c r="C6" s="4" t="s">
        <v>892</v>
      </c>
      <c r="D6" s="4" t="s">
        <v>892</v>
      </c>
    </row>
    <row r="7" spans="1:4">
      <c r="A7" s="4" t="s">
        <v>893</v>
      </c>
      <c r="B7" s="4" t="s">
        <v>446</v>
      </c>
      <c r="C7" s="4" t="s">
        <v>446</v>
      </c>
      <c r="D7" s="4" t="s">
        <v>446</v>
      </c>
    </row>
    <row r="8" spans="1:4">
      <c r="A8" s="4" t="s">
        <v>894</v>
      </c>
      <c r="B8" s="4" t="s">
        <v>895</v>
      </c>
      <c r="C8" s="4" t="s">
        <v>896</v>
      </c>
      <c r="D8" s="4" t="s">
        <v>897</v>
      </c>
    </row>
    <row r="9" spans="1:4">
      <c r="A9" s="4" t="s">
        <v>852</v>
      </c>
    </row>
    <row r="10" spans="1:4">
      <c r="A10" s="3" t="s">
        <v>394</v>
      </c>
    </row>
    <row r="11" spans="1:4">
      <c r="A11" s="4" t="s">
        <v>887</v>
      </c>
      <c r="B11" s="4" t="s">
        <v>898</v>
      </c>
    </row>
    <row r="12" spans="1:4">
      <c r="A12" s="4" t="s">
        <v>890</v>
      </c>
      <c r="B12" s="4" t="s">
        <v>899</v>
      </c>
    </row>
    <row r="13" spans="1:4">
      <c r="A13" s="4" t="s">
        <v>893</v>
      </c>
      <c r="B13" s="4" t="s">
        <v>444</v>
      </c>
    </row>
    <row r="14" spans="1:4">
      <c r="A14" s="4" t="s">
        <v>894</v>
      </c>
      <c r="B14" s="4" t="s">
        <v>900</v>
      </c>
    </row>
    <row r="15" spans="1:4">
      <c r="A15" s="4" t="s">
        <v>901</v>
      </c>
      <c r="B15" s="4" t="s">
        <v>90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31</v>
      </c>
    </row>
    <row r="3" spans="1:4">
      <c r="A3" s="4" t="s">
        <v>904</v>
      </c>
    </row>
    <row r="4" spans="1:4">
      <c r="A4" s="3" t="s">
        <v>394</v>
      </c>
    </row>
    <row r="5" spans="1:4">
      <c r="A5" s="4" t="s">
        <v>905</v>
      </c>
      <c r="B5" s="6" t="n">
        <v>238573</v>
      </c>
      <c r="C5" s="6" t="n">
        <v>76227</v>
      </c>
    </row>
    <row r="6" spans="1:4">
      <c r="A6" s="4" t="s">
        <v>906</v>
      </c>
      <c r="B6" s="6" t="n">
        <v>218699</v>
      </c>
      <c r="C6" s="6" t="n">
        <v>186554</v>
      </c>
      <c r="D6" s="6" t="n">
        <v>78831</v>
      </c>
    </row>
    <row r="7" spans="1:4">
      <c r="A7" s="4" t="s">
        <v>907</v>
      </c>
      <c r="B7" s="6" t="n">
        <v>-6870</v>
      </c>
      <c r="C7" s="6" t="n">
        <v>-3702</v>
      </c>
    </row>
    <row r="8" spans="1:4">
      <c r="A8" s="4" t="s">
        <v>908</v>
      </c>
      <c r="B8" s="6" t="n">
        <v>-28817</v>
      </c>
      <c r="C8" s="6" t="n">
        <v>-20506</v>
      </c>
      <c r="D8" s="6" t="n">
        <v>-2604</v>
      </c>
    </row>
    <row r="9" spans="1:4">
      <c r="A9" s="4" t="s">
        <v>909</v>
      </c>
      <c r="B9" s="6" t="n">
        <v>421585</v>
      </c>
      <c r="C9" s="6" t="n">
        <v>238573</v>
      </c>
      <c r="D9" s="6" t="n">
        <v>76227</v>
      </c>
    </row>
    <row r="10" spans="1:4">
      <c r="A10" s="4" t="s">
        <v>910</v>
      </c>
      <c r="B10" s="8" t="n">
        <v>23.38</v>
      </c>
      <c r="C10" s="8" t="n">
        <v>21.99</v>
      </c>
    </row>
    <row r="11" spans="1:4">
      <c r="A11" s="4" t="s">
        <v>911</v>
      </c>
      <c r="B11" s="11" t="n">
        <v>24.57</v>
      </c>
      <c r="C11" s="11" t="n">
        <v>23.82</v>
      </c>
      <c r="D11" s="8" t="n">
        <v>21.99</v>
      </c>
    </row>
    <row r="12" spans="1:4">
      <c r="A12" s="4" t="s">
        <v>912</v>
      </c>
      <c r="B12" s="11" t="n">
        <v>22.22</v>
      </c>
      <c r="C12" s="11" t="n">
        <v>22.22</v>
      </c>
    </row>
    <row r="13" spans="1:4">
      <c r="A13" s="4" t="s">
        <v>913</v>
      </c>
      <c r="B13" s="11" t="n">
        <v>23.23</v>
      </c>
      <c r="C13" s="11" t="n">
        <v>22.38</v>
      </c>
      <c r="D13" s="11" t="n">
        <v>22.01</v>
      </c>
    </row>
    <row r="14" spans="1:4">
      <c r="A14" s="4" t="s">
        <v>914</v>
      </c>
      <c r="B14" s="8" t="n">
        <v>24.03</v>
      </c>
      <c r="C14" s="8" t="n">
        <v>23.38</v>
      </c>
      <c r="D14" s="8" t="n">
        <v>21.99</v>
      </c>
    </row>
    <row r="15" spans="1:4">
      <c r="A15" s="4" t="s">
        <v>915</v>
      </c>
    </row>
    <row r="16" spans="1:4">
      <c r="A16" s="3" t="s">
        <v>394</v>
      </c>
    </row>
    <row r="17" spans="1:4">
      <c r="A17" s="4" t="s">
        <v>905</v>
      </c>
      <c r="B17" s="6" t="n">
        <v>403587</v>
      </c>
      <c r="C17" s="6" t="n">
        <v>271924</v>
      </c>
    </row>
    <row r="18" spans="1:4">
      <c r="A18" s="4" t="s">
        <v>906</v>
      </c>
      <c r="B18" s="6" t="n">
        <v>20528</v>
      </c>
      <c r="C18" s="6" t="n">
        <v>237645</v>
      </c>
      <c r="D18" s="6" t="n">
        <v>278771</v>
      </c>
    </row>
    <row r="19" spans="1:4">
      <c r="A19" s="4" t="s">
        <v>907</v>
      </c>
      <c r="B19" s="6" t="n">
        <v>-28887</v>
      </c>
      <c r="C19" s="6" t="n">
        <v>-65293</v>
      </c>
    </row>
    <row r="20" spans="1:4">
      <c r="A20" s="4" t="s">
        <v>908</v>
      </c>
      <c r="B20" s="6" t="n">
        <v>-62274</v>
      </c>
      <c r="C20" s="6" t="n">
        <v>-40689</v>
      </c>
      <c r="D20" s="6" t="n">
        <v>-6847</v>
      </c>
    </row>
    <row r="21" spans="1:4">
      <c r="A21" s="4" t="s">
        <v>909</v>
      </c>
      <c r="B21" s="6" t="n">
        <v>332954</v>
      </c>
      <c r="C21" s="6" t="n">
        <v>403587</v>
      </c>
      <c r="D21" s="6" t="n">
        <v>271924</v>
      </c>
    </row>
    <row r="22" spans="1:4">
      <c r="A22" s="4" t="s">
        <v>910</v>
      </c>
      <c r="B22" s="8" t="n">
        <v>22.32</v>
      </c>
      <c r="C22" s="8" t="n">
        <v>21.78</v>
      </c>
    </row>
    <row r="23" spans="1:4">
      <c r="A23" s="4" t="s">
        <v>911</v>
      </c>
      <c r="B23" s="11" t="n">
        <v>26.38</v>
      </c>
      <c r="C23" s="11" t="n">
        <v>22.86</v>
      </c>
      <c r="D23" s="8" t="n">
        <v>21.78</v>
      </c>
    </row>
    <row r="24" spans="1:4">
      <c r="A24" s="4" t="s">
        <v>912</v>
      </c>
      <c r="B24" s="11" t="n">
        <v>22.53</v>
      </c>
      <c r="C24" s="11" t="n">
        <v>22.01</v>
      </c>
    </row>
    <row r="25" spans="1:4">
      <c r="A25" s="4" t="s">
        <v>913</v>
      </c>
      <c r="B25" s="11" t="n">
        <v>21.56</v>
      </c>
      <c r="C25" s="11" t="n">
        <v>22.32</v>
      </c>
      <c r="D25" s="11" t="n">
        <v>22.01</v>
      </c>
    </row>
    <row r="26" spans="1:4">
      <c r="A26" s="4" t="s">
        <v>914</v>
      </c>
      <c r="B26" s="8" t="n">
        <v>22.7</v>
      </c>
      <c r="C26" s="8" t="n">
        <v>22.32</v>
      </c>
      <c r="D26" s="8" t="n">
        <v>21.78</v>
      </c>
    </row>
    <row r="27" spans="1:4">
      <c r="A27" s="4" t="s">
        <v>916</v>
      </c>
    </row>
    <row r="28" spans="1:4">
      <c r="A28" s="3" t="s">
        <v>394</v>
      </c>
    </row>
    <row r="29" spans="1:4">
      <c r="A29" s="4" t="s">
        <v>905</v>
      </c>
      <c r="B29" s="6" t="n">
        <v>42289</v>
      </c>
      <c r="C29" s="6" t="n">
        <v>19624</v>
      </c>
    </row>
    <row r="30" spans="1:4">
      <c r="A30" s="4" t="s">
        <v>906</v>
      </c>
      <c r="B30" s="6" t="n">
        <v>29072</v>
      </c>
      <c r="C30" s="6" t="n">
        <v>22665</v>
      </c>
      <c r="D30" s="6" t="n">
        <v>19624</v>
      </c>
    </row>
    <row r="31" spans="1:4">
      <c r="A31" s="4" t="s">
        <v>907</v>
      </c>
      <c r="B31" s="6" t="n">
        <v>-13365</v>
      </c>
    </row>
    <row r="32" spans="1:4">
      <c r="A32" s="4" t="s">
        <v>909</v>
      </c>
      <c r="B32" s="6" t="n">
        <v>57996</v>
      </c>
      <c r="C32" s="6" t="n">
        <v>42289</v>
      </c>
      <c r="D32" s="6" t="n">
        <v>19624</v>
      </c>
    </row>
    <row r="33" spans="1:4">
      <c r="A33" s="4" t="s">
        <v>910</v>
      </c>
      <c r="B33" s="8" t="n">
        <v>22.33</v>
      </c>
      <c r="C33" s="8" t="n">
        <v>21.99</v>
      </c>
    </row>
    <row r="34" spans="1:4">
      <c r="A34" s="4" t="s">
        <v>911</v>
      </c>
      <c r="B34" s="11" t="n">
        <v>26.07</v>
      </c>
      <c r="C34" s="11" t="n">
        <v>22.66</v>
      </c>
      <c r="D34" s="8" t="n">
        <v>21.99</v>
      </c>
    </row>
    <row r="35" spans="1:4">
      <c r="A35" s="4" t="s">
        <v>912</v>
      </c>
      <c r="B35" s="11" t="n">
        <v>22.34</v>
      </c>
    </row>
    <row r="36" spans="1:4">
      <c r="A36" s="4" t="s">
        <v>914</v>
      </c>
      <c r="B36" s="8" t="n">
        <v>24.21</v>
      </c>
      <c r="C36" s="8" t="n">
        <v>22.33</v>
      </c>
      <c r="D36" s="8" t="n">
        <v>21.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917</v>
      </c>
      <c r="B1" s="2" t="s">
        <v>1</v>
      </c>
    </row>
    <row r="2" spans="1:4">
      <c r="B2" s="2" t="s">
        <v>2</v>
      </c>
      <c r="C2" s="2" t="s">
        <v>30</v>
      </c>
      <c r="D2" s="2" t="s">
        <v>31</v>
      </c>
    </row>
    <row r="3" spans="1:4">
      <c r="A3" s="3" t="s">
        <v>918</v>
      </c>
    </row>
    <row r="4" spans="1:4">
      <c r="A4" s="4" t="s">
        <v>919</v>
      </c>
      <c r="B4" s="7" t="n">
        <v>1820</v>
      </c>
      <c r="C4" s="7" t="n">
        <v>884</v>
      </c>
    </row>
    <row r="5" spans="1:4">
      <c r="A5" s="4" t="s">
        <v>920</v>
      </c>
      <c r="B5" s="6" t="n">
        <v>1077</v>
      </c>
      <c r="C5" s="6" t="n">
        <v>1802</v>
      </c>
    </row>
    <row r="6" spans="1:4">
      <c r="A6" s="4" t="s">
        <v>921</v>
      </c>
      <c r="B6" s="6" t="n">
        <v>17367</v>
      </c>
      <c r="C6" s="6" t="n">
        <v>18139</v>
      </c>
      <c r="D6" s="7" t="n">
        <v>17077</v>
      </c>
    </row>
    <row r="7" spans="1:4">
      <c r="A7" s="4" t="s">
        <v>922</v>
      </c>
      <c r="B7" s="7" t="n">
        <v>2192</v>
      </c>
      <c r="C7" s="6" t="n">
        <v>3331</v>
      </c>
    </row>
    <row r="8" spans="1:4">
      <c r="A8" s="4" t="s">
        <v>826</v>
      </c>
    </row>
    <row r="9" spans="1:4">
      <c r="A9" s="3" t="s">
        <v>918</v>
      </c>
    </row>
    <row r="10" spans="1:4">
      <c r="A10" s="4" t="s">
        <v>923</v>
      </c>
      <c r="B10" s="4" t="s">
        <v>924</v>
      </c>
    </row>
    <row r="11" spans="1:4">
      <c r="A11" s="4" t="s">
        <v>828</v>
      </c>
    </row>
    <row r="12" spans="1:4">
      <c r="A12" s="3" t="s">
        <v>918</v>
      </c>
    </row>
    <row r="13" spans="1:4">
      <c r="A13" s="4" t="s">
        <v>923</v>
      </c>
      <c r="B13" s="4" t="s">
        <v>455</v>
      </c>
    </row>
    <row r="14" spans="1:4">
      <c r="A14" s="4" t="s">
        <v>675</v>
      </c>
    </row>
    <row r="15" spans="1:4">
      <c r="A15" s="3" t="s">
        <v>918</v>
      </c>
    </row>
    <row r="16" spans="1:4">
      <c r="A16" s="4" t="s">
        <v>922</v>
      </c>
      <c r="B16" s="7" t="n">
        <v>1948</v>
      </c>
      <c r="C16" s="6" t="n">
        <v>3099</v>
      </c>
    </row>
    <row r="17" spans="1:4">
      <c r="A17" s="4" t="s">
        <v>925</v>
      </c>
    </row>
    <row r="18" spans="1:4">
      <c r="A18" s="3" t="s">
        <v>918</v>
      </c>
    </row>
    <row r="19" spans="1:4">
      <c r="A19" s="4" t="s">
        <v>922</v>
      </c>
      <c r="B19" s="7" t="n">
        <v>2192</v>
      </c>
      <c r="C19" s="7" t="n">
        <v>3331</v>
      </c>
    </row>
    <row r="20" spans="1:4">
      <c r="A20" s="4" t="s">
        <v>926</v>
      </c>
    </row>
    <row r="21" spans="1:4">
      <c r="A21" s="3" t="s">
        <v>918</v>
      </c>
    </row>
    <row r="22" spans="1:4">
      <c r="A22" s="4" t="s">
        <v>927</v>
      </c>
      <c r="B22" s="4" t="s">
        <v>924</v>
      </c>
    </row>
    <row r="23" spans="1:4">
      <c r="A23" s="4" t="s">
        <v>928</v>
      </c>
    </row>
    <row r="24" spans="1:4">
      <c r="A24" s="3" t="s">
        <v>918</v>
      </c>
    </row>
    <row r="25" spans="1:4">
      <c r="A25" s="4" t="s">
        <v>927</v>
      </c>
      <c r="B25" s="4" t="s">
        <v>44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29</v>
      </c>
      <c r="B1" s="2" t="s">
        <v>564</v>
      </c>
    </row>
    <row r="2" spans="1:2">
      <c r="A2" s="3" t="s">
        <v>258</v>
      </c>
    </row>
    <row r="3" spans="1:2">
      <c r="A3" s="6" t="n">
        <v>2016</v>
      </c>
      <c r="B3" s="7" t="n">
        <v>10685</v>
      </c>
    </row>
    <row r="4" spans="1:2">
      <c r="A4" s="6" t="n">
        <v>2017</v>
      </c>
      <c r="B4" s="6" t="n">
        <v>9857</v>
      </c>
    </row>
    <row r="5" spans="1:2">
      <c r="A5" s="6" t="n">
        <v>2018</v>
      </c>
      <c r="B5" s="6" t="n">
        <v>8823</v>
      </c>
    </row>
    <row r="6" spans="1:2">
      <c r="A6" s="6" t="n">
        <v>2019</v>
      </c>
      <c r="B6" s="6" t="n">
        <v>6961</v>
      </c>
    </row>
    <row r="7" spans="1:2">
      <c r="A7" s="6" t="n">
        <v>2020</v>
      </c>
      <c r="B7" s="6" t="n">
        <v>5776</v>
      </c>
    </row>
    <row r="8" spans="1:2">
      <c r="A8" s="4" t="s">
        <v>751</v>
      </c>
      <c r="B8" s="6" t="n">
        <v>65005</v>
      </c>
    </row>
    <row r="9" spans="1:2">
      <c r="A9" s="4" t="s">
        <v>930</v>
      </c>
      <c r="B9" s="7" t="n">
        <v>10710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31</v>
      </c>
      <c r="B1" s="2" t="s">
        <v>564</v>
      </c>
    </row>
    <row r="2" spans="1:2">
      <c r="A2" s="3" t="s">
        <v>258</v>
      </c>
    </row>
    <row r="3" spans="1:2">
      <c r="A3" s="6" t="n">
        <v>2016</v>
      </c>
      <c r="B3" s="7" t="n">
        <v>1312</v>
      </c>
    </row>
    <row r="4" spans="1:2">
      <c r="A4" s="6" t="n">
        <v>2017</v>
      </c>
      <c r="B4" s="6" t="n">
        <v>500</v>
      </c>
    </row>
    <row r="5" spans="1:2">
      <c r="A5" s="6" t="n">
        <v>2018</v>
      </c>
      <c r="B5" s="6" t="n">
        <v>254</v>
      </c>
    </row>
    <row r="6" spans="1:2">
      <c r="A6" s="6" t="n">
        <v>2019</v>
      </c>
      <c r="B6" s="6" t="n">
        <v>207</v>
      </c>
    </row>
    <row r="7" spans="1:2">
      <c r="A7" s="4" t="s">
        <v>932</v>
      </c>
      <c r="B7" s="7" t="n">
        <v>227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3</v>
      </c>
      <c r="B1" s="2" t="s">
        <v>2</v>
      </c>
      <c r="C1" s="2" t="s">
        <v>30</v>
      </c>
    </row>
    <row r="2" spans="1:3">
      <c r="A2" s="3" t="s">
        <v>934</v>
      </c>
    </row>
    <row r="3" spans="1:3">
      <c r="A3" s="4" t="s">
        <v>671</v>
      </c>
      <c r="B3" s="7" t="n">
        <v>6395</v>
      </c>
      <c r="C3" s="7" t="n">
        <v>6345</v>
      </c>
    </row>
    <row r="4" spans="1:3">
      <c r="A4" s="4" t="s">
        <v>935</v>
      </c>
      <c r="B4" s="6" t="n">
        <v>-4203</v>
      </c>
      <c r="C4" s="6" t="n">
        <v>-3014</v>
      </c>
    </row>
    <row r="5" spans="1:3">
      <c r="A5" s="4" t="s">
        <v>673</v>
      </c>
      <c r="B5" s="6" t="n">
        <v>2192</v>
      </c>
      <c r="C5" s="6" t="n">
        <v>3331</v>
      </c>
    </row>
    <row r="6" spans="1:3">
      <c r="A6" s="4" t="s">
        <v>675</v>
      </c>
    </row>
    <row r="7" spans="1:3">
      <c r="A7" s="3" t="s">
        <v>934</v>
      </c>
    </row>
    <row r="8" spans="1:3">
      <c r="A8" s="4" t="s">
        <v>671</v>
      </c>
      <c r="B8" s="6" t="n">
        <v>6080</v>
      </c>
      <c r="C8" s="6" t="n">
        <v>6081</v>
      </c>
    </row>
    <row r="9" spans="1:3">
      <c r="A9" s="4" t="s">
        <v>935</v>
      </c>
      <c r="B9" s="6" t="n">
        <v>-4132</v>
      </c>
      <c r="C9" s="6" t="n">
        <v>-2982</v>
      </c>
    </row>
    <row r="10" spans="1:3">
      <c r="A10" s="4" t="s">
        <v>673</v>
      </c>
      <c r="B10" s="6" t="n">
        <v>1948</v>
      </c>
      <c r="C10" s="6" t="n">
        <v>3099</v>
      </c>
    </row>
    <row r="11" spans="1:3">
      <c r="A11" s="4" t="s">
        <v>936</v>
      </c>
    </row>
    <row r="12" spans="1:3">
      <c r="A12" s="3" t="s">
        <v>934</v>
      </c>
    </row>
    <row r="13" spans="1:3">
      <c r="A13" s="4" t="s">
        <v>671</v>
      </c>
      <c r="B13" s="6" t="n">
        <v>315</v>
      </c>
      <c r="C13" s="6" t="n">
        <v>264</v>
      </c>
    </row>
    <row r="14" spans="1:3">
      <c r="A14" s="4" t="s">
        <v>935</v>
      </c>
      <c r="B14" s="6" t="n">
        <v>-71</v>
      </c>
      <c r="C14" s="6" t="n">
        <v>-32</v>
      </c>
    </row>
    <row r="15" spans="1:3">
      <c r="A15" s="4" t="s">
        <v>673</v>
      </c>
      <c r="B15" s="7" t="n">
        <v>244</v>
      </c>
      <c r="C15" s="7" t="n">
        <v>23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937</v>
      </c>
      <c r="B1" s="2" t="s">
        <v>1</v>
      </c>
    </row>
    <row r="2" spans="1:3">
      <c r="B2" s="2" t="s">
        <v>2</v>
      </c>
      <c r="C2" s="2" t="s">
        <v>30</v>
      </c>
    </row>
    <row r="3" spans="1:3">
      <c r="A3" s="4" t="s">
        <v>938</v>
      </c>
    </row>
    <row r="4" spans="1:3">
      <c r="A4" s="3" t="s">
        <v>939</v>
      </c>
    </row>
    <row r="5" spans="1:3">
      <c r="A5" s="4" t="s">
        <v>940</v>
      </c>
      <c r="B5" s="7" t="n">
        <v>25267</v>
      </c>
      <c r="C5" s="7" t="n">
        <v>85967</v>
      </c>
    </row>
    <row r="6" spans="1:3">
      <c r="A6" s="4" t="s">
        <v>941</v>
      </c>
      <c r="B6" s="4" t="s">
        <v>636</v>
      </c>
      <c r="C6" s="4" t="s">
        <v>636</v>
      </c>
    </row>
    <row r="7" spans="1:3">
      <c r="A7" s="4" t="s">
        <v>942</v>
      </c>
    </row>
    <row r="8" spans="1:3">
      <c r="A8" s="3" t="s">
        <v>939</v>
      </c>
    </row>
    <row r="9" spans="1:3">
      <c r="A9" s="4" t="s">
        <v>940</v>
      </c>
      <c r="B9" s="7" t="n">
        <v>30509</v>
      </c>
      <c r="C9" s="7" t="n">
        <v>15793</v>
      </c>
    </row>
    <row r="10" spans="1:3">
      <c r="A10" s="4" t="s">
        <v>941</v>
      </c>
      <c r="B10" s="4" t="s">
        <v>636</v>
      </c>
      <c r="C10" s="4" t="s">
        <v>63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61</v>
      </c>
      <c r="J1" s="2" t="s">
        <v>1</v>
      </c>
    </row>
    <row r="2" spans="1:12">
      <c r="B2" s="2" t="s">
        <v>2</v>
      </c>
      <c r="C2" s="2" t="s">
        <v>462</v>
      </c>
      <c r="D2" s="2" t="s">
        <v>4</v>
      </c>
      <c r="E2" s="2" t="s">
        <v>463</v>
      </c>
      <c r="F2" s="2" t="s">
        <v>30</v>
      </c>
      <c r="G2" s="2" t="s">
        <v>464</v>
      </c>
      <c r="H2" s="2" t="s">
        <v>465</v>
      </c>
      <c r="I2" s="2" t="s">
        <v>466</v>
      </c>
      <c r="J2" s="2" t="s">
        <v>2</v>
      </c>
      <c r="K2" s="2" t="s">
        <v>30</v>
      </c>
      <c r="L2" s="2" t="s">
        <v>31</v>
      </c>
    </row>
    <row r="3" spans="1:12">
      <c r="A3" s="3" t="s">
        <v>264</v>
      </c>
    </row>
    <row r="4" spans="1:12">
      <c r="A4" s="4" t="s">
        <v>194</v>
      </c>
      <c r="B4" s="7" t="n">
        <v>135462</v>
      </c>
      <c r="C4" s="7" t="n">
        <v>109318</v>
      </c>
      <c r="D4" s="7" t="n">
        <v>155477</v>
      </c>
      <c r="E4" s="7" t="n">
        <v>115618</v>
      </c>
      <c r="F4" s="7" t="n">
        <v>138457</v>
      </c>
      <c r="G4" s="7" t="n">
        <v>102217</v>
      </c>
      <c r="H4" s="7" t="n">
        <v>141835</v>
      </c>
      <c r="I4" s="7" t="n">
        <v>98588</v>
      </c>
      <c r="J4" s="7" t="n">
        <v>515875</v>
      </c>
      <c r="K4" s="7" t="n">
        <v>481097</v>
      </c>
      <c r="L4" s="7" t="n">
        <v>467403</v>
      </c>
    </row>
    <row r="5" spans="1:12">
      <c r="A5" s="4" t="s">
        <v>41</v>
      </c>
      <c r="B5" s="6" t="n">
        <v>50424</v>
      </c>
      <c r="C5" s="6" t="n">
        <v>28602</v>
      </c>
      <c r="D5" s="6" t="n">
        <v>62795</v>
      </c>
      <c r="E5" s="6" t="n">
        <v>33019</v>
      </c>
      <c r="F5" s="6" t="n">
        <v>41170</v>
      </c>
      <c r="G5" s="6" t="n">
        <v>15903</v>
      </c>
      <c r="H5" s="6" t="n">
        <v>51773</v>
      </c>
      <c r="I5" s="6" t="n">
        <v>19081</v>
      </c>
      <c r="J5" s="6" t="n">
        <v>174840</v>
      </c>
      <c r="K5" s="6" t="n">
        <v>127927</v>
      </c>
      <c r="L5" s="6" t="n">
        <v>136959</v>
      </c>
    </row>
    <row r="6" spans="1:12">
      <c r="A6" s="4" t="s">
        <v>52</v>
      </c>
      <c r="B6" s="6" t="n">
        <v>47372</v>
      </c>
      <c r="C6" s="6" t="n">
        <v>21247</v>
      </c>
      <c r="D6" s="6" t="n">
        <v>45846</v>
      </c>
      <c r="E6" s="6" t="n">
        <v>24110</v>
      </c>
      <c r="F6" s="6" t="n">
        <v>31949</v>
      </c>
      <c r="G6" s="6" t="n">
        <v>9643</v>
      </c>
      <c r="H6" s="6" t="n">
        <v>37536</v>
      </c>
      <c r="I6" s="6" t="n">
        <v>13435</v>
      </c>
      <c r="J6" s="6" t="n">
        <v>138575</v>
      </c>
      <c r="K6" s="6" t="n">
        <v>92563</v>
      </c>
      <c r="L6" s="6" t="n">
        <v>94445</v>
      </c>
    </row>
    <row r="7" spans="1:12">
      <c r="A7" s="4" t="s">
        <v>52</v>
      </c>
      <c r="B7" s="7" t="n">
        <v>46529</v>
      </c>
      <c r="C7" s="7" t="n">
        <v>20825</v>
      </c>
      <c r="D7" s="7" t="n">
        <v>45083</v>
      </c>
      <c r="E7" s="7" t="n">
        <v>23777</v>
      </c>
      <c r="F7" s="7" t="n">
        <v>31417</v>
      </c>
      <c r="G7" s="7" t="n">
        <v>9382</v>
      </c>
      <c r="H7" s="7" t="n">
        <v>37008</v>
      </c>
      <c r="I7" s="7" t="n">
        <v>13174</v>
      </c>
      <c r="J7" s="7" t="n">
        <v>136214</v>
      </c>
      <c r="K7" s="7" t="n">
        <v>90981</v>
      </c>
      <c r="L7" s="7" t="n">
        <v>93644</v>
      </c>
    </row>
    <row r="8" spans="1:12">
      <c r="A8" s="4" t="s">
        <v>595</v>
      </c>
      <c r="B8" s="8" t="n">
        <v>0.43</v>
      </c>
      <c r="C8" s="8" t="n">
        <v>0.19</v>
      </c>
      <c r="D8" s="8" t="n">
        <v>0.42</v>
      </c>
      <c r="E8" s="8" t="n">
        <v>0.22</v>
      </c>
      <c r="F8" s="8" t="n">
        <v>0.29</v>
      </c>
      <c r="G8" s="8" t="n">
        <v>0.09</v>
      </c>
      <c r="H8" s="8" t="n">
        <v>0.35</v>
      </c>
      <c r="I8" s="8" t="n">
        <v>0.12</v>
      </c>
      <c r="J8" s="8" t="n">
        <v>1.27</v>
      </c>
      <c r="K8" s="8" t="n">
        <v>0.85</v>
      </c>
      <c r="L8" s="8" t="n">
        <v>0.88</v>
      </c>
    </row>
    <row r="9" spans="1:12">
      <c r="A9" s="4" t="s">
        <v>596</v>
      </c>
      <c r="B9" s="8" t="n">
        <v>0.43</v>
      </c>
      <c r="C9" s="8" t="n">
        <v>0.19</v>
      </c>
      <c r="D9" s="8" t="n">
        <v>0.42</v>
      </c>
      <c r="E9" s="8" t="n">
        <v>0.22</v>
      </c>
      <c r="F9" s="8" t="n">
        <v>0.29</v>
      </c>
      <c r="G9" s="8" t="n">
        <v>0.09</v>
      </c>
      <c r="H9" s="8" t="n">
        <v>0.34</v>
      </c>
      <c r="I9" s="8" t="n">
        <v>0.12</v>
      </c>
      <c r="J9" s="8" t="n">
        <v>1.27</v>
      </c>
      <c r="K9" s="8" t="n">
        <v>0.85</v>
      </c>
      <c r="L9" s="8" t="n">
        <v>0.8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44</v>
      </c>
      <c r="B1" s="2" t="s">
        <v>945</v>
      </c>
      <c r="C1" s="2" t="s">
        <v>2</v>
      </c>
      <c r="D1" s="2" t="s">
        <v>2</v>
      </c>
      <c r="E1" s="2" t="s">
        <v>462</v>
      </c>
      <c r="F1" s="2" t="s">
        <v>4</v>
      </c>
      <c r="G1" s="2" t="s">
        <v>463</v>
      </c>
      <c r="H1" s="2" t="s">
        <v>30</v>
      </c>
      <c r="I1" s="2" t="s">
        <v>464</v>
      </c>
      <c r="J1" s="2" t="s">
        <v>465</v>
      </c>
      <c r="K1" s="2" t="s">
        <v>466</v>
      </c>
      <c r="L1" s="2" t="s">
        <v>2</v>
      </c>
      <c r="M1" s="2" t="s">
        <v>30</v>
      </c>
      <c r="N1" s="2" t="s">
        <v>31</v>
      </c>
    </row>
    <row r="2" spans="1:14">
      <c r="A2" s="3" t="s">
        <v>946</v>
      </c>
    </row>
    <row r="3" spans="1:14">
      <c r="A3" s="4" t="s">
        <v>237</v>
      </c>
      <c r="C3" s="7" t="n">
        <v>91234000</v>
      </c>
      <c r="D3" s="7" t="n">
        <v>91234000</v>
      </c>
      <c r="H3" s="7" t="n">
        <v>82354000</v>
      </c>
      <c r="L3" s="7" t="n">
        <v>91234000</v>
      </c>
      <c r="M3" s="7" t="n">
        <v>82354000</v>
      </c>
      <c r="N3" s="7" t="n">
        <v>83397000</v>
      </c>
    </row>
    <row r="4" spans="1:14">
      <c r="A4" s="4" t="s">
        <v>52</v>
      </c>
      <c r="D4" s="6" t="n">
        <v>46529000</v>
      </c>
      <c r="E4" s="7" t="n">
        <v>20825000</v>
      </c>
      <c r="F4" s="7" t="n">
        <v>45083000</v>
      </c>
      <c r="G4" s="7" t="n">
        <v>23777000</v>
      </c>
      <c r="H4" s="6" t="n">
        <v>31417000</v>
      </c>
      <c r="I4" s="7" t="n">
        <v>9382000</v>
      </c>
      <c r="J4" s="7" t="n">
        <v>37008000</v>
      </c>
      <c r="K4" s="7" t="n">
        <v>13174000</v>
      </c>
      <c r="L4" s="6" t="n">
        <v>136214000</v>
      </c>
      <c r="M4" s="6" t="n">
        <v>90981000</v>
      </c>
      <c r="N4" s="6" t="n">
        <v>93644000</v>
      </c>
    </row>
    <row r="5" spans="1:14">
      <c r="A5" s="4" t="s">
        <v>194</v>
      </c>
      <c r="D5" s="6" t="n">
        <v>135462000</v>
      </c>
      <c r="E5" s="7" t="n">
        <v>109318000</v>
      </c>
      <c r="F5" s="7" t="n">
        <v>155477000</v>
      </c>
      <c r="G5" s="7" t="n">
        <v>115618000</v>
      </c>
      <c r="H5" s="7" t="n">
        <v>138457000</v>
      </c>
      <c r="I5" s="7" t="n">
        <v>102217000</v>
      </c>
      <c r="J5" s="7" t="n">
        <v>141835000</v>
      </c>
      <c r="K5" s="7" t="n">
        <v>98588000</v>
      </c>
      <c r="L5" s="6" t="n">
        <v>515875000</v>
      </c>
      <c r="M5" s="7" t="n">
        <v>481097000</v>
      </c>
      <c r="N5" s="7" t="n">
        <v>467403000</v>
      </c>
    </row>
    <row r="6" spans="1:14">
      <c r="A6" s="4" t="s">
        <v>947</v>
      </c>
    </row>
    <row r="7" spans="1:14">
      <c r="A7" s="3" t="s">
        <v>946</v>
      </c>
    </row>
    <row r="8" spans="1:14">
      <c r="A8" s="4" t="s">
        <v>948</v>
      </c>
      <c r="B8" s="7" t="n">
        <v>12359000</v>
      </c>
    </row>
    <row r="9" spans="1:14">
      <c r="A9" s="4" t="s">
        <v>949</v>
      </c>
      <c r="B9" s="4" t="s">
        <v>950</v>
      </c>
    </row>
    <row r="10" spans="1:14">
      <c r="A10" s="4" t="s">
        <v>584</v>
      </c>
      <c r="B10" s="4" t="s">
        <v>951</v>
      </c>
    </row>
    <row r="11" spans="1:14">
      <c r="A11" s="4" t="s">
        <v>952</v>
      </c>
      <c r="B11" s="7" t="n">
        <v>0</v>
      </c>
    </row>
    <row r="12" spans="1:14">
      <c r="A12" s="4" t="s">
        <v>237</v>
      </c>
      <c r="B12" s="6" t="n">
        <v>10659000</v>
      </c>
    </row>
    <row r="13" spans="1:14">
      <c r="A13" s="4" t="s">
        <v>953</v>
      </c>
      <c r="B13" s="7" t="n">
        <v>4119000</v>
      </c>
    </row>
    <row r="14" spans="1:14">
      <c r="A14" s="4" t="s">
        <v>52</v>
      </c>
      <c r="C14" s="6" t="n">
        <v>270000</v>
      </c>
    </row>
    <row r="15" spans="1:14">
      <c r="A15" s="4" t="s">
        <v>194</v>
      </c>
      <c r="C15" s="6" t="n">
        <v>871000</v>
      </c>
    </row>
    <row r="16" spans="1:14">
      <c r="A16" s="4" t="s">
        <v>954</v>
      </c>
      <c r="C16" s="6" t="n">
        <v>410000</v>
      </c>
      <c r="D16" s="6" t="n">
        <v>410000</v>
      </c>
      <c r="L16" s="6" t="n">
        <v>410000</v>
      </c>
    </row>
    <row r="17" spans="1:14">
      <c r="A17" s="4" t="s">
        <v>955</v>
      </c>
    </row>
    <row r="18" spans="1:14">
      <c r="A18" s="3" t="s">
        <v>946</v>
      </c>
    </row>
    <row r="19" spans="1:14">
      <c r="A19" s="4" t="s">
        <v>956</v>
      </c>
      <c r="C19" s="6" t="n">
        <v>2000000</v>
      </c>
      <c r="D19" s="6" t="n">
        <v>2000000</v>
      </c>
      <c r="L19" s="7" t="n">
        <v>2000000</v>
      </c>
    </row>
    <row r="20" spans="1:14">
      <c r="A20" s="4" t="s">
        <v>957</v>
      </c>
      <c r="L20" s="4" t="s">
        <v>444</v>
      </c>
    </row>
    <row r="21" spans="1:14">
      <c r="A21" s="4" t="s">
        <v>958</v>
      </c>
    </row>
    <row r="22" spans="1:14">
      <c r="A22" s="3" t="s">
        <v>946</v>
      </c>
    </row>
    <row r="23" spans="1:14">
      <c r="A23" s="4" t="s">
        <v>956</v>
      </c>
      <c r="C23" s="7" t="n">
        <v>2700000</v>
      </c>
      <c r="D23" s="7" t="n">
        <v>2700000</v>
      </c>
      <c r="L23" s="7" t="n">
        <v>2700000</v>
      </c>
    </row>
    <row r="24" spans="1:14">
      <c r="A24" s="4" t="s">
        <v>957</v>
      </c>
      <c r="L24" s="4" t="s">
        <v>959</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960</v>
      </c>
      <c r="C1" s="2" t="s">
        <v>945</v>
      </c>
      <c r="D1" s="2" t="s">
        <v>2</v>
      </c>
      <c r="E1" s="2" t="s">
        <v>30</v>
      </c>
      <c r="F1" s="2" t="s">
        <v>31</v>
      </c>
    </row>
    <row r="2" spans="1:6">
      <c r="A2" s="3" t="s">
        <v>946</v>
      </c>
    </row>
    <row r="3" spans="1:6">
      <c r="A3" s="4" t="s">
        <v>961</v>
      </c>
      <c r="D3" s="7" t="n">
        <v>91234</v>
      </c>
      <c r="E3" s="7" t="n">
        <v>82354</v>
      </c>
      <c r="F3" s="7" t="n">
        <v>83397</v>
      </c>
    </row>
    <row r="4" spans="1:6">
      <c r="A4" s="4" t="s">
        <v>947</v>
      </c>
    </row>
    <row r="5" spans="1:6">
      <c r="A5" s="3" t="s">
        <v>946</v>
      </c>
    </row>
    <row r="6" spans="1:6">
      <c r="A6" s="4" t="s">
        <v>962</v>
      </c>
      <c r="C6" s="7" t="n">
        <v>12359</v>
      </c>
    </row>
    <row r="7" spans="1:6">
      <c r="A7" s="4" t="s">
        <v>963</v>
      </c>
      <c r="C7" s="6" t="n">
        <v>4119</v>
      </c>
    </row>
    <row r="8" spans="1:6">
      <c r="A8" s="4" t="s">
        <v>964</v>
      </c>
      <c r="C8" s="6" t="n">
        <v>16478</v>
      </c>
    </row>
    <row r="9" spans="1:6">
      <c r="A9" s="4" t="s">
        <v>68</v>
      </c>
      <c r="C9" s="6" t="n">
        <v>252</v>
      </c>
    </row>
    <row r="10" spans="1:6">
      <c r="A10" s="4" t="s">
        <v>600</v>
      </c>
      <c r="C10" s="6" t="n">
        <v>1382</v>
      </c>
    </row>
    <row r="11" spans="1:6">
      <c r="A11" s="4" t="s">
        <v>645</v>
      </c>
      <c r="C11" s="6" t="n">
        <v>62</v>
      </c>
    </row>
    <row r="12" spans="1:6">
      <c r="A12" s="4" t="s">
        <v>485</v>
      </c>
      <c r="C12" s="6" t="n">
        <v>314</v>
      </c>
    </row>
    <row r="13" spans="1:6">
      <c r="A13" s="4" t="s">
        <v>79</v>
      </c>
      <c r="C13" s="6" t="n">
        <v>11</v>
      </c>
    </row>
    <row r="14" spans="1:6">
      <c r="A14" s="4" t="s">
        <v>558</v>
      </c>
      <c r="B14" s="4" t="s">
        <v>965</v>
      </c>
      <c r="C14" s="6" t="n">
        <v>4300</v>
      </c>
    </row>
    <row r="15" spans="1:6">
      <c r="A15" s="4" t="s">
        <v>603</v>
      </c>
      <c r="C15" s="6" t="n">
        <v>502</v>
      </c>
    </row>
    <row r="16" spans="1:6">
      <c r="A16" s="4" t="s">
        <v>966</v>
      </c>
      <c r="C16" s="6" t="n">
        <v>5819</v>
      </c>
    </row>
    <row r="17" spans="1:6">
      <c r="A17" s="4" t="s">
        <v>961</v>
      </c>
      <c r="C17" s="7" t="n">
        <v>10659</v>
      </c>
    </row>
    <row r="18" spans="1:6">
      <c r="A18" s="4" t="s">
        <v>967</v>
      </c>
    </row>
    <row r="19" spans="1:6">
      <c r="A19" s="3" t="s">
        <v>946</v>
      </c>
    </row>
    <row r="20" spans="1:6">
      <c r="A20" s="4" t="s">
        <v>968</v>
      </c>
      <c r="C20" s="4" t="s">
        <v>446</v>
      </c>
    </row>
    <row r="21" spans="1:6">
      <c r="A21" s="4" t="s">
        <v>969</v>
      </c>
    </row>
    <row r="22" spans="1:6">
      <c r="A22" s="3" t="s">
        <v>946</v>
      </c>
    </row>
    <row r="23" spans="1:6">
      <c r="A23" s="4" t="s">
        <v>968</v>
      </c>
      <c r="C23" s="4" t="s">
        <v>455</v>
      </c>
    </row>
    <row r="24" spans="1:6">
      <c r="A24" t="n"/>
    </row>
    <row r="25" spans="1:6">
      <c r="A25" s="4" t="s">
        <v>965</v>
      </c>
      <c r="B25" s="4" t="s">
        <v>970</v>
      </c>
    </row>
  </sheetData>
  <mergeCells count="3">
    <mergeCell ref="A1:B1"/>
    <mergeCell ref="A24:E24"/>
    <mergeCell ref="B25:E25"/>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71</v>
      </c>
      <c r="B1" s="2" t="s">
        <v>972</v>
      </c>
      <c r="C1" s="2" t="s">
        <v>973</v>
      </c>
    </row>
    <row r="2" spans="1:3">
      <c r="A2" s="3" t="s">
        <v>974</v>
      </c>
    </row>
    <row r="3" spans="1:3">
      <c r="A3" s="4" t="s">
        <v>975</v>
      </c>
      <c r="B3" s="4" t="s">
        <v>636</v>
      </c>
      <c r="C3" s="4" t="s">
        <v>636</v>
      </c>
    </row>
    <row r="4" spans="1:3">
      <c r="A4" s="4" t="s">
        <v>962</v>
      </c>
      <c r="B4" s="12" t="n">
        <v>23975</v>
      </c>
      <c r="C4" s="13" t="n">
        <v>26.6</v>
      </c>
    </row>
    <row r="5" spans="1:3">
      <c r="A5" s="4" t="s">
        <v>976</v>
      </c>
      <c r="B5" s="12" t="n">
        <v>3400</v>
      </c>
      <c r="C5" s="13" t="n">
        <v>3.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515875</v>
      </c>
      <c r="C4" s="7" t="n">
        <v>481097</v>
      </c>
      <c r="D4" s="7" t="n">
        <v>467403</v>
      </c>
    </row>
    <row r="5" spans="1:4">
      <c r="A5" s="4" t="s">
        <v>34</v>
      </c>
      <c r="B5" s="6" t="n">
        <v>56026</v>
      </c>
      <c r="C5" s="6" t="n">
        <v>57884</v>
      </c>
      <c r="D5" s="6" t="n">
        <v>54008</v>
      </c>
    </row>
    <row r="6" spans="1:4">
      <c r="A6" s="4" t="s">
        <v>35</v>
      </c>
      <c r="B6" s="6" t="n">
        <v>459849</v>
      </c>
      <c r="C6" s="6" t="n">
        <v>423213</v>
      </c>
      <c r="D6" s="6" t="n">
        <v>413395</v>
      </c>
    </row>
    <row r="7" spans="1:4">
      <c r="A7" s="4" t="s">
        <v>36</v>
      </c>
      <c r="B7" s="6" t="n">
        <v>254990</v>
      </c>
      <c r="C7" s="6" t="n">
        <v>248220</v>
      </c>
      <c r="D7" s="6" t="n">
        <v>243736</v>
      </c>
    </row>
    <row r="8" spans="1:4">
      <c r="A8" s="4" t="s">
        <v>37</v>
      </c>
      <c r="B8" s="6" t="n">
        <v>42032</v>
      </c>
      <c r="C8" s="6" t="n">
        <v>44536</v>
      </c>
      <c r="D8" s="6" t="n">
        <v>43280</v>
      </c>
    </row>
    <row r="9" spans="1:4">
      <c r="A9" s="4" t="s">
        <v>38</v>
      </c>
      <c r="B9" s="6" t="n">
        <v>-9691</v>
      </c>
      <c r="C9" s="6" t="n">
        <v>-3512</v>
      </c>
      <c r="D9" s="6" t="n">
        <v>-10552</v>
      </c>
    </row>
    <row r="10" spans="1:4">
      <c r="A10" s="4" t="s">
        <v>39</v>
      </c>
      <c r="C10" s="6" t="n">
        <v>8084</v>
      </c>
    </row>
    <row r="11" spans="1:4">
      <c r="A11" s="4" t="s">
        <v>40</v>
      </c>
      <c r="B11" s="6" t="n">
        <v>-2322</v>
      </c>
      <c r="C11" s="6" t="n">
        <v>-2042</v>
      </c>
      <c r="D11" s="6" t="n">
        <v>-28</v>
      </c>
    </row>
    <row r="12" spans="1:4">
      <c r="A12" s="4" t="s">
        <v>41</v>
      </c>
      <c r="B12" s="6" t="n">
        <v>174840</v>
      </c>
      <c r="C12" s="6" t="n">
        <v>127927</v>
      </c>
      <c r="D12" s="6" t="n">
        <v>136959</v>
      </c>
    </row>
    <row r="13" spans="1:4">
      <c r="A13" s="4" t="s">
        <v>42</v>
      </c>
      <c r="B13" s="6" t="n">
        <v>2660</v>
      </c>
      <c r="C13" s="6" t="n">
        <v>2222</v>
      </c>
      <c r="D13" s="6" t="n">
        <v>2708</v>
      </c>
    </row>
    <row r="14" spans="1:4">
      <c r="A14" s="4" t="s">
        <v>43</v>
      </c>
      <c r="B14" s="6" t="n">
        <v>-4962</v>
      </c>
      <c r="C14" s="6" t="n">
        <v>-5277</v>
      </c>
      <c r="D14" s="6" t="n">
        <v>-7434</v>
      </c>
    </row>
    <row r="15" spans="1:4">
      <c r="A15" s="4" t="s">
        <v>44</v>
      </c>
      <c r="B15" s="6" t="n">
        <v>916</v>
      </c>
      <c r="C15" s="6" t="n">
        <v>458</v>
      </c>
      <c r="D15" s="6" t="n">
        <v>405</v>
      </c>
    </row>
    <row r="16" spans="1:4">
      <c r="A16" s="4" t="s">
        <v>45</v>
      </c>
      <c r="B16" s="6" t="n">
        <v>2982</v>
      </c>
      <c r="C16" s="6" t="n">
        <v>3708</v>
      </c>
      <c r="D16" s="6" t="n">
        <v>2117</v>
      </c>
    </row>
    <row r="17" spans="1:4">
      <c r="A17" s="4" t="s">
        <v>46</v>
      </c>
      <c r="B17" s="6" t="n">
        <v>1596</v>
      </c>
      <c r="C17" s="6" t="n">
        <v>1111</v>
      </c>
      <c r="D17" s="6" t="n">
        <v>-2204</v>
      </c>
    </row>
    <row r="18" spans="1:4">
      <c r="A18" s="4" t="s">
        <v>47</v>
      </c>
      <c r="B18" s="6" t="n">
        <v>176436</v>
      </c>
      <c r="C18" s="6" t="n">
        <v>129038</v>
      </c>
      <c r="D18" s="6" t="n">
        <v>134755</v>
      </c>
    </row>
    <row r="19" spans="1:4">
      <c r="A19" s="3" t="s">
        <v>48</v>
      </c>
    </row>
    <row r="20" spans="1:4">
      <c r="A20" s="4" t="s">
        <v>49</v>
      </c>
      <c r="B20" s="6" t="n">
        <v>42420</v>
      </c>
      <c r="C20" s="6" t="n">
        <v>33321</v>
      </c>
      <c r="D20" s="6" t="n">
        <v>36909</v>
      </c>
    </row>
    <row r="21" spans="1:4">
      <c r="A21" s="4" t="s">
        <v>50</v>
      </c>
      <c r="B21" s="6" t="n">
        <v>-4559</v>
      </c>
      <c r="C21" s="6" t="n">
        <v>3154</v>
      </c>
      <c r="D21" s="6" t="n">
        <v>3401</v>
      </c>
    </row>
    <row r="22" spans="1:4">
      <c r="A22" s="4" t="s">
        <v>51</v>
      </c>
      <c r="B22" s="6" t="n">
        <v>37861</v>
      </c>
      <c r="C22" s="6" t="n">
        <v>36475</v>
      </c>
      <c r="D22" s="6" t="n">
        <v>40310</v>
      </c>
    </row>
    <row r="23" spans="1:4">
      <c r="A23" s="4" t="s">
        <v>52</v>
      </c>
      <c r="B23" s="6" t="n">
        <v>138575</v>
      </c>
      <c r="C23" s="6" t="n">
        <v>92563</v>
      </c>
      <c r="D23" s="6" t="n">
        <v>94445</v>
      </c>
    </row>
    <row r="24" spans="1:4">
      <c r="A24" s="3" t="s">
        <v>53</v>
      </c>
    </row>
    <row r="25" spans="1:4">
      <c r="A25" s="4" t="s">
        <v>54</v>
      </c>
      <c r="B25" s="6" t="n">
        <v>136214</v>
      </c>
      <c r="C25" s="6" t="n">
        <v>90981</v>
      </c>
      <c r="D25" s="6" t="n">
        <v>93644</v>
      </c>
    </row>
    <row r="26" spans="1:4">
      <c r="A26" s="4" t="s">
        <v>55</v>
      </c>
      <c r="B26" s="7" t="n">
        <v>2361</v>
      </c>
      <c r="C26" s="7" t="n">
        <v>1582</v>
      </c>
      <c r="D26" s="7" t="n">
        <v>801</v>
      </c>
    </row>
    <row r="27" spans="1:4">
      <c r="A27" s="3" t="s">
        <v>56</v>
      </c>
    </row>
    <row r="28" spans="1:4">
      <c r="A28" s="4" t="s">
        <v>57</v>
      </c>
      <c r="B28" s="8" t="n">
        <v>1.27</v>
      </c>
      <c r="C28" s="8" t="n">
        <v>0.85</v>
      </c>
      <c r="D28" s="8" t="n">
        <v>0.88</v>
      </c>
    </row>
    <row r="29" spans="1:4">
      <c r="A29" s="4" t="s">
        <v>58</v>
      </c>
      <c r="B29" s="8" t="n">
        <v>1.27</v>
      </c>
      <c r="C29" s="8" t="n">
        <v>0.85</v>
      </c>
      <c r="D29" s="8" t="n">
        <v>0.87</v>
      </c>
    </row>
    <row r="30" spans="1:4">
      <c r="A30" s="3" t="s">
        <v>59</v>
      </c>
    </row>
    <row r="31" spans="1:4">
      <c r="A31" s="4" t="s">
        <v>57</v>
      </c>
      <c r="B31" s="6" t="n">
        <v>107075845</v>
      </c>
      <c r="C31" s="6" t="n">
        <v>107268425</v>
      </c>
      <c r="D31" s="6" t="n">
        <v>106768856</v>
      </c>
    </row>
    <row r="32" spans="1:4">
      <c r="A32" s="4" t="s">
        <v>58</v>
      </c>
      <c r="B32" s="6" t="n">
        <v>107432474</v>
      </c>
      <c r="C32" s="6" t="n">
        <v>107654828</v>
      </c>
      <c r="D32" s="6" t="n">
        <v>1071551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61</v>
      </c>
    </row>
    <row r="4" spans="1:4">
      <c r="A4" s="4" t="s">
        <v>52</v>
      </c>
      <c r="B4" s="7" t="n">
        <v>138575</v>
      </c>
      <c r="C4" s="7" t="n">
        <v>92563</v>
      </c>
      <c r="D4" s="7" t="n">
        <v>94445</v>
      </c>
    </row>
    <row r="5" spans="1:4">
      <c r="A5" s="3" t="s">
        <v>62</v>
      </c>
    </row>
    <row r="6" spans="1:4">
      <c r="A6" s="4" t="s">
        <v>63</v>
      </c>
      <c r="B6" s="6" t="n">
        <v>-40776</v>
      </c>
      <c r="C6" s="6" t="n">
        <v>-35796</v>
      </c>
      <c r="D6" s="6" t="n">
        <v>-13442</v>
      </c>
    </row>
    <row r="7" spans="1:4">
      <c r="A7" s="4" t="s">
        <v>64</v>
      </c>
      <c r="B7" s="6" t="n">
        <v>97799</v>
      </c>
      <c r="C7" s="6" t="n">
        <v>56767</v>
      </c>
      <c r="D7" s="6" t="n">
        <v>81003</v>
      </c>
    </row>
    <row r="8" spans="1:4">
      <c r="A8" s="3" t="s">
        <v>65</v>
      </c>
    </row>
    <row r="9" spans="1:4">
      <c r="A9" s="4" t="s">
        <v>54</v>
      </c>
      <c r="B9" s="6" t="n">
        <v>95831</v>
      </c>
      <c r="C9" s="6" t="n">
        <v>55295</v>
      </c>
      <c r="D9" s="6" t="n">
        <v>80202</v>
      </c>
    </row>
    <row r="10" spans="1:4">
      <c r="A10" s="4" t="s">
        <v>55</v>
      </c>
      <c r="B10" s="7" t="n">
        <v>1968</v>
      </c>
      <c r="C10" s="7" t="n">
        <v>1472</v>
      </c>
      <c r="D10" s="7" t="n">
        <v>8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9"/>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row r="6" spans="1:2">
      <c r="A6" s="4" t="s">
        <v>277</v>
      </c>
      <c r="B6" s="4" t="s">
        <v>278</v>
      </c>
    </row>
    <row r="7" spans="1:2">
      <c r="A7" s="4" t="s">
        <v>254</v>
      </c>
      <c r="B7" s="4" t="s">
        <v>279</v>
      </c>
    </row>
    <row r="8" spans="1:2">
      <c r="A8" s="4" t="s">
        <v>212</v>
      </c>
      <c r="B8" s="4" t="s">
        <v>280</v>
      </c>
    </row>
    <row r="9" spans="1:2">
      <c r="A9" s="4" t="s">
        <v>281</v>
      </c>
      <c r="B9" s="4" t="s">
        <v>282</v>
      </c>
    </row>
    <row r="10" spans="1:2">
      <c r="A10" s="4" t="s">
        <v>283</v>
      </c>
      <c r="B10" s="4" t="s">
        <v>284</v>
      </c>
    </row>
    <row r="11" spans="1:2">
      <c r="A11" s="4" t="s">
        <v>285</v>
      </c>
      <c r="B11" s="4" t="s">
        <v>286</v>
      </c>
    </row>
    <row r="12" spans="1:2">
      <c r="A12" s="4" t="s">
        <v>215</v>
      </c>
      <c r="B12" s="4" t="s">
        <v>287</v>
      </c>
    </row>
    <row r="13" spans="1:2">
      <c r="A13" s="4" t="s">
        <v>218</v>
      </c>
      <c r="B13" s="4" t="s">
        <v>288</v>
      </c>
    </row>
    <row r="14" spans="1:2">
      <c r="A14" s="4" t="s">
        <v>239</v>
      </c>
      <c r="B14" s="4" t="s">
        <v>289</v>
      </c>
    </row>
    <row r="15" spans="1:2">
      <c r="A15" s="4" t="s">
        <v>232</v>
      </c>
      <c r="B15" s="4" t="s">
        <v>290</v>
      </c>
    </row>
    <row r="16" spans="1:2">
      <c r="A16" s="4" t="s">
        <v>291</v>
      </c>
      <c r="B16" s="4" t="s">
        <v>292</v>
      </c>
    </row>
    <row r="17" spans="1:2">
      <c r="A17" s="4" t="s">
        <v>234</v>
      </c>
      <c r="B17" s="4" t="s">
        <v>293</v>
      </c>
    </row>
    <row r="18" spans="1:2">
      <c r="A18" s="4" t="s">
        <v>294</v>
      </c>
      <c r="B18" s="4" t="s">
        <v>295</v>
      </c>
    </row>
    <row r="19" spans="1:2">
      <c r="A19" s="4" t="s">
        <v>237</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13</v>
      </c>
      <c r="B1" s="2" t="s">
        <v>1</v>
      </c>
    </row>
    <row r="2" spans="1:2">
      <c r="B2" s="2" t="s">
        <v>2</v>
      </c>
    </row>
    <row r="3" spans="1:2">
      <c r="A3" s="3" t="s">
        <v>18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210148</v>
      </c>
      <c r="C3" s="7" t="n">
        <v>139815</v>
      </c>
    </row>
    <row r="4" spans="1:3">
      <c r="A4" s="4" t="s">
        <v>69</v>
      </c>
      <c r="B4" s="6" t="n">
        <v>83098</v>
      </c>
      <c r="C4" s="6" t="n">
        <v>93274</v>
      </c>
    </row>
    <row r="5" spans="1:3">
      <c r="A5" s="4" t="s">
        <v>70</v>
      </c>
      <c r="B5" s="6" t="n">
        <v>59412</v>
      </c>
      <c r="C5" s="6" t="n">
        <v>76062</v>
      </c>
    </row>
    <row r="6" spans="1:3">
      <c r="A6" s="4" t="s">
        <v>71</v>
      </c>
      <c r="B6" s="6" t="n">
        <v>58463</v>
      </c>
      <c r="C6" s="6" t="n">
        <v>42750</v>
      </c>
    </row>
    <row r="7" spans="1:3">
      <c r="A7" s="4" t="s">
        <v>72</v>
      </c>
      <c r="B7" s="6" t="n">
        <v>4797</v>
      </c>
      <c r="C7" s="6" t="n">
        <v>26180</v>
      </c>
    </row>
    <row r="8" spans="1:3">
      <c r="A8" s="4" t="s">
        <v>73</v>
      </c>
      <c r="B8" s="6" t="n">
        <v>11057</v>
      </c>
      <c r="C8" s="6" t="n">
        <v>11587</v>
      </c>
    </row>
    <row r="9" spans="1:3">
      <c r="A9" s="4" t="s">
        <v>74</v>
      </c>
      <c r="B9" s="6" t="n">
        <v>629</v>
      </c>
      <c r="C9" s="6" t="n">
        <v>1668</v>
      </c>
    </row>
    <row r="10" spans="1:3">
      <c r="A10" s="4" t="s">
        <v>75</v>
      </c>
      <c r="B10" s="6" t="n">
        <v>2495</v>
      </c>
      <c r="C10" s="6" t="n">
        <v>3237</v>
      </c>
    </row>
    <row r="11" spans="1:3">
      <c r="A11" s="4" t="s">
        <v>76</v>
      </c>
      <c r="B11" s="6" t="n">
        <v>430099</v>
      </c>
      <c r="C11" s="6" t="n">
        <v>394573</v>
      </c>
    </row>
    <row r="12" spans="1:3">
      <c r="A12" s="4" t="s">
        <v>77</v>
      </c>
      <c r="B12" s="6" t="n">
        <v>528591</v>
      </c>
      <c r="C12" s="6" t="n">
        <v>580701</v>
      </c>
    </row>
    <row r="13" spans="1:3">
      <c r="A13" s="4" t="s">
        <v>78</v>
      </c>
      <c r="B13" s="6" t="n">
        <v>6487</v>
      </c>
      <c r="C13" s="6" t="n">
        <v>3001</v>
      </c>
    </row>
    <row r="14" spans="1:3">
      <c r="A14" s="4" t="s">
        <v>79</v>
      </c>
      <c r="B14" s="6" t="n">
        <v>3369</v>
      </c>
      <c r="C14" s="6" t="n">
        <v>5504</v>
      </c>
    </row>
    <row r="15" spans="1:3">
      <c r="A15" s="4" t="s">
        <v>80</v>
      </c>
      <c r="B15" s="6" t="n">
        <v>46973</v>
      </c>
      <c r="C15" s="6" t="n">
        <v>45504</v>
      </c>
    </row>
    <row r="16" spans="1:3">
      <c r="A16" s="4" t="s">
        <v>81</v>
      </c>
      <c r="B16" s="6" t="n">
        <v>91234</v>
      </c>
      <c r="C16" s="6" t="n">
        <v>82354</v>
      </c>
    </row>
    <row r="17" spans="1:3">
      <c r="A17" s="4" t="s">
        <v>82</v>
      </c>
      <c r="B17" s="6" t="n">
        <v>13362</v>
      </c>
      <c r="C17" s="6" t="n">
        <v>9873</v>
      </c>
    </row>
    <row r="18" spans="1:3">
      <c r="A18" s="4" t="s">
        <v>83</v>
      </c>
      <c r="B18" s="6" t="n">
        <v>1120115</v>
      </c>
      <c r="C18" s="6" t="n">
        <v>1121510</v>
      </c>
    </row>
    <row r="19" spans="1:3">
      <c r="A19" s="3" t="s">
        <v>84</v>
      </c>
    </row>
    <row r="20" spans="1:3">
      <c r="A20" s="4" t="s">
        <v>85</v>
      </c>
      <c r="B20" s="6" t="n">
        <v>101215</v>
      </c>
      <c r="C20" s="6" t="n">
        <v>109378</v>
      </c>
    </row>
    <row r="21" spans="1:3">
      <c r="A21" s="4" t="s">
        <v>86</v>
      </c>
      <c r="B21" s="6" t="n">
        <v>120042</v>
      </c>
      <c r="C21" s="6" t="n">
        <v>126738</v>
      </c>
    </row>
    <row r="22" spans="1:3">
      <c r="A22" s="4" t="s">
        <v>87</v>
      </c>
      <c r="B22" s="6" t="n">
        <v>13011</v>
      </c>
      <c r="C22" s="6" t="n">
        <v>10136</v>
      </c>
    </row>
    <row r="23" spans="1:3">
      <c r="A23" s="4" t="s">
        <v>88</v>
      </c>
      <c r="B23" s="6" t="n">
        <v>12350</v>
      </c>
      <c r="C23" s="6" t="n">
        <v>7839</v>
      </c>
    </row>
    <row r="24" spans="1:3">
      <c r="A24" s="4" t="s">
        <v>89</v>
      </c>
      <c r="B24" s="6" t="n">
        <v>43348</v>
      </c>
    </row>
    <row r="25" spans="1:3">
      <c r="A25" s="4" t="s">
        <v>90</v>
      </c>
      <c r="B25" s="6" t="n">
        <v>289966</v>
      </c>
      <c r="C25" s="6" t="n">
        <v>254091</v>
      </c>
    </row>
    <row r="26" spans="1:3">
      <c r="A26" s="4" t="s">
        <v>91</v>
      </c>
      <c r="B26" s="6" t="n">
        <v>54567</v>
      </c>
      <c r="C26" s="6" t="n">
        <v>110846</v>
      </c>
    </row>
    <row r="27" spans="1:3">
      <c r="A27" s="4" t="s">
        <v>92</v>
      </c>
      <c r="B27" s="6" t="n">
        <v>5633</v>
      </c>
      <c r="C27" s="6" t="n">
        <v>5844</v>
      </c>
    </row>
    <row r="28" spans="1:3">
      <c r="A28" s="4" t="s">
        <v>93</v>
      </c>
      <c r="B28" s="6" t="n">
        <v>6735</v>
      </c>
      <c r="C28" s="6" t="n">
        <v>7436</v>
      </c>
    </row>
    <row r="29" spans="1:3">
      <c r="A29" s="4" t="s">
        <v>94</v>
      </c>
      <c r="B29" s="6" t="n">
        <v>31070</v>
      </c>
      <c r="C29" s="6" t="n">
        <v>34074</v>
      </c>
    </row>
    <row r="30" spans="1:3">
      <c r="A30" s="4" t="s">
        <v>95</v>
      </c>
      <c r="B30" s="7" t="n">
        <v>387971</v>
      </c>
      <c r="C30" s="7" t="n">
        <v>412291</v>
      </c>
    </row>
    <row r="31" spans="1:3">
      <c r="A31" s="4" t="s">
        <v>96</v>
      </c>
      <c r="B31" s="4" t="s">
        <v>97</v>
      </c>
      <c r="C31" s="4" t="s">
        <v>97</v>
      </c>
    </row>
    <row r="32" spans="1:3">
      <c r="A32" s="4" t="s">
        <v>98</v>
      </c>
      <c r="B32" s="4" t="s">
        <v>97</v>
      </c>
      <c r="C32" s="4" t="s">
        <v>97</v>
      </c>
    </row>
    <row r="33" spans="1:3">
      <c r="A33" s="4" t="s">
        <v>99</v>
      </c>
      <c r="B33" s="7" t="n">
        <v>24785</v>
      </c>
      <c r="C33" s="7" t="n">
        <v>17287</v>
      </c>
    </row>
    <row r="34" spans="1:3">
      <c r="A34" s="3" t="s">
        <v>100</v>
      </c>
    </row>
    <row r="35" spans="1:3">
      <c r="A35" s="4" t="s">
        <v>101</v>
      </c>
      <c r="B35" s="6" t="n">
        <v>131530</v>
      </c>
      <c r="C35" s="6" t="n">
        <v>141257</v>
      </c>
    </row>
    <row r="36" spans="1:3">
      <c r="A36" s="4" t="s">
        <v>102</v>
      </c>
      <c r="B36" s="6" t="n">
        <v>27728</v>
      </c>
      <c r="C36" s="6" t="n">
        <v>31314</v>
      </c>
    </row>
    <row r="37" spans="1:3">
      <c r="A37" s="4" t="s">
        <v>103</v>
      </c>
      <c r="B37" s="6" t="n">
        <v>601051</v>
      </c>
      <c r="C37" s="6" t="n">
        <v>536111</v>
      </c>
    </row>
    <row r="38" spans="1:3">
      <c r="A38" s="4" t="s">
        <v>104</v>
      </c>
      <c r="B38" s="6" t="n">
        <v>-57133</v>
      </c>
      <c r="C38" s="6" t="n">
        <v>-16750</v>
      </c>
    </row>
    <row r="39" spans="1:3">
      <c r="A39" s="4" t="s">
        <v>105</v>
      </c>
      <c r="B39" s="6" t="n">
        <v>703176</v>
      </c>
      <c r="C39" s="6" t="n">
        <v>691932</v>
      </c>
    </row>
    <row r="40" spans="1:3">
      <c r="A40" s="4" t="s">
        <v>106</v>
      </c>
      <c r="B40" s="6" t="n">
        <v>4183</v>
      </c>
    </row>
    <row r="41" spans="1:3">
      <c r="A41" s="4" t="s">
        <v>107</v>
      </c>
      <c r="B41" s="6" t="n">
        <v>707359</v>
      </c>
      <c r="C41" s="6" t="n">
        <v>691932</v>
      </c>
    </row>
    <row r="42" spans="1:3">
      <c r="A42" s="4" t="s">
        <v>108</v>
      </c>
      <c r="B42" s="7" t="n">
        <v>1120115</v>
      </c>
      <c r="C42" s="7" t="n">
        <v>11215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18</v>
      </c>
      <c r="B1" s="2" t="s">
        <v>1</v>
      </c>
    </row>
    <row r="2" spans="1:2">
      <c r="B2" s="2" t="s">
        <v>2</v>
      </c>
    </row>
    <row r="3" spans="1:2">
      <c r="A3" s="3" t="s">
        <v>19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25</v>
      </c>
      <c r="B1" s="2" t="s">
        <v>1</v>
      </c>
    </row>
    <row r="2" spans="1:2">
      <c r="B2" s="2" t="s">
        <v>2</v>
      </c>
    </row>
    <row r="3" spans="1:2">
      <c r="A3" s="3" t="s">
        <v>19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330</v>
      </c>
      <c r="B1" s="2" t="s">
        <v>1</v>
      </c>
    </row>
    <row r="2" spans="1:2">
      <c r="B2" s="2" t="s">
        <v>2</v>
      </c>
    </row>
    <row r="3" spans="1:2">
      <c r="A3" s="3" t="s">
        <v>19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339</v>
      </c>
      <c r="B1" s="2" t="s">
        <v>1</v>
      </c>
    </row>
    <row r="2" spans="1:2">
      <c r="B2" s="2" t="s">
        <v>2</v>
      </c>
    </row>
    <row r="3" spans="1:2">
      <c r="A3" s="3" t="s">
        <v>201</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50</v>
      </c>
      <c r="B1" s="2" t="s">
        <v>1</v>
      </c>
    </row>
    <row r="2" spans="1:2">
      <c r="B2" s="2" t="s">
        <v>2</v>
      </c>
    </row>
    <row r="3" spans="1:2">
      <c r="A3" s="3" t="s">
        <v>207</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53</v>
      </c>
      <c r="B1" s="2" t="s">
        <v>1</v>
      </c>
    </row>
    <row r="2" spans="1:2">
      <c r="B2" s="2" t="s">
        <v>2</v>
      </c>
    </row>
    <row r="3" spans="1:2">
      <c r="A3" s="3" t="s">
        <v>21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58</v>
      </c>
      <c r="B1" s="2" t="s">
        <v>1</v>
      </c>
    </row>
    <row r="2" spans="1:2">
      <c r="B2" s="2" t="s">
        <v>2</v>
      </c>
    </row>
    <row r="3" spans="1:2">
      <c r="A3" s="3" t="s">
        <v>213</v>
      </c>
    </row>
    <row r="4" spans="1:2">
      <c r="A4" s="4" t="s">
        <v>359</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61</v>
      </c>
      <c r="B1" s="2" t="s">
        <v>1</v>
      </c>
    </row>
    <row r="2" spans="1:2">
      <c r="B2" s="2" t="s">
        <v>2</v>
      </c>
    </row>
    <row r="3" spans="1:2">
      <c r="A3" s="3" t="s">
        <v>216</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4</v>
      </c>
      <c r="B1" s="2" t="s">
        <v>1</v>
      </c>
    </row>
    <row r="2" spans="1:2">
      <c r="B2" s="2" t="s">
        <v>2</v>
      </c>
    </row>
    <row r="3" spans="1:2">
      <c r="A3" s="3" t="s">
        <v>225</v>
      </c>
    </row>
    <row r="4" spans="1:2">
      <c r="A4" s="4" t="s">
        <v>224</v>
      </c>
      <c r="B4"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6</v>
      </c>
      <c r="B1" s="2" t="s">
        <v>1</v>
      </c>
    </row>
    <row r="2" spans="1:2">
      <c r="B2" s="2" t="s">
        <v>2</v>
      </c>
    </row>
    <row r="3" spans="1:2">
      <c r="A3" s="3" t="s">
        <v>228</v>
      </c>
    </row>
    <row r="4" spans="1:2">
      <c r="A4" s="4" t="s">
        <v>367</v>
      </c>
      <c r="B4"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109</v>
      </c>
      <c r="B1" s="2" t="s">
        <v>1</v>
      </c>
    </row>
    <row r="2" spans="1:3">
      <c r="B2" s="2" t="s">
        <v>2</v>
      </c>
      <c r="C2" s="2" t="s">
        <v>30</v>
      </c>
    </row>
    <row r="3" spans="1:3">
      <c r="A3" s="3" t="s">
        <v>110</v>
      </c>
    </row>
    <row r="4" spans="1:3">
      <c r="A4" s="4" t="s">
        <v>111</v>
      </c>
      <c r="B4" s="4" t="s">
        <v>97</v>
      </c>
    </row>
    <row r="5" spans="1:3">
      <c r="A5" s="4" t="s">
        <v>112</v>
      </c>
      <c r="B5" s="4" t="s">
        <v>113</v>
      </c>
      <c r="C5" s="4" t="s">
        <v>113</v>
      </c>
    </row>
    <row r="6" spans="1:3">
      <c r="A6" s="4" t="s">
        <v>114</v>
      </c>
      <c r="B6" s="6" t="n">
        <v>107200470</v>
      </c>
      <c r="C6" s="6" t="n">
        <v>107687935</v>
      </c>
    </row>
    <row r="7" spans="1:3">
      <c r="A7" s="4" t="s">
        <v>115</v>
      </c>
      <c r="B7" s="6" t="n">
        <v>107200470</v>
      </c>
      <c r="C7" s="6" t="n">
        <v>1076879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69</v>
      </c>
      <c r="B1" s="2" t="s">
        <v>1</v>
      </c>
    </row>
    <row r="2" spans="1:2">
      <c r="B2" s="2" t="s">
        <v>2</v>
      </c>
    </row>
    <row r="3" spans="1:2">
      <c r="A3" s="3" t="s">
        <v>231</v>
      </c>
    </row>
    <row r="4" spans="1:2">
      <c r="A4" s="4" t="s">
        <v>370</v>
      </c>
      <c r="B4"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72</v>
      </c>
      <c r="B1" s="2" t="s">
        <v>1</v>
      </c>
    </row>
    <row r="2" spans="1:2">
      <c r="B2" s="2" t="s">
        <v>2</v>
      </c>
    </row>
    <row r="3" spans="1:2">
      <c r="A3" s="3" t="s">
        <v>23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77</v>
      </c>
      <c r="B1" s="2" t="s">
        <v>1</v>
      </c>
    </row>
    <row r="2" spans="1:2">
      <c r="B2" s="2" t="s">
        <v>2</v>
      </c>
    </row>
    <row r="3" spans="1:2">
      <c r="A3" s="3" t="s">
        <v>23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82</v>
      </c>
      <c r="B1" s="2" t="s">
        <v>1</v>
      </c>
    </row>
    <row r="2" spans="1:2">
      <c r="B2" s="2" t="s">
        <v>2</v>
      </c>
    </row>
    <row r="3" spans="1:2">
      <c r="A3" s="3" t="s">
        <v>240</v>
      </c>
    </row>
    <row r="4" spans="1:2">
      <c r="A4" s="4" t="s">
        <v>383</v>
      </c>
      <c r="B4" s="4" t="s">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85</v>
      </c>
      <c r="B1" s="2" t="s">
        <v>1</v>
      </c>
    </row>
    <row r="2" spans="1:2">
      <c r="B2" s="2" t="s">
        <v>2</v>
      </c>
    </row>
    <row r="3" spans="1:2">
      <c r="A3" s="3" t="s">
        <v>24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90</v>
      </c>
      <c r="B1" s="2" t="s">
        <v>1</v>
      </c>
    </row>
    <row r="2" spans="1:2">
      <c r="B2" s="2" t="s">
        <v>2</v>
      </c>
    </row>
    <row r="3" spans="1:2">
      <c r="A3" s="3" t="s">
        <v>252</v>
      </c>
    </row>
    <row r="4" spans="1:2">
      <c r="A4" s="4" t="s">
        <v>391</v>
      </c>
      <c r="B4"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row r="6" spans="1:2">
      <c r="A6" s="4" t="s">
        <v>399</v>
      </c>
      <c r="B6" s="4" t="s">
        <v>400</v>
      </c>
    </row>
    <row r="7" spans="1:2">
      <c r="A7" s="4" t="s">
        <v>401</v>
      </c>
    </row>
    <row r="8" spans="1:2">
      <c r="A8" s="3" t="s">
        <v>394</v>
      </c>
    </row>
    <row r="9" spans="1:2">
      <c r="A9" s="4" t="s">
        <v>402</v>
      </c>
      <c r="B9" s="4" t="s">
        <v>403</v>
      </c>
    </row>
    <row r="10" spans="1:2">
      <c r="A10" s="4" t="s">
        <v>404</v>
      </c>
    </row>
    <row r="11" spans="1:2">
      <c r="A11" s="3" t="s">
        <v>394</v>
      </c>
    </row>
    <row r="12" spans="1:2">
      <c r="A12" s="4" t="s">
        <v>402</v>
      </c>
      <c r="B12" s="4" t="s">
        <v>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406</v>
      </c>
      <c r="B1" s="2" t="s">
        <v>1</v>
      </c>
    </row>
    <row r="2" spans="1:2">
      <c r="B2" s="2" t="s">
        <v>2</v>
      </c>
    </row>
    <row r="3" spans="1:2">
      <c r="A3" s="3" t="s">
        <v>258</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13</v>
      </c>
      <c r="B1" s="2" t="s">
        <v>1</v>
      </c>
    </row>
    <row r="2" spans="1:2">
      <c r="B2" s="2" t="s">
        <v>2</v>
      </c>
    </row>
    <row r="3" spans="1:2">
      <c r="A3" s="3" t="s">
        <v>264</v>
      </c>
    </row>
    <row r="4" spans="1:2">
      <c r="A4" s="4" t="s">
        <v>414</v>
      </c>
      <c r="B4" s="4" t="s">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16</v>
      </c>
      <c r="B1" s="2" t="s">
        <v>1</v>
      </c>
    </row>
    <row r="2" spans="1:2">
      <c r="B2" s="2" t="s">
        <v>2</v>
      </c>
    </row>
    <row r="3" spans="1:2">
      <c r="A3" s="3" t="s">
        <v>267</v>
      </c>
    </row>
    <row r="4" spans="1:2">
      <c r="A4" s="4" t="s">
        <v>417</v>
      </c>
      <c r="B4" s="4" t="s">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75"/>
    <col customWidth="1" max="2" min="2" width="22"/>
    <col customWidth="1" max="3" min="3" width="36"/>
    <col customWidth="1" max="4" min="4" width="27"/>
    <col customWidth="1" max="5" min="5" width="55"/>
    <col customWidth="1" max="6" min="6" width="34"/>
    <col customWidth="1" max="7" min="7" width="11"/>
  </cols>
  <sheetData>
    <row r="1" spans="1:7">
      <c r="A1" s="1" t="s">
        <v>116</v>
      </c>
      <c r="B1" s="2" t="s">
        <v>117</v>
      </c>
      <c r="C1" s="2" t="s">
        <v>118</v>
      </c>
      <c r="D1" s="2" t="s">
        <v>119</v>
      </c>
      <c r="E1" s="2" t="s">
        <v>120</v>
      </c>
      <c r="F1" s="2" t="s">
        <v>121</v>
      </c>
      <c r="G1" s="2" t="s">
        <v>122</v>
      </c>
    </row>
    <row r="2" spans="1:7">
      <c r="A2" s="4" t="s">
        <v>123</v>
      </c>
      <c r="B2" s="7" t="n">
        <v>118694</v>
      </c>
      <c r="C2" s="7" t="n">
        <v>27169</v>
      </c>
      <c r="D2" s="7" t="n">
        <v>474843</v>
      </c>
      <c r="E2" s="7" t="n">
        <v>32378</v>
      </c>
      <c r="G2" s="7" t="n">
        <v>653084</v>
      </c>
    </row>
    <row r="3" spans="1:7">
      <c r="A3" s="4" t="s">
        <v>124</v>
      </c>
      <c r="B3" s="6" t="n">
        <v>106596811</v>
      </c>
    </row>
    <row r="4" spans="1:7">
      <c r="A4" s="4" t="s">
        <v>52</v>
      </c>
      <c r="D4" s="6" t="n">
        <v>93644</v>
      </c>
      <c r="G4" s="6" t="n">
        <v>93644</v>
      </c>
    </row>
    <row r="5" spans="1:7">
      <c r="A5" s="4" t="s">
        <v>125</v>
      </c>
      <c r="D5" s="6" t="n">
        <v>-3998</v>
      </c>
      <c r="G5" s="6" t="n">
        <v>-3998</v>
      </c>
    </row>
    <row r="6" spans="1:7">
      <c r="A6" s="4" t="s">
        <v>126</v>
      </c>
      <c r="E6" s="6" t="n">
        <v>-13442</v>
      </c>
      <c r="G6" s="6" t="n">
        <v>-13442</v>
      </c>
    </row>
    <row r="7" spans="1:7">
      <c r="A7" s="4" t="s">
        <v>127</v>
      </c>
      <c r="D7" s="6" t="n">
        <v>89646</v>
      </c>
      <c r="E7" s="6" t="n">
        <v>-13442</v>
      </c>
      <c r="G7" s="6" t="n">
        <v>76204</v>
      </c>
    </row>
    <row r="8" spans="1:7">
      <c r="A8" s="4" t="s">
        <v>128</v>
      </c>
      <c r="B8" s="7" t="n">
        <v>7656</v>
      </c>
      <c r="C8" s="6" t="n">
        <v>-1504</v>
      </c>
      <c r="G8" s="6" t="n">
        <v>6152</v>
      </c>
    </row>
    <row r="9" spans="1:7">
      <c r="A9" s="4" t="s">
        <v>129</v>
      </c>
      <c r="B9" s="6" t="n">
        <v>427972</v>
      </c>
    </row>
    <row r="10" spans="1:7">
      <c r="A10" s="4" t="s">
        <v>130</v>
      </c>
      <c r="C10" s="6" t="n">
        <v>69</v>
      </c>
      <c r="G10" s="6" t="n">
        <v>69</v>
      </c>
    </row>
    <row r="11" spans="1:7">
      <c r="A11" s="4" t="s">
        <v>131</v>
      </c>
      <c r="C11" s="6" t="n">
        <v>4504</v>
      </c>
      <c r="G11" s="6" t="n">
        <v>4504</v>
      </c>
    </row>
    <row r="12" spans="1:7">
      <c r="A12" s="4" t="s">
        <v>132</v>
      </c>
      <c r="D12" s="6" t="n">
        <v>-53918</v>
      </c>
      <c r="G12" s="6" t="n">
        <v>-53918</v>
      </c>
    </row>
    <row r="13" spans="1:7">
      <c r="A13" s="4" t="s">
        <v>133</v>
      </c>
      <c r="B13" s="7" t="n">
        <v>126350</v>
      </c>
      <c r="C13" s="6" t="n">
        <v>30238</v>
      </c>
      <c r="D13" s="6" t="n">
        <v>510571</v>
      </c>
      <c r="E13" s="6" t="n">
        <v>18936</v>
      </c>
      <c r="G13" s="6" t="n">
        <v>686095</v>
      </c>
    </row>
    <row r="14" spans="1:7">
      <c r="A14" s="4" t="s">
        <v>134</v>
      </c>
      <c r="B14" s="6" t="n">
        <v>107024783</v>
      </c>
    </row>
    <row r="15" spans="1:7">
      <c r="A15" s="4" t="s">
        <v>135</v>
      </c>
      <c r="G15" s="6" t="n">
        <v>3504</v>
      </c>
    </row>
    <row r="16" spans="1:7">
      <c r="A16" s="4" t="s">
        <v>52</v>
      </c>
      <c r="G16" s="6" t="n">
        <v>801</v>
      </c>
    </row>
    <row r="17" spans="1:7">
      <c r="A17" s="4" t="s">
        <v>136</v>
      </c>
      <c r="G17" s="6" t="n">
        <v>3998</v>
      </c>
    </row>
    <row r="18" spans="1:7">
      <c r="A18" s="4" t="s">
        <v>137</v>
      </c>
      <c r="G18" s="6" t="n">
        <v>4799</v>
      </c>
    </row>
    <row r="19" spans="1:7">
      <c r="A19" s="4" t="s">
        <v>138</v>
      </c>
      <c r="G19" s="6" t="n">
        <v>8303</v>
      </c>
    </row>
    <row r="20" spans="1:7">
      <c r="A20" s="4" t="s">
        <v>52</v>
      </c>
      <c r="D20" s="6" t="n">
        <v>90981</v>
      </c>
      <c r="G20" s="6" t="n">
        <v>90981</v>
      </c>
    </row>
    <row r="21" spans="1:7">
      <c r="A21" s="4" t="s">
        <v>125</v>
      </c>
      <c r="D21" s="6" t="n">
        <v>-7512</v>
      </c>
      <c r="G21" s="6" t="n">
        <v>-7512</v>
      </c>
    </row>
    <row r="22" spans="1:7">
      <c r="A22" s="4" t="s">
        <v>126</v>
      </c>
      <c r="E22" s="6" t="n">
        <v>-35686</v>
      </c>
      <c r="G22" s="6" t="n">
        <v>-35686</v>
      </c>
    </row>
    <row r="23" spans="1:7">
      <c r="A23" s="4" t="s">
        <v>127</v>
      </c>
      <c r="D23" s="6" t="n">
        <v>83469</v>
      </c>
      <c r="E23" s="6" t="n">
        <v>-35686</v>
      </c>
      <c r="G23" s="6" t="n">
        <v>47783</v>
      </c>
    </row>
    <row r="24" spans="1:7">
      <c r="A24" s="4" t="s">
        <v>128</v>
      </c>
      <c r="B24" s="7" t="n">
        <v>14907</v>
      </c>
      <c r="C24" s="6" t="n">
        <v>-2786</v>
      </c>
      <c r="G24" s="6" t="n">
        <v>12121</v>
      </c>
    </row>
    <row r="25" spans="1:7">
      <c r="A25" s="4" t="s">
        <v>129</v>
      </c>
      <c r="B25" s="6" t="n">
        <v>663152</v>
      </c>
    </row>
    <row r="26" spans="1:7">
      <c r="A26" s="4" t="s">
        <v>130</v>
      </c>
      <c r="C26" s="6" t="n">
        <v>152</v>
      </c>
      <c r="G26" s="6" t="n">
        <v>152</v>
      </c>
    </row>
    <row r="27" spans="1:7">
      <c r="A27" s="4" t="s">
        <v>131</v>
      </c>
      <c r="C27" s="6" t="n">
        <v>3710</v>
      </c>
      <c r="G27" s="6" t="n">
        <v>3710</v>
      </c>
    </row>
    <row r="28" spans="1:7">
      <c r="A28" s="4" t="s">
        <v>132</v>
      </c>
      <c r="D28" s="6" t="n">
        <v>-57929</v>
      </c>
      <c r="G28" s="6" t="n">
        <v>-57929</v>
      </c>
    </row>
    <row r="29" spans="1:7">
      <c r="A29" s="4" t="s">
        <v>139</v>
      </c>
      <c r="B29" s="7" t="n">
        <v>141257</v>
      </c>
      <c r="C29" s="6" t="n">
        <v>31314</v>
      </c>
      <c r="D29" s="6" t="n">
        <v>536111</v>
      </c>
      <c r="E29" s="6" t="n">
        <v>-16750</v>
      </c>
      <c r="G29" s="6" t="n">
        <v>691932</v>
      </c>
    </row>
    <row r="30" spans="1:7">
      <c r="A30" s="4" t="s">
        <v>140</v>
      </c>
      <c r="B30" s="6" t="n">
        <v>107687935</v>
      </c>
    </row>
    <row r="31" spans="1:7">
      <c r="A31" s="4" t="s">
        <v>52</v>
      </c>
      <c r="G31" s="6" t="n">
        <v>1582</v>
      </c>
    </row>
    <row r="32" spans="1:7">
      <c r="A32" s="4" t="s">
        <v>136</v>
      </c>
      <c r="G32" s="6" t="n">
        <v>7512</v>
      </c>
    </row>
    <row r="33" spans="1:7">
      <c r="A33" s="4" t="s">
        <v>141</v>
      </c>
      <c r="G33" s="6" t="n">
        <v>-110</v>
      </c>
    </row>
    <row r="34" spans="1:7">
      <c r="A34" s="4" t="s">
        <v>137</v>
      </c>
      <c r="G34" s="6" t="n">
        <v>8984</v>
      </c>
    </row>
    <row r="35" spans="1:7">
      <c r="A35" s="4" t="s">
        <v>142</v>
      </c>
      <c r="G35" s="6" t="n">
        <v>17287</v>
      </c>
    </row>
    <row r="36" spans="1:7">
      <c r="A36" s="4" t="s">
        <v>52</v>
      </c>
      <c r="D36" s="6" t="n">
        <v>136214</v>
      </c>
      <c r="F36" s="7" t="n">
        <v>64</v>
      </c>
      <c r="G36" s="6" t="n">
        <v>136278</v>
      </c>
    </row>
    <row r="37" spans="1:7">
      <c r="A37" s="4" t="s">
        <v>125</v>
      </c>
      <c r="D37" s="6" t="n">
        <v>-6934</v>
      </c>
      <c r="G37" s="6" t="n">
        <v>-6934</v>
      </c>
    </row>
    <row r="38" spans="1:7">
      <c r="A38" s="4" t="s">
        <v>126</v>
      </c>
      <c r="E38" s="6" t="n">
        <v>-40383</v>
      </c>
      <c r="G38" s="6" t="n">
        <v>-40383</v>
      </c>
    </row>
    <row r="39" spans="1:7">
      <c r="A39" s="4" t="s">
        <v>127</v>
      </c>
      <c r="D39" s="6" t="n">
        <v>129280</v>
      </c>
      <c r="E39" s="6" t="n">
        <v>-40383</v>
      </c>
      <c r="F39" s="6" t="n">
        <v>64</v>
      </c>
      <c r="G39" s="6" t="n">
        <v>88961</v>
      </c>
    </row>
    <row r="40" spans="1:7">
      <c r="A40" s="4" t="s">
        <v>128</v>
      </c>
      <c r="B40" s="7" t="n">
        <v>37762</v>
      </c>
      <c r="C40" s="6" t="n">
        <v>-7946</v>
      </c>
      <c r="G40" s="6" t="n">
        <v>29816</v>
      </c>
    </row>
    <row r="41" spans="1:7">
      <c r="A41" s="4" t="s">
        <v>129</v>
      </c>
      <c r="B41" s="6" t="n">
        <v>1412535</v>
      </c>
    </row>
    <row r="42" spans="1:7">
      <c r="A42" s="4" t="s">
        <v>130</v>
      </c>
      <c r="C42" s="6" t="n">
        <v>359</v>
      </c>
      <c r="G42" s="6" t="n">
        <v>359</v>
      </c>
    </row>
    <row r="43" spans="1:7">
      <c r="A43" s="4" t="s">
        <v>131</v>
      </c>
      <c r="C43" s="6" t="n">
        <v>4001</v>
      </c>
      <c r="G43" s="6" t="n">
        <v>4001</v>
      </c>
    </row>
    <row r="44" spans="1:7">
      <c r="A44" s="4" t="s">
        <v>143</v>
      </c>
      <c r="F44" s="6" t="n">
        <v>4119</v>
      </c>
      <c r="G44" s="6" t="n">
        <v>4119</v>
      </c>
    </row>
    <row r="45" spans="1:7">
      <c r="A45" s="4" t="s">
        <v>144</v>
      </c>
      <c r="B45" s="7" t="n">
        <v>-47489</v>
      </c>
      <c r="G45" s="6" t="n">
        <v>-47489</v>
      </c>
    </row>
    <row r="46" spans="1:7">
      <c r="A46" s="4" t="s">
        <v>145</v>
      </c>
      <c r="B46" s="6" t="n">
        <v>-1900000</v>
      </c>
    </row>
    <row r="47" spans="1:7">
      <c r="A47" s="4" t="s">
        <v>132</v>
      </c>
      <c r="D47" s="6" t="n">
        <v>-64340</v>
      </c>
      <c r="G47" s="6" t="n">
        <v>-64340</v>
      </c>
    </row>
    <row r="48" spans="1:7">
      <c r="A48" s="4" t="s">
        <v>146</v>
      </c>
      <c r="B48" s="7" t="n">
        <v>131530</v>
      </c>
      <c r="C48" s="7" t="n">
        <v>27728</v>
      </c>
      <c r="D48" s="7" t="n">
        <v>601051</v>
      </c>
      <c r="E48" s="7" t="n">
        <v>-57133</v>
      </c>
      <c r="F48" s="7" t="n">
        <v>4183</v>
      </c>
      <c r="G48" s="6" t="n">
        <v>707359</v>
      </c>
    </row>
    <row r="49" spans="1:7">
      <c r="A49" s="4" t="s">
        <v>147</v>
      </c>
      <c r="B49" s="6" t="n">
        <v>107200470</v>
      </c>
    </row>
    <row r="50" spans="1:7">
      <c r="A50" s="4" t="s">
        <v>52</v>
      </c>
      <c r="G50" s="6" t="n">
        <v>2297</v>
      </c>
    </row>
    <row r="51" spans="1:7">
      <c r="A51" s="4" t="s">
        <v>136</v>
      </c>
      <c r="G51" s="6" t="n">
        <v>6934</v>
      </c>
    </row>
    <row r="52" spans="1:7">
      <c r="A52" s="4" t="s">
        <v>141</v>
      </c>
      <c r="G52" s="6" t="n">
        <v>-393</v>
      </c>
    </row>
    <row r="53" spans="1:7">
      <c r="A53" s="4" t="s">
        <v>137</v>
      </c>
      <c r="G53" s="6" t="n">
        <v>8838</v>
      </c>
    </row>
    <row r="54" spans="1:7">
      <c r="A54" s="4" t="s">
        <v>148</v>
      </c>
      <c r="G54" s="6" t="n">
        <v>-1340</v>
      </c>
    </row>
    <row r="55" spans="1:7">
      <c r="A55" s="4" t="s">
        <v>149</v>
      </c>
      <c r="G55" s="7" t="n">
        <v>247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19</v>
      </c>
      <c r="B1" s="2" t="s">
        <v>1</v>
      </c>
    </row>
    <row r="2" spans="1:4">
      <c r="B2" s="2" t="s">
        <v>2</v>
      </c>
      <c r="C2" s="2" t="s">
        <v>30</v>
      </c>
      <c r="D2" s="2" t="s">
        <v>31</v>
      </c>
    </row>
    <row r="3" spans="1:4">
      <c r="A3" s="3" t="s">
        <v>420</v>
      </c>
    </row>
    <row r="4" spans="1:4">
      <c r="A4" s="4" t="s">
        <v>421</v>
      </c>
      <c r="B4" s="4" t="s">
        <v>422</v>
      </c>
    </row>
    <row r="5" spans="1:4">
      <c r="A5" s="4" t="s">
        <v>423</v>
      </c>
      <c r="B5" s="4" t="s">
        <v>424</v>
      </c>
    </row>
    <row r="6" spans="1:4">
      <c r="A6" s="4" t="s">
        <v>425</v>
      </c>
      <c r="B6" s="7" t="n">
        <v>35374</v>
      </c>
      <c r="C6" s="7" t="n">
        <v>39966</v>
      </c>
      <c r="D6" s="7" t="n">
        <v>39655</v>
      </c>
    </row>
    <row r="7" spans="1:4">
      <c r="A7" s="4" t="s">
        <v>426</v>
      </c>
      <c r="B7" s="6" t="n">
        <v>19636</v>
      </c>
      <c r="C7" s="7" t="n">
        <v>18273</v>
      </c>
      <c r="D7" s="7" t="n">
        <v>12413</v>
      </c>
    </row>
    <row r="8" spans="1:4">
      <c r="A8" s="4" t="s">
        <v>427</v>
      </c>
    </row>
    <row r="9" spans="1:4">
      <c r="A9" s="3" t="s">
        <v>420</v>
      </c>
    </row>
    <row r="10" spans="1:4">
      <c r="A10" s="4" t="s">
        <v>425</v>
      </c>
      <c r="B10" s="6" t="n">
        <v>0</v>
      </c>
    </row>
    <row r="11" spans="1:4">
      <c r="A11" s="4" t="s">
        <v>428</v>
      </c>
    </row>
    <row r="12" spans="1:4">
      <c r="A12" s="3" t="s">
        <v>420</v>
      </c>
    </row>
    <row r="13" spans="1:4">
      <c r="A13" s="4" t="s">
        <v>425</v>
      </c>
      <c r="B13"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r="A1" s="1" t="s">
        <v>429</v>
      </c>
      <c r="B1" s="2" t="s">
        <v>1</v>
      </c>
    </row>
    <row r="2" spans="1:2">
      <c r="B2" s="2" t="s">
        <v>2</v>
      </c>
    </row>
    <row r="3" spans="1:2">
      <c r="A3" s="4" t="s">
        <v>430</v>
      </c>
    </row>
    <row r="4" spans="1:2">
      <c r="A4" s="3" t="s">
        <v>420</v>
      </c>
    </row>
    <row r="5" spans="1:2">
      <c r="A5" s="4" t="s">
        <v>431</v>
      </c>
      <c r="B5" s="4" t="s">
        <v>432</v>
      </c>
    </row>
    <row r="6" spans="1:2">
      <c r="A6" s="4" t="s">
        <v>433</v>
      </c>
    </row>
    <row r="7" spans="1:2">
      <c r="A7" s="3" t="s">
        <v>420</v>
      </c>
    </row>
    <row r="8" spans="1:2">
      <c r="A8" s="4" t="s">
        <v>434</v>
      </c>
      <c r="B8" s="4" t="s">
        <v>435</v>
      </c>
    </row>
    <row r="9" spans="1:2">
      <c r="A9" s="4" t="s">
        <v>436</v>
      </c>
    </row>
    <row r="10" spans="1:2">
      <c r="A10" s="3" t="s">
        <v>420</v>
      </c>
    </row>
    <row r="11" spans="1:2">
      <c r="A11" s="4" t="s">
        <v>434</v>
      </c>
      <c r="B11" s="4" t="s">
        <v>437</v>
      </c>
    </row>
    <row r="12" spans="1:2">
      <c r="A12" s="4" t="s">
        <v>438</v>
      </c>
    </row>
    <row r="13" spans="1:2">
      <c r="A13" s="3" t="s">
        <v>420</v>
      </c>
    </row>
    <row r="14" spans="1:2">
      <c r="A14" s="4" t="s">
        <v>431</v>
      </c>
      <c r="B14" s="4" t="s">
        <v>439</v>
      </c>
    </row>
    <row r="15" spans="1:2">
      <c r="A15" s="4" t="s">
        <v>440</v>
      </c>
    </row>
    <row r="16" spans="1:2">
      <c r="A16" s="3" t="s">
        <v>420</v>
      </c>
    </row>
    <row r="17" spans="1:2">
      <c r="A17" s="4" t="s">
        <v>431</v>
      </c>
      <c r="B17" s="4" t="s">
        <v>441</v>
      </c>
    </row>
    <row r="18" spans="1:2">
      <c r="A18" s="4" t="s">
        <v>442</v>
      </c>
    </row>
    <row r="19" spans="1:2">
      <c r="A19" s="3" t="s">
        <v>420</v>
      </c>
    </row>
    <row r="20" spans="1:2">
      <c r="A20" s="4" t="s">
        <v>431</v>
      </c>
      <c r="B20" s="4" t="s">
        <v>441</v>
      </c>
    </row>
    <row r="21" spans="1:2">
      <c r="A21" s="4" t="s">
        <v>443</v>
      </c>
    </row>
    <row r="22" spans="1:2">
      <c r="A22" s="3" t="s">
        <v>420</v>
      </c>
    </row>
    <row r="23" spans="1:2">
      <c r="A23" s="4" t="s">
        <v>434</v>
      </c>
      <c r="B23" s="4" t="s">
        <v>444</v>
      </c>
    </row>
    <row r="24" spans="1:2">
      <c r="A24" s="4" t="s">
        <v>445</v>
      </c>
    </row>
    <row r="25" spans="1:2">
      <c r="A25" s="3" t="s">
        <v>420</v>
      </c>
    </row>
    <row r="26" spans="1:2">
      <c r="A26" s="4" t="s">
        <v>434</v>
      </c>
      <c r="B26" s="4" t="s">
        <v>446</v>
      </c>
    </row>
    <row r="27" spans="1:2">
      <c r="A27" s="4" t="s">
        <v>447</v>
      </c>
    </row>
    <row r="28" spans="1:2">
      <c r="A28" s="3" t="s">
        <v>420</v>
      </c>
    </row>
    <row r="29" spans="1:2">
      <c r="A29" s="4" t="s">
        <v>431</v>
      </c>
      <c r="B29" s="4" t="s">
        <v>4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44</v>
      </c>
    </row>
    <row r="9" spans="1:2">
      <c r="A9" s="4" t="s">
        <v>454</v>
      </c>
    </row>
    <row r="10" spans="1:2">
      <c r="A10" s="3" t="s">
        <v>450</v>
      </c>
    </row>
    <row r="11" spans="1:2">
      <c r="A11" s="4" t="s">
        <v>451</v>
      </c>
      <c r="B11" s="4" t="s">
        <v>455</v>
      </c>
    </row>
    <row r="12" spans="1:2">
      <c r="A12" s="4" t="s">
        <v>456</v>
      </c>
    </row>
    <row r="13" spans="1:2">
      <c r="A13" s="3" t="s">
        <v>450</v>
      </c>
    </row>
    <row r="14" spans="1:2">
      <c r="A14" s="4" t="s">
        <v>451</v>
      </c>
      <c r="B14" s="4" t="s">
        <v>4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s="1" t="s">
        <v>457</v>
      </c>
      <c r="B1" s="2" t="s">
        <v>1</v>
      </c>
    </row>
    <row r="2" spans="1:2">
      <c r="B2" s="2" t="s">
        <v>458</v>
      </c>
    </row>
    <row r="3" spans="1:2">
      <c r="A3" s="3" t="s">
        <v>192</v>
      </c>
    </row>
    <row r="4" spans="1:2">
      <c r="A4" s="4" t="s">
        <v>459</v>
      </c>
      <c r="B4" s="6"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461</v>
      </c>
      <c r="J1" s="2" t="s">
        <v>1</v>
      </c>
    </row>
    <row r="2" spans="1:12">
      <c r="B2" s="2" t="s">
        <v>2</v>
      </c>
      <c r="C2" s="2" t="s">
        <v>462</v>
      </c>
      <c r="D2" s="2" t="s">
        <v>4</v>
      </c>
      <c r="E2" s="2" t="s">
        <v>463</v>
      </c>
      <c r="F2" s="2" t="s">
        <v>30</v>
      </c>
      <c r="G2" s="2" t="s">
        <v>464</v>
      </c>
      <c r="H2" s="2" t="s">
        <v>465</v>
      </c>
      <c r="I2" s="2" t="s">
        <v>466</v>
      </c>
      <c r="J2" s="2" t="s">
        <v>2</v>
      </c>
      <c r="K2" s="2" t="s">
        <v>30</v>
      </c>
      <c r="L2" s="2" t="s">
        <v>31</v>
      </c>
    </row>
    <row r="3" spans="1:12">
      <c r="A3" s="3" t="s">
        <v>467</v>
      </c>
    </row>
    <row r="4" spans="1:12">
      <c r="A4" s="4" t="s">
        <v>194</v>
      </c>
      <c r="B4" s="7" t="n">
        <v>135462</v>
      </c>
      <c r="C4" s="7" t="n">
        <v>109318</v>
      </c>
      <c r="D4" s="7" t="n">
        <v>155477</v>
      </c>
      <c r="E4" s="7" t="n">
        <v>115618</v>
      </c>
      <c r="F4" s="7" t="n">
        <v>138457</v>
      </c>
      <c r="G4" s="7" t="n">
        <v>102217</v>
      </c>
      <c r="H4" s="7" t="n">
        <v>141835</v>
      </c>
      <c r="I4" s="7" t="n">
        <v>98588</v>
      </c>
      <c r="J4" s="7" t="n">
        <v>515875</v>
      </c>
      <c r="K4" s="7" t="n">
        <v>481097</v>
      </c>
      <c r="L4" s="7" t="n">
        <v>467403</v>
      </c>
    </row>
    <row r="5" spans="1:12">
      <c r="A5" s="4" t="s">
        <v>468</v>
      </c>
      <c r="J5" s="6" t="n">
        <v>-56026</v>
      </c>
      <c r="K5" s="6" t="n">
        <v>-57884</v>
      </c>
      <c r="L5" s="6" t="n">
        <v>-54008</v>
      </c>
    </row>
    <row r="6" spans="1:12">
      <c r="A6" s="4" t="s">
        <v>469</v>
      </c>
      <c r="J6" s="6" t="n">
        <v>-254990</v>
      </c>
      <c r="K6" s="6" t="n">
        <v>-248220</v>
      </c>
      <c r="L6" s="6" t="n">
        <v>-243736</v>
      </c>
    </row>
    <row r="7" spans="1:12">
      <c r="A7" s="4" t="s">
        <v>153</v>
      </c>
      <c r="J7" s="6" t="n">
        <v>-42032</v>
      </c>
      <c r="K7" s="6" t="n">
        <v>-44536</v>
      </c>
      <c r="L7" s="6" t="n">
        <v>-43280</v>
      </c>
    </row>
    <row r="8" spans="1:12">
      <c r="A8" s="4" t="s">
        <v>470</v>
      </c>
      <c r="K8" s="6" t="n">
        <v>-8084</v>
      </c>
    </row>
    <row r="9" spans="1:12">
      <c r="A9" s="4" t="s">
        <v>38</v>
      </c>
      <c r="J9" s="6" t="n">
        <v>9691</v>
      </c>
      <c r="K9" s="6" t="n">
        <v>3512</v>
      </c>
      <c r="L9" s="6" t="n">
        <v>10552</v>
      </c>
    </row>
    <row r="10" spans="1:12">
      <c r="A10" s="4" t="s">
        <v>40</v>
      </c>
      <c r="J10" s="6" t="n">
        <v>2322</v>
      </c>
      <c r="K10" s="6" t="n">
        <v>2042</v>
      </c>
      <c r="L10" s="6" t="n">
        <v>28</v>
      </c>
    </row>
    <row r="11" spans="1:12">
      <c r="A11" s="4" t="s">
        <v>41</v>
      </c>
      <c r="B11" s="6" t="n">
        <v>50424</v>
      </c>
      <c r="C11" s="6" t="n">
        <v>28602</v>
      </c>
      <c r="D11" s="6" t="n">
        <v>62795</v>
      </c>
      <c r="E11" s="6" t="n">
        <v>33019</v>
      </c>
      <c r="F11" s="6" t="n">
        <v>41170</v>
      </c>
      <c r="G11" s="6" t="n">
        <v>15903</v>
      </c>
      <c r="H11" s="6" t="n">
        <v>51773</v>
      </c>
      <c r="I11" s="6" t="n">
        <v>19081</v>
      </c>
      <c r="J11" s="6" t="n">
        <v>174840</v>
      </c>
      <c r="K11" s="6" t="n">
        <v>127927</v>
      </c>
      <c r="L11" s="6" t="n">
        <v>136959</v>
      </c>
    </row>
    <row r="12" spans="1:12">
      <c r="A12" s="4" t="s">
        <v>471</v>
      </c>
      <c r="J12" s="6" t="n">
        <v>916</v>
      </c>
      <c r="K12" s="6" t="n">
        <v>458</v>
      </c>
      <c r="L12" s="6" t="n">
        <v>405</v>
      </c>
    </row>
    <row r="13" spans="1:12">
      <c r="A13" s="4" t="s">
        <v>472</v>
      </c>
      <c r="J13" s="6" t="n">
        <v>-37181</v>
      </c>
      <c r="K13" s="6" t="n">
        <v>-35822</v>
      </c>
      <c r="L13" s="6" t="n">
        <v>-42919</v>
      </c>
    </row>
    <row r="14" spans="1:12">
      <c r="A14" s="4" t="s">
        <v>52</v>
      </c>
      <c r="B14" s="7" t="n">
        <v>47372</v>
      </c>
      <c r="C14" s="7" t="n">
        <v>21247</v>
      </c>
      <c r="D14" s="7" t="n">
        <v>45846</v>
      </c>
      <c r="E14" s="7" t="n">
        <v>24110</v>
      </c>
      <c r="F14" s="7" t="n">
        <v>31949</v>
      </c>
      <c r="G14" s="7" t="n">
        <v>9643</v>
      </c>
      <c r="H14" s="7" t="n">
        <v>37536</v>
      </c>
      <c r="I14" s="7" t="n">
        <v>13435</v>
      </c>
      <c r="J14" s="6" t="n">
        <v>138575</v>
      </c>
      <c r="K14" s="6" t="n">
        <v>92563</v>
      </c>
      <c r="L14" s="6" t="n">
        <v>94445</v>
      </c>
    </row>
    <row r="15" spans="1:12">
      <c r="A15" s="4" t="s">
        <v>473</v>
      </c>
    </row>
    <row r="16" spans="1:12">
      <c r="A16" s="3" t="s">
        <v>467</v>
      </c>
    </row>
    <row r="17" spans="1:12">
      <c r="A17" s="4" t="s">
        <v>194</v>
      </c>
      <c r="J17" s="6" t="n">
        <v>515875</v>
      </c>
      <c r="K17" s="6" t="n">
        <v>481097</v>
      </c>
      <c r="L17" s="6" t="n">
        <v>467403</v>
      </c>
    </row>
    <row r="18" spans="1:12">
      <c r="A18" s="4" t="s">
        <v>468</v>
      </c>
      <c r="J18" s="6" t="n">
        <v>-56026</v>
      </c>
      <c r="K18" s="6" t="n">
        <v>-57884</v>
      </c>
      <c r="L18" s="6" t="n">
        <v>-54008</v>
      </c>
    </row>
    <row r="19" spans="1:12">
      <c r="A19" s="4" t="s">
        <v>469</v>
      </c>
      <c r="J19" s="6" t="n">
        <v>-254990</v>
      </c>
      <c r="K19" s="6" t="n">
        <v>-248220</v>
      </c>
      <c r="L19" s="6" t="n">
        <v>-243736</v>
      </c>
    </row>
    <row r="20" spans="1:12">
      <c r="A20" s="4" t="s">
        <v>153</v>
      </c>
      <c r="J20" s="6" t="n">
        <v>-42032</v>
      </c>
      <c r="K20" s="6" t="n">
        <v>-44536</v>
      </c>
      <c r="L20" s="6" t="n">
        <v>-43280</v>
      </c>
    </row>
    <row r="21" spans="1:12">
      <c r="A21" s="4" t="s">
        <v>470</v>
      </c>
      <c r="K21" s="6" t="n">
        <v>-8084</v>
      </c>
    </row>
    <row r="22" spans="1:12">
      <c r="A22" s="4" t="s">
        <v>41</v>
      </c>
      <c r="J22" s="6" t="n">
        <v>162827</v>
      </c>
      <c r="K22" s="6" t="n">
        <v>122373</v>
      </c>
      <c r="L22" s="6" t="n">
        <v>126379</v>
      </c>
    </row>
    <row r="23" spans="1:12">
      <c r="A23" s="4" t="s">
        <v>474</v>
      </c>
    </row>
    <row r="24" spans="1:12">
      <c r="A24" s="3" t="s">
        <v>467</v>
      </c>
    </row>
    <row r="25" spans="1:12">
      <c r="A25" s="4" t="s">
        <v>38</v>
      </c>
      <c r="J25" s="6" t="n">
        <v>9691</v>
      </c>
      <c r="K25" s="6" t="n">
        <v>3512</v>
      </c>
      <c r="L25" s="6" t="n">
        <v>10552</v>
      </c>
    </row>
    <row r="26" spans="1:12">
      <c r="A26" s="4" t="s">
        <v>40</v>
      </c>
      <c r="J26" s="6" t="n">
        <v>2322</v>
      </c>
      <c r="K26" s="6" t="n">
        <v>2042</v>
      </c>
      <c r="L26" s="6" t="n">
        <v>28</v>
      </c>
    </row>
    <row r="27" spans="1:12">
      <c r="A27" s="4" t="s">
        <v>475</v>
      </c>
    </row>
    <row r="28" spans="1:12">
      <c r="A28" s="3" t="s">
        <v>467</v>
      </c>
    </row>
    <row r="29" spans="1:12">
      <c r="A29" s="4" t="s">
        <v>194</v>
      </c>
      <c r="J29" s="6" t="n">
        <v>500764</v>
      </c>
      <c r="K29" s="6" t="n">
        <v>467919</v>
      </c>
      <c r="L29" s="6" t="n">
        <v>453994</v>
      </c>
    </row>
    <row r="30" spans="1:12">
      <c r="A30" s="4" t="s">
        <v>468</v>
      </c>
      <c r="J30" s="6" t="n">
        <v>-56026</v>
      </c>
      <c r="K30" s="6" t="n">
        <v>-57884</v>
      </c>
      <c r="L30" s="6" t="n">
        <v>-54008</v>
      </c>
    </row>
    <row r="31" spans="1:12">
      <c r="A31" s="4" t="s">
        <v>469</v>
      </c>
      <c r="J31" s="6" t="n">
        <v>-241274</v>
      </c>
      <c r="K31" s="6" t="n">
        <v>-233438</v>
      </c>
      <c r="L31" s="6" t="n">
        <v>-227402</v>
      </c>
    </row>
    <row r="32" spans="1:12">
      <c r="A32" s="4" t="s">
        <v>153</v>
      </c>
      <c r="J32" s="6" t="n">
        <v>-39016</v>
      </c>
      <c r="K32" s="6" t="n">
        <v>-40872</v>
      </c>
      <c r="L32" s="6" t="n">
        <v>-39578</v>
      </c>
    </row>
    <row r="33" spans="1:12">
      <c r="A33" s="4" t="s">
        <v>470</v>
      </c>
      <c r="K33" s="6" t="n">
        <v>-8084</v>
      </c>
    </row>
    <row r="34" spans="1:12">
      <c r="A34" s="4" t="s">
        <v>41</v>
      </c>
      <c r="J34" s="6" t="n">
        <v>164448</v>
      </c>
      <c r="K34" s="6" t="n">
        <v>127641</v>
      </c>
      <c r="L34" s="6" t="n">
        <v>133006</v>
      </c>
    </row>
    <row r="35" spans="1:12">
      <c r="A35" s="4" t="s">
        <v>476</v>
      </c>
    </row>
    <row r="36" spans="1:12">
      <c r="A36" s="3" t="s">
        <v>467</v>
      </c>
    </row>
    <row r="37" spans="1:12">
      <c r="A37" s="4" t="s">
        <v>194</v>
      </c>
      <c r="J37" s="6" t="n">
        <v>15111</v>
      </c>
      <c r="K37" s="6" t="n">
        <v>13178</v>
      </c>
      <c r="L37" s="6" t="n">
        <v>13409</v>
      </c>
    </row>
    <row r="38" spans="1:12">
      <c r="A38" s="4" t="s">
        <v>469</v>
      </c>
      <c r="J38" s="6" t="n">
        <v>-13716</v>
      </c>
      <c r="K38" s="6" t="n">
        <v>-14782</v>
      </c>
      <c r="L38" s="6" t="n">
        <v>-16334</v>
      </c>
    </row>
    <row r="39" spans="1:12">
      <c r="A39" s="4" t="s">
        <v>153</v>
      </c>
      <c r="J39" s="6" t="n">
        <v>-3016</v>
      </c>
      <c r="K39" s="6" t="n">
        <v>-3664</v>
      </c>
      <c r="L39" s="6" t="n">
        <v>-3702</v>
      </c>
    </row>
    <row r="40" spans="1:12">
      <c r="A40" s="4" t="s">
        <v>41</v>
      </c>
      <c r="J40" s="7" t="n">
        <v>-1621</v>
      </c>
      <c r="K40" s="7" t="n">
        <v>-5268</v>
      </c>
      <c r="L40" s="7" t="n">
        <v>-662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61</v>
      </c>
      <c r="J1" s="2" t="s">
        <v>1</v>
      </c>
    </row>
    <row r="2" spans="1:12">
      <c r="B2" s="2" t="s">
        <v>2</v>
      </c>
      <c r="C2" s="2" t="s">
        <v>462</v>
      </c>
      <c r="D2" s="2" t="s">
        <v>4</v>
      </c>
      <c r="E2" s="2" t="s">
        <v>463</v>
      </c>
      <c r="F2" s="2" t="s">
        <v>30</v>
      </c>
      <c r="G2" s="2" t="s">
        <v>464</v>
      </c>
      <c r="H2" s="2" t="s">
        <v>465</v>
      </c>
      <c r="I2" s="2" t="s">
        <v>466</v>
      </c>
      <c r="J2" s="2" t="s">
        <v>2</v>
      </c>
      <c r="K2" s="2" t="s">
        <v>30</v>
      </c>
      <c r="L2" s="2" t="s">
        <v>31</v>
      </c>
    </row>
    <row r="3" spans="1:12">
      <c r="A3" s="3" t="s">
        <v>478</v>
      </c>
    </row>
    <row r="4" spans="1:12">
      <c r="A4" s="4" t="s">
        <v>194</v>
      </c>
      <c r="B4" s="7" t="n">
        <v>135462</v>
      </c>
      <c r="C4" s="7" t="n">
        <v>109318</v>
      </c>
      <c r="D4" s="7" t="n">
        <v>155477</v>
      </c>
      <c r="E4" s="7" t="n">
        <v>115618</v>
      </c>
      <c r="F4" s="7" t="n">
        <v>138457</v>
      </c>
      <c r="G4" s="7" t="n">
        <v>102217</v>
      </c>
      <c r="H4" s="7" t="n">
        <v>141835</v>
      </c>
      <c r="I4" s="7" t="n">
        <v>98588</v>
      </c>
      <c r="J4" s="7" t="n">
        <v>515875</v>
      </c>
      <c r="K4" s="7" t="n">
        <v>481097</v>
      </c>
      <c r="L4" s="7" t="n">
        <v>467403</v>
      </c>
    </row>
    <row r="5" spans="1:12">
      <c r="A5" s="4" t="s">
        <v>479</v>
      </c>
      <c r="B5" s="7" t="n">
        <v>1120115</v>
      </c>
      <c r="F5" s="7" t="n">
        <v>1121510</v>
      </c>
      <c r="J5" s="6" t="n">
        <v>1120115</v>
      </c>
      <c r="K5" s="6" t="n">
        <v>1121510</v>
      </c>
    </row>
    <row r="6" spans="1:12">
      <c r="A6" s="4" t="s">
        <v>473</v>
      </c>
    </row>
    <row r="7" spans="1:12">
      <c r="A7" s="3" t="s">
        <v>478</v>
      </c>
    </row>
    <row r="8" spans="1:12">
      <c r="A8" s="4" t="s">
        <v>194</v>
      </c>
      <c r="J8" s="6" t="n">
        <v>515875</v>
      </c>
      <c r="K8" s="6" t="n">
        <v>481097</v>
      </c>
      <c r="L8" s="6" t="n">
        <v>467403</v>
      </c>
    </row>
    <row r="9" spans="1:12">
      <c r="A9" s="4" t="s">
        <v>480</v>
      </c>
    </row>
    <row r="10" spans="1:12">
      <c r="A10" s="3" t="s">
        <v>478</v>
      </c>
    </row>
    <row r="11" spans="1:12">
      <c r="A11" s="4" t="s">
        <v>194</v>
      </c>
      <c r="J11" s="6" t="n">
        <v>257824</v>
      </c>
      <c r="K11" s="6" t="n">
        <v>223770</v>
      </c>
      <c r="L11" s="6" t="n">
        <v>224214</v>
      </c>
    </row>
    <row r="12" spans="1:12">
      <c r="A12" s="4" t="s">
        <v>481</v>
      </c>
    </row>
    <row r="13" spans="1:12">
      <c r="A13" s="3" t="s">
        <v>478</v>
      </c>
    </row>
    <row r="14" spans="1:12">
      <c r="A14" s="4" t="s">
        <v>194</v>
      </c>
      <c r="J14" s="6" t="n">
        <v>166528</v>
      </c>
      <c r="K14" s="6" t="n">
        <v>154392</v>
      </c>
      <c r="L14" s="6" t="n">
        <v>135545</v>
      </c>
    </row>
    <row r="15" spans="1:12">
      <c r="A15" s="4" t="s">
        <v>482</v>
      </c>
    </row>
    <row r="16" spans="1:12">
      <c r="A16" s="3" t="s">
        <v>478</v>
      </c>
    </row>
    <row r="17" spans="1:12">
      <c r="A17" s="4" t="s">
        <v>194</v>
      </c>
      <c r="J17" s="6" t="n">
        <v>48419</v>
      </c>
      <c r="K17" s="6" t="n">
        <v>58782</v>
      </c>
      <c r="L17" s="6" t="n">
        <v>65016</v>
      </c>
    </row>
    <row r="18" spans="1:12">
      <c r="A18" s="4" t="s">
        <v>483</v>
      </c>
    </row>
    <row r="19" spans="1:12">
      <c r="A19" s="3" t="s">
        <v>478</v>
      </c>
    </row>
    <row r="20" spans="1:12">
      <c r="A20" s="4" t="s">
        <v>194</v>
      </c>
      <c r="J20" s="7" t="n">
        <v>43104</v>
      </c>
      <c r="K20" s="7" t="n">
        <v>44153</v>
      </c>
      <c r="L20" s="7" t="n">
        <v>4262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30</v>
      </c>
    </row>
    <row r="2" spans="1:3">
      <c r="A2" s="3" t="s">
        <v>478</v>
      </c>
    </row>
    <row r="3" spans="1:3">
      <c r="A3" s="4" t="s">
        <v>485</v>
      </c>
      <c r="B3" s="7" t="n">
        <v>528591</v>
      </c>
      <c r="C3" s="7" t="n">
        <v>580701</v>
      </c>
    </row>
    <row r="4" spans="1:3">
      <c r="A4" s="4" t="s">
        <v>486</v>
      </c>
      <c r="B4" s="6" t="n">
        <v>387971</v>
      </c>
      <c r="C4" s="6" t="n">
        <v>412291</v>
      </c>
    </row>
    <row r="5" spans="1:3">
      <c r="A5" s="4" t="s">
        <v>480</v>
      </c>
    </row>
    <row r="6" spans="1:3">
      <c r="A6" s="3" t="s">
        <v>478</v>
      </c>
    </row>
    <row r="7" spans="1:3">
      <c r="A7" s="4" t="s">
        <v>485</v>
      </c>
      <c r="B7" s="6" t="n">
        <v>289126</v>
      </c>
      <c r="C7" s="6" t="n">
        <v>302189</v>
      </c>
    </row>
    <row r="8" spans="1:3">
      <c r="A8" s="4" t="s">
        <v>481</v>
      </c>
    </row>
    <row r="9" spans="1:3">
      <c r="A9" s="3" t="s">
        <v>478</v>
      </c>
    </row>
    <row r="10" spans="1:3">
      <c r="A10" s="4" t="s">
        <v>485</v>
      </c>
      <c r="B10" s="6" t="n">
        <v>106924</v>
      </c>
      <c r="C10" s="6" t="n">
        <v>126396</v>
      </c>
    </row>
    <row r="11" spans="1:3">
      <c r="A11" s="4" t="s">
        <v>482</v>
      </c>
    </row>
    <row r="12" spans="1:3">
      <c r="A12" s="3" t="s">
        <v>478</v>
      </c>
    </row>
    <row r="13" spans="1:3">
      <c r="A13" s="4" t="s">
        <v>485</v>
      </c>
      <c r="B13" s="6" t="n">
        <v>79578</v>
      </c>
      <c r="C13" s="6" t="n">
        <v>91592</v>
      </c>
    </row>
    <row r="14" spans="1:3">
      <c r="A14" s="4" t="s">
        <v>483</v>
      </c>
    </row>
    <row r="15" spans="1:3">
      <c r="A15" s="3" t="s">
        <v>478</v>
      </c>
    </row>
    <row r="16" spans="1:3">
      <c r="A16" s="4" t="s">
        <v>485</v>
      </c>
      <c r="B16" s="7" t="n">
        <v>52963</v>
      </c>
      <c r="C16" s="7" t="n">
        <v>605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61</v>
      </c>
      <c r="J1" s="2" t="s">
        <v>1</v>
      </c>
    </row>
    <row r="2" spans="1:12">
      <c r="B2" s="2" t="s">
        <v>2</v>
      </c>
      <c r="C2" s="2" t="s">
        <v>462</v>
      </c>
      <c r="D2" s="2" t="s">
        <v>4</v>
      </c>
      <c r="E2" s="2" t="s">
        <v>463</v>
      </c>
      <c r="F2" s="2" t="s">
        <v>30</v>
      </c>
      <c r="G2" s="2" t="s">
        <v>464</v>
      </c>
      <c r="H2" s="2" t="s">
        <v>465</v>
      </c>
      <c r="I2" s="2" t="s">
        <v>466</v>
      </c>
      <c r="J2" s="2" t="s">
        <v>2</v>
      </c>
      <c r="K2" s="2" t="s">
        <v>30</v>
      </c>
      <c r="L2" s="2" t="s">
        <v>31</v>
      </c>
    </row>
    <row r="3" spans="1:12">
      <c r="A3" s="3" t="s">
        <v>195</v>
      </c>
    </row>
    <row r="4" spans="1:12">
      <c r="A4" s="4" t="s">
        <v>488</v>
      </c>
      <c r="J4" s="7" t="n">
        <v>405308</v>
      </c>
      <c r="K4" s="7" t="n">
        <v>379340</v>
      </c>
      <c r="L4" s="7" t="n">
        <v>374107</v>
      </c>
    </row>
    <row r="5" spans="1:12">
      <c r="A5" s="4" t="s">
        <v>489</v>
      </c>
      <c r="J5" s="6" t="n">
        <v>110567</v>
      </c>
      <c r="K5" s="6" t="n">
        <v>101757</v>
      </c>
      <c r="L5" s="6" t="n">
        <v>93296</v>
      </c>
    </row>
    <row r="6" spans="1:12">
      <c r="A6" s="4" t="s">
        <v>490</v>
      </c>
      <c r="B6" s="7" t="n">
        <v>135462</v>
      </c>
      <c r="C6" s="7" t="n">
        <v>109318</v>
      </c>
      <c r="D6" s="7" t="n">
        <v>155477</v>
      </c>
      <c r="E6" s="7" t="n">
        <v>115618</v>
      </c>
      <c r="F6" s="7" t="n">
        <v>138457</v>
      </c>
      <c r="G6" s="7" t="n">
        <v>102217</v>
      </c>
      <c r="H6" s="7" t="n">
        <v>141835</v>
      </c>
      <c r="I6" s="7" t="n">
        <v>98588</v>
      </c>
      <c r="J6" s="7" t="n">
        <v>515875</v>
      </c>
      <c r="K6" s="7" t="n">
        <v>481097</v>
      </c>
      <c r="L6" s="7" t="n">
        <v>46740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31</v>
      </c>
    </row>
    <row r="3" spans="1:4">
      <c r="A3" s="3" t="s">
        <v>195</v>
      </c>
    </row>
    <row r="4" spans="1:4">
      <c r="A4" s="4" t="s">
        <v>492</v>
      </c>
      <c r="B4" s="7" t="n">
        <v>555827</v>
      </c>
      <c r="C4" s="7" t="n">
        <v>758437</v>
      </c>
      <c r="D4" s="7" t="n">
        <v>634498</v>
      </c>
    </row>
    <row r="5" spans="1:4">
      <c r="A5" s="4" t="s">
        <v>493</v>
      </c>
      <c r="B5" s="6" t="n">
        <v>-511892</v>
      </c>
      <c r="C5" s="6" t="n">
        <v>-709072</v>
      </c>
      <c r="D5" s="6" t="n">
        <v>-571993</v>
      </c>
    </row>
    <row r="6" spans="1:4">
      <c r="A6" s="4" t="s">
        <v>494</v>
      </c>
      <c r="B6" s="7" t="n">
        <v>43935</v>
      </c>
      <c r="C6" s="7" t="n">
        <v>49365</v>
      </c>
      <c r="D6" s="7" t="n">
        <v>625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495</v>
      </c>
      <c r="B1" s="2" t="s">
        <v>1</v>
      </c>
    </row>
    <row r="2" spans="1:4">
      <c r="B2" s="2" t="s">
        <v>2</v>
      </c>
      <c r="C2" s="2" t="s">
        <v>30</v>
      </c>
      <c r="D2" s="2" t="s">
        <v>31</v>
      </c>
    </row>
    <row r="3" spans="1:4">
      <c r="A3" s="3" t="s">
        <v>420</v>
      </c>
    </row>
    <row r="4" spans="1:4">
      <c r="A4" s="4" t="s">
        <v>470</v>
      </c>
      <c r="C4" s="7" t="n">
        <v>8084</v>
      </c>
    </row>
    <row r="5" spans="1:4">
      <c r="A5" s="4" t="s">
        <v>496</v>
      </c>
      <c r="B5" s="7" t="n">
        <v>6658</v>
      </c>
      <c r="C5" s="6" t="n">
        <v>4570</v>
      </c>
      <c r="D5" s="7" t="n">
        <v>3625</v>
      </c>
    </row>
    <row r="6" spans="1:4">
      <c r="A6" s="4" t="s">
        <v>497</v>
      </c>
      <c r="B6" s="6" t="n">
        <v>35374</v>
      </c>
      <c r="C6" s="6" t="n">
        <v>39966</v>
      </c>
      <c r="D6" s="7" t="n">
        <v>39655</v>
      </c>
    </row>
    <row r="7" spans="1:4">
      <c r="A7" s="4" t="s">
        <v>498</v>
      </c>
    </row>
    <row r="8" spans="1:4">
      <c r="A8" s="3" t="s">
        <v>420</v>
      </c>
    </row>
    <row r="9" spans="1:4">
      <c r="A9" s="4" t="s">
        <v>470</v>
      </c>
      <c r="C9" s="6" t="n">
        <v>6094</v>
      </c>
    </row>
    <row r="10" spans="1:4">
      <c r="A10" s="4" t="s">
        <v>499</v>
      </c>
    </row>
    <row r="11" spans="1:4">
      <c r="A11" s="3" t="s">
        <v>420</v>
      </c>
    </row>
    <row r="12" spans="1:4">
      <c r="A12" s="4" t="s">
        <v>470</v>
      </c>
      <c r="C12" s="6" t="n">
        <v>1990</v>
      </c>
    </row>
    <row r="13" spans="1:4">
      <c r="A13" s="4" t="s">
        <v>500</v>
      </c>
    </row>
    <row r="14" spans="1:4">
      <c r="A14" s="3" t="s">
        <v>420</v>
      </c>
    </row>
    <row r="15" spans="1:4">
      <c r="A15" s="4" t="s">
        <v>496</v>
      </c>
      <c r="B15" s="6" t="n">
        <v>4680</v>
      </c>
    </row>
    <row r="16" spans="1:4">
      <c r="A16" s="4" t="s">
        <v>497</v>
      </c>
      <c r="B16" s="7" t="n">
        <v>4340</v>
      </c>
    </row>
    <row r="17" spans="1:4">
      <c r="A17" s="4" t="s">
        <v>501</v>
      </c>
    </row>
    <row r="18" spans="1:4">
      <c r="A18" s="3" t="s">
        <v>420</v>
      </c>
    </row>
    <row r="19" spans="1:4">
      <c r="A19" s="4" t="s">
        <v>470</v>
      </c>
      <c r="C19" s="6" t="n">
        <v>8084</v>
      </c>
    </row>
    <row r="20" spans="1:4">
      <c r="A20" s="4" t="s">
        <v>502</v>
      </c>
    </row>
    <row r="21" spans="1:4">
      <c r="A21" s="3" t="s">
        <v>420</v>
      </c>
    </row>
    <row r="22" spans="1:4">
      <c r="A22" s="4" t="s">
        <v>470</v>
      </c>
      <c r="C22" s="6" t="n">
        <v>6094</v>
      </c>
    </row>
    <row r="23" spans="1:4">
      <c r="A23" s="4" t="s">
        <v>503</v>
      </c>
      <c r="C23" s="6" t="n">
        <v>16150</v>
      </c>
    </row>
    <row r="24" spans="1:4">
      <c r="A24" s="4" t="s">
        <v>504</v>
      </c>
    </row>
    <row r="25" spans="1:4">
      <c r="A25" s="3" t="s">
        <v>420</v>
      </c>
    </row>
    <row r="26" spans="1:4">
      <c r="A26" s="4" t="s">
        <v>470</v>
      </c>
      <c r="C26" s="6" t="n">
        <v>1990</v>
      </c>
    </row>
    <row r="27" spans="1:4">
      <c r="A27" s="4" t="s">
        <v>503</v>
      </c>
      <c r="C27" s="7" t="n">
        <v>47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50</v>
      </c>
      <c r="B1" s="2" t="s">
        <v>1</v>
      </c>
    </row>
    <row r="2" spans="1:4">
      <c r="B2" s="2" t="s">
        <v>2</v>
      </c>
      <c r="C2" s="2" t="s">
        <v>30</v>
      </c>
      <c r="D2" s="2" t="s">
        <v>31</v>
      </c>
    </row>
    <row r="3" spans="1:4">
      <c r="A3" s="3" t="s">
        <v>151</v>
      </c>
    </row>
    <row r="4" spans="1:4">
      <c r="A4" s="4" t="s">
        <v>52</v>
      </c>
      <c r="B4" s="7" t="n">
        <v>138575</v>
      </c>
      <c r="C4" s="7" t="n">
        <v>92563</v>
      </c>
      <c r="D4" s="7" t="n">
        <v>94445</v>
      </c>
    </row>
    <row r="5" spans="1:4">
      <c r="A5" s="3" t="s">
        <v>152</v>
      </c>
    </row>
    <row r="6" spans="1:4">
      <c r="A6" s="4" t="s">
        <v>153</v>
      </c>
      <c r="B6" s="6" t="n">
        <v>42032</v>
      </c>
      <c r="C6" s="6" t="n">
        <v>44536</v>
      </c>
      <c r="D6" s="6" t="n">
        <v>43280</v>
      </c>
    </row>
    <row r="7" spans="1:4">
      <c r="A7" s="4" t="s">
        <v>154</v>
      </c>
      <c r="B7" s="6" t="n">
        <v>480</v>
      </c>
      <c r="C7" s="6" t="n">
        <v>2177</v>
      </c>
      <c r="D7" s="6" t="n">
        <v>963</v>
      </c>
    </row>
    <row r="8" spans="1:4">
      <c r="A8" s="4" t="s">
        <v>39</v>
      </c>
      <c r="C8" s="6" t="n">
        <v>8084</v>
      </c>
    </row>
    <row r="9" spans="1:4">
      <c r="A9" s="4" t="s">
        <v>131</v>
      </c>
      <c r="B9" s="6" t="n">
        <v>4001</v>
      </c>
      <c r="C9" s="6" t="n">
        <v>3710</v>
      </c>
      <c r="D9" s="6" t="n">
        <v>4504</v>
      </c>
    </row>
    <row r="10" spans="1:4">
      <c r="A10" s="4" t="s">
        <v>155</v>
      </c>
      <c r="B10" s="6" t="n">
        <v>-4559</v>
      </c>
      <c r="C10" s="6" t="n">
        <v>3154</v>
      </c>
      <c r="D10" s="6" t="n">
        <v>3401</v>
      </c>
    </row>
    <row r="11" spans="1:4">
      <c r="A11" s="4" t="s">
        <v>156</v>
      </c>
      <c r="B11" s="6" t="n">
        <v>-916</v>
      </c>
      <c r="C11" s="6" t="n">
        <v>-458</v>
      </c>
      <c r="D11" s="6" t="n">
        <v>-405</v>
      </c>
    </row>
    <row r="12" spans="1:4">
      <c r="A12" s="4" t="s">
        <v>157</v>
      </c>
      <c r="B12" s="6" t="n">
        <v>1403</v>
      </c>
      <c r="C12" s="6" t="n">
        <v>562</v>
      </c>
      <c r="D12" s="6" t="n">
        <v>486</v>
      </c>
    </row>
    <row r="13" spans="1:4">
      <c r="A13" s="4" t="s">
        <v>38</v>
      </c>
      <c r="B13" s="6" t="n">
        <v>-9691</v>
      </c>
      <c r="C13" s="6" t="n">
        <v>-3512</v>
      </c>
      <c r="D13" s="6" t="n">
        <v>-10552</v>
      </c>
    </row>
    <row r="14" spans="1:4">
      <c r="A14" s="4" t="s">
        <v>158</v>
      </c>
      <c r="B14" s="6" t="n">
        <v>25032</v>
      </c>
      <c r="C14" s="6" t="n">
        <v>20550</v>
      </c>
      <c r="D14" s="6" t="n">
        <v>10517</v>
      </c>
    </row>
    <row r="15" spans="1:4">
      <c r="A15" s="4" t="s">
        <v>159</v>
      </c>
      <c r="B15" s="6" t="n">
        <v>196357</v>
      </c>
      <c r="C15" s="6" t="n">
        <v>171366</v>
      </c>
      <c r="D15" s="6" t="n">
        <v>146639</v>
      </c>
    </row>
    <row r="16" spans="1:4">
      <c r="A16" s="3" t="s">
        <v>160</v>
      </c>
    </row>
    <row r="17" spans="1:4">
      <c r="A17" s="4" t="s">
        <v>161</v>
      </c>
      <c r="B17" s="6" t="n">
        <v>-12107</v>
      </c>
    </row>
    <row r="18" spans="1:4">
      <c r="A18" s="4" t="s">
        <v>162</v>
      </c>
      <c r="B18" s="6" t="n">
        <v>-3000</v>
      </c>
    </row>
    <row r="19" spans="1:4">
      <c r="A19" s="4" t="s">
        <v>163</v>
      </c>
      <c r="B19" s="6" t="n">
        <v>-22055</v>
      </c>
      <c r="C19" s="6" t="n">
        <v>-24990</v>
      </c>
      <c r="D19" s="6" t="n">
        <v>-35896</v>
      </c>
    </row>
    <row r="20" spans="1:4">
      <c r="A20" s="4" t="s">
        <v>164</v>
      </c>
      <c r="B20" s="6" t="n">
        <v>-8764</v>
      </c>
      <c r="C20" s="6" t="n">
        <v>-13935</v>
      </c>
      <c r="D20" s="6" t="n">
        <v>-15662</v>
      </c>
    </row>
    <row r="21" spans="1:4">
      <c r="A21" s="4" t="s">
        <v>165</v>
      </c>
      <c r="B21" s="6" t="n">
        <v>16667</v>
      </c>
      <c r="C21" s="6" t="n">
        <v>9330</v>
      </c>
      <c r="D21" s="6" t="n">
        <v>14492</v>
      </c>
    </row>
    <row r="22" spans="1:4">
      <c r="A22" s="4" t="s">
        <v>166</v>
      </c>
      <c r="D22" s="6" t="n">
        <v>9276</v>
      </c>
    </row>
    <row r="23" spans="1:4">
      <c r="A23" s="4" t="s">
        <v>45</v>
      </c>
      <c r="B23" s="6" t="n">
        <v>-89</v>
      </c>
      <c r="C23" s="6" t="n">
        <v>-529</v>
      </c>
      <c r="D23" s="6" t="n">
        <v>260</v>
      </c>
    </row>
    <row r="24" spans="1:4">
      <c r="A24" s="4" t="s">
        <v>167</v>
      </c>
      <c r="B24" s="6" t="n">
        <v>-29348</v>
      </c>
      <c r="C24" s="6" t="n">
        <v>-30124</v>
      </c>
      <c r="D24" s="6" t="n">
        <v>-27530</v>
      </c>
    </row>
    <row r="25" spans="1:4">
      <c r="A25" s="3" t="s">
        <v>168</v>
      </c>
    </row>
    <row r="26" spans="1:4">
      <c r="A26" s="4" t="s">
        <v>169</v>
      </c>
      <c r="B26" s="6" t="n">
        <v>29816</v>
      </c>
      <c r="C26" s="6" t="n">
        <v>12121</v>
      </c>
      <c r="D26" s="6" t="n">
        <v>6152</v>
      </c>
    </row>
    <row r="27" spans="1:4">
      <c r="A27" s="4" t="s">
        <v>170</v>
      </c>
      <c r="B27" s="6" t="n">
        <v>-47489</v>
      </c>
    </row>
    <row r="28" spans="1:4">
      <c r="A28" s="4" t="s">
        <v>171</v>
      </c>
      <c r="B28" s="6" t="n">
        <v>-64340</v>
      </c>
      <c r="C28" s="6" t="n">
        <v>-57929</v>
      </c>
      <c r="D28" s="6" t="n">
        <v>-53918</v>
      </c>
    </row>
    <row r="29" spans="1:4">
      <c r="A29" s="4" t="s">
        <v>172</v>
      </c>
      <c r="B29" s="6" t="n">
        <v>-1340</v>
      </c>
    </row>
    <row r="30" spans="1:4">
      <c r="A30" s="4" t="s">
        <v>173</v>
      </c>
      <c r="B30" s="6" t="n">
        <v>11038</v>
      </c>
      <c r="C30" s="6" t="n">
        <v>45751</v>
      </c>
      <c r="D30" s="6" t="n">
        <v>19102</v>
      </c>
    </row>
    <row r="31" spans="1:4">
      <c r="A31" s="4" t="s">
        <v>174</v>
      </c>
      <c r="B31" s="6" t="n">
        <v>-6373</v>
      </c>
      <c r="C31" s="6" t="n">
        <v>-41066</v>
      </c>
      <c r="D31" s="6" t="n">
        <v>-53254</v>
      </c>
    </row>
    <row r="32" spans="1:4">
      <c r="A32" s="4" t="s">
        <v>175</v>
      </c>
      <c r="C32" s="6" t="n">
        <v>-58409</v>
      </c>
      <c r="D32" s="6" t="n">
        <v>-15000</v>
      </c>
    </row>
    <row r="33" spans="1:4">
      <c r="A33" s="4" t="s">
        <v>176</v>
      </c>
      <c r="B33" s="6" t="n">
        <v>-2073</v>
      </c>
      <c r="C33" s="6" t="n">
        <v>-1953</v>
      </c>
      <c r="D33" s="6" t="n">
        <v>-1103</v>
      </c>
    </row>
    <row r="34" spans="1:4">
      <c r="A34" s="4" t="s">
        <v>45</v>
      </c>
      <c r="B34" s="6" t="n">
        <v>72</v>
      </c>
      <c r="C34" s="6" t="n">
        <v>-148</v>
      </c>
      <c r="D34" s="6" t="n">
        <v>101</v>
      </c>
    </row>
    <row r="35" spans="1:4">
      <c r="A35" s="4" t="s">
        <v>177</v>
      </c>
      <c r="B35" s="6" t="n">
        <v>-80689</v>
      </c>
      <c r="C35" s="6" t="n">
        <v>-101633</v>
      </c>
      <c r="D35" s="6" t="n">
        <v>-97920</v>
      </c>
    </row>
    <row r="36" spans="1:4">
      <c r="A36" s="4" t="s">
        <v>178</v>
      </c>
      <c r="B36" s="6" t="n">
        <v>-15987</v>
      </c>
      <c r="C36" s="6" t="n">
        <v>-14390</v>
      </c>
      <c r="D36" s="6" t="n">
        <v>1006</v>
      </c>
    </row>
    <row r="37" spans="1:4">
      <c r="A37" s="4" t="s">
        <v>179</v>
      </c>
      <c r="B37" s="6" t="n">
        <v>70333</v>
      </c>
      <c r="C37" s="6" t="n">
        <v>25219</v>
      </c>
      <c r="D37" s="6" t="n">
        <v>22195</v>
      </c>
    </row>
    <row r="38" spans="1:4">
      <c r="A38" s="4" t="s">
        <v>180</v>
      </c>
      <c r="B38" s="6" t="n">
        <v>139815</v>
      </c>
      <c r="C38" s="6" t="n">
        <v>114596</v>
      </c>
      <c r="D38" s="6" t="n">
        <v>92401</v>
      </c>
    </row>
    <row r="39" spans="1:4">
      <c r="A39" s="4" t="s">
        <v>181</v>
      </c>
      <c r="B39" s="7" t="n">
        <v>210148</v>
      </c>
      <c r="C39" s="7" t="n">
        <v>139815</v>
      </c>
      <c r="D39" s="7" t="n">
        <v>1145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31</v>
      </c>
    </row>
    <row r="3" spans="1:4">
      <c r="A3" s="3" t="s">
        <v>198</v>
      </c>
    </row>
    <row r="4" spans="1:4">
      <c r="A4" s="4" t="s">
        <v>506</v>
      </c>
      <c r="B4" s="7" t="n">
        <v>22855</v>
      </c>
      <c r="C4" s="7" t="n">
        <v>22857</v>
      </c>
      <c r="D4" s="7" t="n">
        <v>20755</v>
      </c>
    </row>
    <row r="5" spans="1:4">
      <c r="A5" s="4" t="s">
        <v>507</v>
      </c>
      <c r="B5" s="6" t="n">
        <v>7179</v>
      </c>
      <c r="C5" s="6" t="n">
        <v>7609</v>
      </c>
      <c r="D5" s="6" t="n">
        <v>7510</v>
      </c>
    </row>
    <row r="6" spans="1:4">
      <c r="A6" s="4" t="s">
        <v>508</v>
      </c>
      <c r="B6" s="6" t="n">
        <v>22150</v>
      </c>
      <c r="C6" s="6" t="n">
        <v>23006</v>
      </c>
      <c r="D6" s="6" t="n">
        <v>22077</v>
      </c>
    </row>
    <row r="7" spans="1:4">
      <c r="A7" s="4" t="s">
        <v>509</v>
      </c>
      <c r="B7" s="6" t="n">
        <v>3842</v>
      </c>
      <c r="C7" s="6" t="n">
        <v>4412</v>
      </c>
      <c r="D7" s="6" t="n">
        <v>3666</v>
      </c>
    </row>
    <row r="8" spans="1:4">
      <c r="A8" s="4" t="s">
        <v>510</v>
      </c>
      <c r="B8" s="7" t="n">
        <v>56026</v>
      </c>
      <c r="C8" s="7" t="n">
        <v>57884</v>
      </c>
      <c r="D8" s="7" t="n">
        <v>540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31</v>
      </c>
    </row>
    <row r="3" spans="1:4">
      <c r="A3" s="3" t="s">
        <v>198</v>
      </c>
    </row>
    <row r="4" spans="1:4">
      <c r="A4" s="4" t="s">
        <v>506</v>
      </c>
      <c r="B4" s="7" t="n">
        <v>166418</v>
      </c>
      <c r="C4" s="7" t="n">
        <v>159398</v>
      </c>
      <c r="D4" s="7" t="n">
        <v>158448</v>
      </c>
    </row>
    <row r="5" spans="1:4">
      <c r="A5" s="4" t="s">
        <v>512</v>
      </c>
      <c r="B5" s="6" t="n">
        <v>41404</v>
      </c>
      <c r="C5" s="6" t="n">
        <v>41725</v>
      </c>
      <c r="D5" s="6" t="n">
        <v>40820</v>
      </c>
    </row>
    <row r="6" spans="1:4">
      <c r="A6" s="4" t="s">
        <v>513</v>
      </c>
      <c r="B6" s="6" t="n">
        <v>22307</v>
      </c>
      <c r="C6" s="6" t="n">
        <v>22454</v>
      </c>
      <c r="D6" s="6" t="n">
        <v>20728</v>
      </c>
    </row>
    <row r="7" spans="1:4">
      <c r="A7" s="4" t="s">
        <v>514</v>
      </c>
      <c r="B7" s="6" t="n">
        <v>24861</v>
      </c>
      <c r="C7" s="6" t="n">
        <v>24643</v>
      </c>
      <c r="D7" s="6" t="n">
        <v>23740</v>
      </c>
    </row>
    <row r="8" spans="1:4">
      <c r="A8" s="4" t="s">
        <v>515</v>
      </c>
      <c r="B8" s="7" t="n">
        <v>254990</v>
      </c>
      <c r="C8" s="7" t="n">
        <v>248220</v>
      </c>
      <c r="D8" s="7" t="n">
        <v>2437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31</v>
      </c>
    </row>
    <row r="3" spans="1:4">
      <c r="A3" s="3" t="s">
        <v>198</v>
      </c>
    </row>
    <row r="4" spans="1:4">
      <c r="A4" s="4" t="s">
        <v>517</v>
      </c>
      <c r="B4" s="7" t="n">
        <v>139878</v>
      </c>
      <c r="C4" s="7" t="n">
        <v>136650</v>
      </c>
      <c r="D4" s="7" t="n">
        <v>137346</v>
      </c>
    </row>
    <row r="5" spans="1:4">
      <c r="A5" s="4" t="s">
        <v>518</v>
      </c>
      <c r="B5" s="6" t="n">
        <v>10692</v>
      </c>
      <c r="C5" s="6" t="n">
        <v>11067</v>
      </c>
      <c r="D5" s="6" t="n">
        <v>10931</v>
      </c>
    </row>
    <row r="6" spans="1:4">
      <c r="A6" s="4" t="s">
        <v>519</v>
      </c>
      <c r="B6" s="6" t="n">
        <v>3794</v>
      </c>
      <c r="C6" s="6" t="n">
        <v>3378</v>
      </c>
      <c r="D6" s="6" t="n">
        <v>3867</v>
      </c>
    </row>
    <row r="7" spans="1:4">
      <c r="A7" s="4" t="s">
        <v>520</v>
      </c>
      <c r="B7" s="6" t="n">
        <v>11006</v>
      </c>
      <c r="C7" s="6" t="n">
        <v>10846</v>
      </c>
      <c r="D7" s="6" t="n">
        <v>8266</v>
      </c>
    </row>
    <row r="8" spans="1:4">
      <c r="A8" s="4" t="s">
        <v>521</v>
      </c>
      <c r="B8" s="6" t="n">
        <v>23903</v>
      </c>
      <c r="C8" s="6" t="n">
        <v>14781</v>
      </c>
      <c r="D8" s="6" t="n">
        <v>18793</v>
      </c>
    </row>
    <row r="9" spans="1:4">
      <c r="A9" s="4" t="s">
        <v>522</v>
      </c>
      <c r="C9" s="6" t="n">
        <v>5533</v>
      </c>
    </row>
    <row r="10" spans="1:4">
      <c r="A10" s="4" t="s">
        <v>506</v>
      </c>
      <c r="B10" s="7" t="n">
        <v>189273</v>
      </c>
      <c r="C10" s="7" t="n">
        <v>182255</v>
      </c>
      <c r="D10" s="7" t="n">
        <v>1792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31</v>
      </c>
    </row>
    <row r="3" spans="1:4">
      <c r="A3" s="3" t="s">
        <v>198</v>
      </c>
    </row>
    <row r="4" spans="1:4">
      <c r="A4" s="4" t="s">
        <v>497</v>
      </c>
      <c r="B4" s="7" t="n">
        <v>35374</v>
      </c>
      <c r="C4" s="7" t="n">
        <v>39966</v>
      </c>
      <c r="D4" s="7" t="n">
        <v>39655</v>
      </c>
    </row>
    <row r="5" spans="1:4">
      <c r="A5" s="4" t="s">
        <v>496</v>
      </c>
      <c r="B5" s="6" t="n">
        <v>6658</v>
      </c>
      <c r="C5" s="6" t="n">
        <v>4570</v>
      </c>
      <c r="D5" s="6" t="n">
        <v>3625</v>
      </c>
    </row>
    <row r="6" spans="1:4">
      <c r="A6" s="4" t="s">
        <v>524</v>
      </c>
      <c r="B6" s="7" t="n">
        <v>42032</v>
      </c>
      <c r="C6" s="7" t="n">
        <v>44536</v>
      </c>
      <c r="D6" s="7" t="n">
        <v>432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25</v>
      </c>
      <c r="B1" s="2" t="s">
        <v>1</v>
      </c>
    </row>
    <row r="2" spans="1:4">
      <c r="B2" s="2" t="s">
        <v>2</v>
      </c>
      <c r="C2" s="2" t="s">
        <v>30</v>
      </c>
      <c r="D2" s="2" t="s">
        <v>31</v>
      </c>
    </row>
    <row r="3" spans="1:4">
      <c r="A3" s="3" t="s">
        <v>201</v>
      </c>
    </row>
    <row r="4" spans="1:4">
      <c r="A4" s="4" t="s">
        <v>526</v>
      </c>
      <c r="B4" s="7" t="n">
        <v>8604</v>
      </c>
    </row>
    <row r="5" spans="1:4">
      <c r="A5" s="4" t="s">
        <v>527</v>
      </c>
      <c r="B5" s="6" t="n">
        <v>64139</v>
      </c>
      <c r="C5" s="7" t="n">
        <v>42221</v>
      </c>
      <c r="D5" s="7" t="n">
        <v>56683</v>
      </c>
    </row>
    <row r="6" spans="1:4">
      <c r="A6" s="4" t="s">
        <v>528</v>
      </c>
      <c r="B6" s="6" t="n">
        <v>393000</v>
      </c>
    </row>
    <row r="7" spans="1:4">
      <c r="A7" s="4" t="s">
        <v>529</v>
      </c>
      <c r="B7" s="6" t="n">
        <v>3600</v>
      </c>
    </row>
    <row r="8" spans="1:4">
      <c r="A8" s="4" t="s">
        <v>530</v>
      </c>
      <c r="B8" s="6" t="n">
        <v>411000</v>
      </c>
      <c r="C8" s="6" t="n">
        <v>380000</v>
      </c>
      <c r="D8" s="6" t="n">
        <v>415000</v>
      </c>
    </row>
    <row r="9" spans="1:4">
      <c r="A9" s="4" t="s">
        <v>531</v>
      </c>
      <c r="B9" s="6" t="n">
        <v>15904</v>
      </c>
      <c r="C9" s="6" t="n">
        <v>16131</v>
      </c>
      <c r="D9" s="7" t="n">
        <v>17919</v>
      </c>
    </row>
    <row r="10" spans="1:4">
      <c r="A10" s="4" t="s">
        <v>532</v>
      </c>
      <c r="B10" s="6" t="n">
        <v>8419000</v>
      </c>
    </row>
    <row r="11" spans="1:4">
      <c r="A11" s="4" t="s">
        <v>533</v>
      </c>
      <c r="B11" s="7" t="n">
        <v>2102000</v>
      </c>
      <c r="C11" s="7" t="n">
        <v>186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31</v>
      </c>
    </row>
    <row r="3" spans="1:4">
      <c r="A3" s="3" t="s">
        <v>201</v>
      </c>
    </row>
    <row r="4" spans="1:4">
      <c r="A4" s="4" t="s">
        <v>47</v>
      </c>
      <c r="B4" s="7" t="n">
        <v>176436</v>
      </c>
      <c r="C4" s="7" t="n">
        <v>129038</v>
      </c>
      <c r="D4" s="7" t="n">
        <v>134755</v>
      </c>
    </row>
    <row r="5" spans="1:4">
      <c r="A5" s="4" t="s">
        <v>535</v>
      </c>
      <c r="B5" s="4" t="s">
        <v>536</v>
      </c>
      <c r="C5" s="4" t="s">
        <v>536</v>
      </c>
      <c r="D5" s="4" t="s">
        <v>537</v>
      </c>
    </row>
    <row r="6" spans="1:4">
      <c r="A6" s="4" t="s">
        <v>538</v>
      </c>
      <c r="B6" s="7" t="n">
        <v>45873</v>
      </c>
      <c r="C6" s="7" t="n">
        <v>33550</v>
      </c>
      <c r="D6" s="7" t="n">
        <v>34699</v>
      </c>
    </row>
    <row r="7" spans="1:4">
      <c r="A7" s="4" t="s">
        <v>539</v>
      </c>
      <c r="B7" s="6" t="n">
        <v>2579</v>
      </c>
      <c r="C7" s="6" t="n">
        <v>2392</v>
      </c>
      <c r="D7" s="6" t="n">
        <v>2396</v>
      </c>
    </row>
    <row r="8" spans="1:4">
      <c r="A8" s="4" t="s">
        <v>540</v>
      </c>
      <c r="B8" s="6" t="n">
        <v>-1291</v>
      </c>
      <c r="C8" s="6" t="n">
        <v>-407</v>
      </c>
    </row>
    <row r="9" spans="1:4">
      <c r="A9" s="4" t="s">
        <v>541</v>
      </c>
      <c r="B9" s="6" t="n">
        <v>-5828</v>
      </c>
      <c r="C9" s="6" t="n">
        <v>7083</v>
      </c>
      <c r="D9" s="6" t="n">
        <v>4512</v>
      </c>
    </row>
    <row r="10" spans="1:4">
      <c r="A10" s="4" t="s">
        <v>542</v>
      </c>
      <c r="B10" s="6" t="n">
        <v>-3426</v>
      </c>
      <c r="C10" s="6" t="n">
        <v>-4773</v>
      </c>
      <c r="D10" s="6" t="n">
        <v>-2798</v>
      </c>
    </row>
    <row r="11" spans="1:4">
      <c r="A11" s="4" t="s">
        <v>543</v>
      </c>
      <c r="B11" s="6" t="n">
        <v>-46</v>
      </c>
      <c r="C11" s="6" t="n">
        <v>-1370</v>
      </c>
      <c r="D11" s="6" t="n">
        <v>1501</v>
      </c>
    </row>
    <row r="12" spans="1:4">
      <c r="A12" s="4" t="s">
        <v>51</v>
      </c>
      <c r="B12" s="7" t="n">
        <v>37861</v>
      </c>
      <c r="C12" s="7" t="n">
        <v>36475</v>
      </c>
      <c r="D12" s="7" t="n">
        <v>403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201</v>
      </c>
    </row>
    <row r="4" spans="1:4">
      <c r="A4" s="4" t="s">
        <v>545</v>
      </c>
      <c r="B4" s="7" t="n">
        <v>27623</v>
      </c>
      <c r="C4" s="7" t="n">
        <v>21712</v>
      </c>
      <c r="D4" s="7" t="n">
        <v>21824</v>
      </c>
    </row>
    <row r="5" spans="1:4">
      <c r="A5" s="4" t="s">
        <v>546</v>
      </c>
      <c r="B5" s="6" t="n">
        <v>1880</v>
      </c>
      <c r="C5" s="6" t="n">
        <v>1680</v>
      </c>
      <c r="D5" s="6" t="n">
        <v>324</v>
      </c>
    </row>
    <row r="6" spans="1:4">
      <c r="A6" s="4" t="s">
        <v>547</v>
      </c>
      <c r="B6" s="6" t="n">
        <v>16707</v>
      </c>
      <c r="C6" s="6" t="n">
        <v>12236</v>
      </c>
      <c r="D6" s="6" t="n">
        <v>15712</v>
      </c>
    </row>
    <row r="7" spans="1:4">
      <c r="A7" s="4" t="s">
        <v>548</v>
      </c>
      <c r="B7" s="6" t="n">
        <v>-1910</v>
      </c>
      <c r="C7" s="6" t="n">
        <v>-627</v>
      </c>
      <c r="D7" s="6" t="n">
        <v>-627</v>
      </c>
    </row>
    <row r="8" spans="1:4">
      <c r="A8" s="4" t="s">
        <v>549</v>
      </c>
      <c r="B8" s="6" t="n">
        <v>14797</v>
      </c>
      <c r="C8" s="6" t="n">
        <v>11609</v>
      </c>
      <c r="D8" s="6" t="n">
        <v>15085</v>
      </c>
    </row>
    <row r="9" spans="1:4">
      <c r="A9" s="4" t="s">
        <v>550</v>
      </c>
      <c r="B9" s="6" t="n">
        <v>-273</v>
      </c>
      <c r="C9" s="6" t="n">
        <v>1474</v>
      </c>
      <c r="D9" s="6" t="n">
        <v>3077</v>
      </c>
    </row>
    <row r="10" spans="1:4">
      <c r="A10" s="4" t="s">
        <v>551</v>
      </c>
      <c r="B10" s="6" t="n">
        <v>-6166</v>
      </c>
    </row>
    <row r="11" spans="1:4">
      <c r="A11" s="4" t="s">
        <v>552</v>
      </c>
      <c r="B11" s="6" t="n">
        <v>-6439</v>
      </c>
      <c r="C11" s="6" t="n">
        <v>1474</v>
      </c>
      <c r="D11" s="6" t="n">
        <v>3077</v>
      </c>
    </row>
    <row r="12" spans="1:4">
      <c r="A12" s="4" t="s">
        <v>51</v>
      </c>
      <c r="B12" s="7" t="n">
        <v>37861</v>
      </c>
      <c r="C12" s="7" t="n">
        <v>36475</v>
      </c>
      <c r="D12" s="7" t="n">
        <v>403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30</v>
      </c>
    </row>
    <row r="2" spans="1:3">
      <c r="A2" s="3" t="s">
        <v>201</v>
      </c>
    </row>
    <row r="3" spans="1:3">
      <c r="A3" s="4" t="s">
        <v>554</v>
      </c>
      <c r="B3" s="7" t="n">
        <v>4082</v>
      </c>
      <c r="C3" s="7" t="n">
        <v>1518</v>
      </c>
    </row>
    <row r="4" spans="1:3">
      <c r="A4" s="4" t="s">
        <v>485</v>
      </c>
      <c r="B4" s="6" t="n">
        <v>5236</v>
      </c>
      <c r="C4" s="6" t="n">
        <v>4287</v>
      </c>
    </row>
    <row r="5" spans="1:3">
      <c r="A5" s="4" t="s">
        <v>237</v>
      </c>
      <c r="B5" s="6" t="n">
        <v>286</v>
      </c>
      <c r="C5" s="6" t="n">
        <v>447</v>
      </c>
    </row>
    <row r="6" spans="1:3">
      <c r="A6" s="4" t="s">
        <v>555</v>
      </c>
      <c r="B6" s="6" t="n">
        <v>3243</v>
      </c>
      <c r="C6" s="6" t="n">
        <v>1635</v>
      </c>
    </row>
    <row r="7" spans="1:3">
      <c r="A7" s="4" t="s">
        <v>556</v>
      </c>
      <c r="B7" s="6" t="n">
        <v>17079</v>
      </c>
      <c r="C7" s="6" t="n">
        <v>20798</v>
      </c>
    </row>
    <row r="8" spans="1:3">
      <c r="A8" s="4" t="s">
        <v>543</v>
      </c>
      <c r="B8" s="6" t="n">
        <v>14704</v>
      </c>
      <c r="C8" s="6" t="n">
        <v>18061</v>
      </c>
    </row>
    <row r="9" spans="1:3">
      <c r="A9" s="4" t="s">
        <v>557</v>
      </c>
      <c r="B9" s="6" t="n">
        <v>44630</v>
      </c>
      <c r="C9" s="6" t="n">
        <v>46746</v>
      </c>
    </row>
    <row r="10" spans="1:3">
      <c r="A10" s="4" t="s">
        <v>485</v>
      </c>
      <c r="B10" s="6" t="n">
        <v>-11292</v>
      </c>
      <c r="C10" s="6" t="n">
        <v>-14255</v>
      </c>
    </row>
    <row r="11" spans="1:3">
      <c r="A11" s="4" t="s">
        <v>237</v>
      </c>
      <c r="B11" s="6" t="n">
        <v>-12587</v>
      </c>
      <c r="C11" s="6" t="n">
        <v>-12549</v>
      </c>
    </row>
    <row r="12" spans="1:3">
      <c r="A12" s="4" t="s">
        <v>558</v>
      </c>
      <c r="B12" s="6" t="n">
        <v>-9370</v>
      </c>
      <c r="C12" s="6" t="n">
        <v>-7425</v>
      </c>
    </row>
    <row r="13" spans="1:3">
      <c r="A13" s="4" t="s">
        <v>543</v>
      </c>
      <c r="B13" s="6" t="n">
        <v>-17308</v>
      </c>
      <c r="C13" s="6" t="n">
        <v>-17812</v>
      </c>
    </row>
    <row r="14" spans="1:3">
      <c r="A14" s="4" t="s">
        <v>559</v>
      </c>
      <c r="B14" s="6" t="n">
        <v>-50557</v>
      </c>
      <c r="C14" s="6" t="n">
        <v>-52041</v>
      </c>
    </row>
    <row r="15" spans="1:3">
      <c r="A15" s="4" t="s">
        <v>560</v>
      </c>
      <c r="B15" s="6" t="n">
        <v>-5927</v>
      </c>
      <c r="C15" s="6" t="n">
        <v>-5295</v>
      </c>
    </row>
    <row r="16" spans="1:3">
      <c r="A16" s="4" t="s">
        <v>561</v>
      </c>
      <c r="B16" s="6" t="n">
        <v>-11781</v>
      </c>
      <c r="C16" s="6" t="n">
        <v>-18906</v>
      </c>
    </row>
    <row r="17" spans="1:3">
      <c r="A17" s="4" t="s">
        <v>562</v>
      </c>
      <c r="B17" s="7" t="n">
        <v>-17708</v>
      </c>
      <c r="C17" s="7" t="n">
        <v>-242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63</v>
      </c>
      <c r="B1" s="2" t="s">
        <v>564</v>
      </c>
    </row>
    <row r="2" spans="1:2">
      <c r="A2" s="3" t="s">
        <v>201</v>
      </c>
    </row>
    <row r="3" spans="1:2">
      <c r="A3" s="6" t="n">
        <v>2016</v>
      </c>
      <c r="B3" s="7" t="n">
        <v>35</v>
      </c>
    </row>
    <row r="4" spans="1:2">
      <c r="A4" s="6" t="n">
        <v>2017</v>
      </c>
      <c r="B4" s="6" t="n">
        <v>758</v>
      </c>
    </row>
    <row r="5" spans="1:2">
      <c r="A5" s="6" t="n">
        <v>2018</v>
      </c>
      <c r="B5" s="6" t="n">
        <v>270</v>
      </c>
    </row>
    <row r="6" spans="1:2">
      <c r="A6" s="6" t="n">
        <v>2019</v>
      </c>
      <c r="B6" s="6" t="n">
        <v>2385</v>
      </c>
    </row>
    <row r="7" spans="1:2">
      <c r="A7" s="4" t="s">
        <v>565</v>
      </c>
      <c r="B7" s="6" t="n">
        <v>47239</v>
      </c>
    </row>
    <row r="8" spans="1:2">
      <c r="A8" s="4" t="s">
        <v>566</v>
      </c>
      <c r="B8" s="7" t="n">
        <v>5068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7</v>
      </c>
      <c r="B1" s="2" t="s">
        <v>1</v>
      </c>
    </row>
    <row r="2" spans="1:3">
      <c r="B2" s="2" t="s">
        <v>2</v>
      </c>
      <c r="C2" s="2" t="s">
        <v>30</v>
      </c>
    </row>
    <row r="3" spans="1:3">
      <c r="A3" s="3" t="s">
        <v>568</v>
      </c>
    </row>
    <row r="4" spans="1:3">
      <c r="A4" s="4" t="s">
        <v>569</v>
      </c>
      <c r="B4" s="7" t="n">
        <v>16131</v>
      </c>
      <c r="C4" s="7" t="n">
        <v>17919</v>
      </c>
    </row>
    <row r="5" spans="1:3">
      <c r="A5" s="4" t="s">
        <v>570</v>
      </c>
      <c r="B5" s="6" t="n">
        <v>800</v>
      </c>
      <c r="C5" s="6" t="n">
        <v>292</v>
      </c>
    </row>
    <row r="6" spans="1:3">
      <c r="A6" s="4" t="s">
        <v>571</v>
      </c>
      <c r="B6" s="6" t="n">
        <v>-30</v>
      </c>
      <c r="C6" s="6" t="n">
        <v>-3866</v>
      </c>
    </row>
    <row r="7" spans="1:3">
      <c r="A7" s="4" t="s">
        <v>572</v>
      </c>
      <c r="B7" s="6" t="n">
        <v>1770</v>
      </c>
      <c r="C7" s="6" t="n">
        <v>2121</v>
      </c>
    </row>
    <row r="8" spans="1:3">
      <c r="A8" s="4" t="s">
        <v>573</v>
      </c>
      <c r="B8" s="6" t="n">
        <v>-2767</v>
      </c>
      <c r="C8" s="6" t="n">
        <v>-335</v>
      </c>
    </row>
    <row r="9" spans="1:3">
      <c r="A9" s="4" t="s">
        <v>574</v>
      </c>
      <c r="B9" s="7" t="n">
        <v>15904</v>
      </c>
      <c r="C9" s="7" t="n">
        <v>16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r="A1" s="1" t="s">
        <v>575</v>
      </c>
      <c r="B1" s="2" t="s">
        <v>1</v>
      </c>
    </row>
    <row r="2" spans="1:2">
      <c r="B2" s="2" t="s">
        <v>2</v>
      </c>
    </row>
    <row r="3" spans="1:2">
      <c r="A3" s="3" t="s">
        <v>576</v>
      </c>
    </row>
    <row r="4" spans="1:2">
      <c r="A4" s="4" t="s">
        <v>577</v>
      </c>
      <c r="B4" s="4" t="s">
        <v>578</v>
      </c>
    </row>
    <row r="5" spans="1:2">
      <c r="A5" s="4" t="s">
        <v>579</v>
      </c>
      <c r="B5" s="4" t="s">
        <v>580</v>
      </c>
    </row>
    <row r="6" spans="1:2">
      <c r="A6" s="4" t="s">
        <v>581</v>
      </c>
    </row>
    <row r="7" spans="1:2">
      <c r="A7" s="3" t="s">
        <v>576</v>
      </c>
    </row>
    <row r="8" spans="1:2">
      <c r="A8" s="4" t="s">
        <v>582</v>
      </c>
      <c r="B8" s="4" t="s">
        <v>583</v>
      </c>
    </row>
    <row r="9" spans="1:2">
      <c r="A9" s="4" t="s">
        <v>584</v>
      </c>
      <c r="B9" s="4" t="s">
        <v>58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31</v>
      </c>
    </row>
    <row r="3" spans="1:4">
      <c r="A3" s="3" t="s">
        <v>207</v>
      </c>
    </row>
    <row r="4" spans="1:4">
      <c r="A4" s="4" t="s">
        <v>587</v>
      </c>
      <c r="B4" s="6" t="n">
        <v>253839</v>
      </c>
      <c r="C4" s="6" t="n">
        <v>962121</v>
      </c>
      <c r="D4" s="6" t="n">
        <v>26703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461</v>
      </c>
      <c r="J1" s="2" t="s">
        <v>1</v>
      </c>
    </row>
    <row r="2" spans="1:12">
      <c r="B2" s="2" t="s">
        <v>2</v>
      </c>
      <c r="C2" s="2" t="s">
        <v>462</v>
      </c>
      <c r="D2" s="2" t="s">
        <v>4</v>
      </c>
      <c r="E2" s="2" t="s">
        <v>463</v>
      </c>
      <c r="F2" s="2" t="s">
        <v>30</v>
      </c>
      <c r="G2" s="2" t="s">
        <v>464</v>
      </c>
      <c r="H2" s="2" t="s">
        <v>465</v>
      </c>
      <c r="I2" s="2" t="s">
        <v>466</v>
      </c>
      <c r="J2" s="2" t="s">
        <v>2</v>
      </c>
      <c r="K2" s="2" t="s">
        <v>30</v>
      </c>
      <c r="L2" s="2" t="s">
        <v>31</v>
      </c>
    </row>
    <row r="3" spans="1:12">
      <c r="A3" s="3" t="s">
        <v>207</v>
      </c>
    </row>
    <row r="4" spans="1:12">
      <c r="A4" s="4" t="s">
        <v>589</v>
      </c>
      <c r="J4" s="7" t="n">
        <v>136214</v>
      </c>
      <c r="K4" s="7" t="n">
        <v>90981</v>
      </c>
      <c r="L4" s="7" t="n">
        <v>93644</v>
      </c>
    </row>
    <row r="5" spans="1:12">
      <c r="A5" s="4" t="s">
        <v>590</v>
      </c>
      <c r="J5" s="7" t="n">
        <v>136214</v>
      </c>
      <c r="K5" s="7" t="n">
        <v>90981</v>
      </c>
      <c r="L5" s="7" t="n">
        <v>93644</v>
      </c>
    </row>
    <row r="6" spans="1:12">
      <c r="A6" s="4" t="s">
        <v>591</v>
      </c>
      <c r="J6" s="6" t="n">
        <v>107075845</v>
      </c>
      <c r="K6" s="6" t="n">
        <v>107268425</v>
      </c>
      <c r="L6" s="6" t="n">
        <v>106768856</v>
      </c>
    </row>
    <row r="7" spans="1:12">
      <c r="A7" s="4" t="s">
        <v>592</v>
      </c>
      <c r="J7" s="6" t="n">
        <v>356629</v>
      </c>
      <c r="K7" s="6" t="n">
        <v>386403</v>
      </c>
      <c r="L7" s="6" t="n">
        <v>386317</v>
      </c>
    </row>
    <row r="8" spans="1:12">
      <c r="A8" s="4" t="s">
        <v>593</v>
      </c>
      <c r="K8" s="8" t="n">
        <v>-0.01</v>
      </c>
    </row>
    <row r="9" spans="1:12">
      <c r="A9" s="4" t="s">
        <v>594</v>
      </c>
      <c r="J9" s="6" t="n">
        <v>107432474</v>
      </c>
      <c r="K9" s="6" t="n">
        <v>107654828</v>
      </c>
      <c r="L9" s="6" t="n">
        <v>107155173</v>
      </c>
    </row>
    <row r="10" spans="1:12">
      <c r="A10" s="4" t="s">
        <v>595</v>
      </c>
      <c r="B10" s="8" t="n">
        <v>0.43</v>
      </c>
      <c r="C10" s="8" t="n">
        <v>0.19</v>
      </c>
      <c r="D10" s="8" t="n">
        <v>0.42</v>
      </c>
      <c r="E10" s="8" t="n">
        <v>0.22</v>
      </c>
      <c r="F10" s="8" t="n">
        <v>0.29</v>
      </c>
      <c r="G10" s="8" t="n">
        <v>0.09</v>
      </c>
      <c r="H10" s="8" t="n">
        <v>0.35</v>
      </c>
      <c r="I10" s="8" t="n">
        <v>0.12</v>
      </c>
      <c r="J10" s="8" t="n">
        <v>1.27</v>
      </c>
      <c r="K10" s="8" t="n">
        <v>0.85</v>
      </c>
      <c r="L10" s="8" t="n">
        <v>0.88</v>
      </c>
    </row>
    <row r="11" spans="1:12">
      <c r="A11" s="4" t="s">
        <v>596</v>
      </c>
      <c r="B11" s="8" t="n">
        <v>0.43</v>
      </c>
      <c r="C11" s="8" t="n">
        <v>0.19</v>
      </c>
      <c r="D11" s="8" t="n">
        <v>0.42</v>
      </c>
      <c r="E11" s="8" t="n">
        <v>0.22</v>
      </c>
      <c r="F11" s="8" t="n">
        <v>0.29</v>
      </c>
      <c r="G11" s="8" t="n">
        <v>0.09</v>
      </c>
      <c r="H11" s="8" t="n">
        <v>0.34</v>
      </c>
      <c r="I11" s="8" t="n">
        <v>0.12</v>
      </c>
      <c r="J11" s="8" t="n">
        <v>1.27</v>
      </c>
      <c r="K11" s="8" t="n">
        <v>0.85</v>
      </c>
      <c r="L11" s="8" t="n">
        <v>0.8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31</v>
      </c>
    </row>
    <row r="3" spans="1:4">
      <c r="A3" s="3" t="s">
        <v>210</v>
      </c>
    </row>
    <row r="4" spans="1:4">
      <c r="A4" s="4" t="s">
        <v>598</v>
      </c>
      <c r="B4" s="7" t="n">
        <v>14152</v>
      </c>
      <c r="C4" s="7" t="n">
        <v>29595</v>
      </c>
      <c r="D4" s="7" t="n">
        <v>370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31</v>
      </c>
    </row>
    <row r="3" spans="1:4">
      <c r="A3" s="3" t="s">
        <v>210</v>
      </c>
    </row>
    <row r="4" spans="1:4">
      <c r="A4" s="4" t="s">
        <v>69</v>
      </c>
      <c r="B4" s="7" t="n">
        <v>-102</v>
      </c>
      <c r="C4" s="7" t="n">
        <v>22347</v>
      </c>
      <c r="D4" s="7" t="n">
        <v>-41001</v>
      </c>
    </row>
    <row r="5" spans="1:4">
      <c r="A5" s="4" t="s">
        <v>600</v>
      </c>
      <c r="B5" s="6" t="n">
        <v>12757</v>
      </c>
      <c r="C5" s="6" t="n">
        <v>-113</v>
      </c>
      <c r="D5" s="6" t="n">
        <v>-9163</v>
      </c>
    </row>
    <row r="6" spans="1:4">
      <c r="A6" s="4" t="s">
        <v>218</v>
      </c>
      <c r="B6" s="6" t="n">
        <v>-17635</v>
      </c>
      <c r="C6" s="6" t="n">
        <v>4109</v>
      </c>
      <c r="D6" s="6" t="n">
        <v>8905</v>
      </c>
    </row>
    <row r="7" spans="1:4">
      <c r="A7" s="4" t="s">
        <v>601</v>
      </c>
      <c r="B7" s="6" t="n">
        <v>20804</v>
      </c>
      <c r="C7" s="6" t="n">
        <v>-14230</v>
      </c>
      <c r="D7" s="6" t="n">
        <v>-4843</v>
      </c>
    </row>
    <row r="8" spans="1:4">
      <c r="A8" s="4" t="s">
        <v>602</v>
      </c>
      <c r="B8" s="6" t="n">
        <v>-307</v>
      </c>
      <c r="C8" s="6" t="n">
        <v>-3873</v>
      </c>
      <c r="D8" s="6" t="n">
        <v>6818</v>
      </c>
    </row>
    <row r="9" spans="1:4">
      <c r="A9" s="4" t="s">
        <v>75</v>
      </c>
      <c r="B9" s="6" t="n">
        <v>742</v>
      </c>
      <c r="C9" s="6" t="n">
        <v>-958</v>
      </c>
      <c r="D9" s="6" t="n">
        <v>5485</v>
      </c>
    </row>
    <row r="10" spans="1:4">
      <c r="A10" s="4" t="s">
        <v>85</v>
      </c>
      <c r="B10" s="6" t="n">
        <v>5151</v>
      </c>
      <c r="C10" s="6" t="n">
        <v>-3855</v>
      </c>
      <c r="D10" s="6" t="n">
        <v>40246</v>
      </c>
    </row>
    <row r="11" spans="1:4">
      <c r="A11" s="4" t="s">
        <v>603</v>
      </c>
      <c r="B11" s="6" t="n">
        <v>-7654</v>
      </c>
      <c r="C11" s="6" t="n">
        <v>13826</v>
      </c>
      <c r="D11" s="6" t="n">
        <v>901</v>
      </c>
    </row>
    <row r="12" spans="1:4">
      <c r="A12" s="4" t="s">
        <v>87</v>
      </c>
      <c r="B12" s="6" t="n">
        <v>3481</v>
      </c>
      <c r="C12" s="6" t="n">
        <v>2408</v>
      </c>
      <c r="D12" s="6" t="n">
        <v>2482</v>
      </c>
    </row>
    <row r="13" spans="1:4">
      <c r="A13" s="4" t="s">
        <v>92</v>
      </c>
      <c r="B13" s="6" t="n">
        <v>5397</v>
      </c>
      <c r="C13" s="6" t="n">
        <v>5699</v>
      </c>
      <c r="D13" s="6" t="n">
        <v>2460</v>
      </c>
    </row>
    <row r="14" spans="1:4">
      <c r="A14" s="4" t="s">
        <v>543</v>
      </c>
      <c r="B14" s="6" t="n">
        <v>2398</v>
      </c>
      <c r="C14" s="6" t="n">
        <v>-4810</v>
      </c>
      <c r="D14" s="6" t="n">
        <v>-1773</v>
      </c>
    </row>
    <row r="15" spans="1:4">
      <c r="A15" s="4" t="s">
        <v>604</v>
      </c>
      <c r="B15" s="7" t="n">
        <v>25032</v>
      </c>
      <c r="C15" s="7" t="n">
        <v>20550</v>
      </c>
      <c r="D15" s="7" t="n">
        <v>105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31</v>
      </c>
    </row>
    <row r="3" spans="1:4">
      <c r="A3" s="3" t="s">
        <v>210</v>
      </c>
    </row>
    <row r="4" spans="1:4">
      <c r="A4" s="4" t="s">
        <v>606</v>
      </c>
      <c r="B4" s="7" t="n">
        <v>4989</v>
      </c>
      <c r="C4" s="7" t="n">
        <v>4823</v>
      </c>
      <c r="D4" s="7" t="n">
        <v>8251</v>
      </c>
    </row>
    <row r="5" spans="1:4">
      <c r="A5" s="4" t="s">
        <v>607</v>
      </c>
      <c r="B5" s="6" t="n">
        <v>2657</v>
      </c>
      <c r="C5" s="6" t="n">
        <v>2218</v>
      </c>
      <c r="D5" s="6" t="n">
        <v>2401</v>
      </c>
    </row>
    <row r="6" spans="1:4">
      <c r="A6" s="4" t="s">
        <v>608</v>
      </c>
      <c r="B6" s="6" t="n">
        <v>34661</v>
      </c>
      <c r="C6" s="6" t="n">
        <v>29089</v>
      </c>
      <c r="D6" s="6" t="n">
        <v>27738</v>
      </c>
    </row>
    <row r="7" spans="1:4">
      <c r="A7" s="4" t="s">
        <v>609</v>
      </c>
      <c r="B7" s="7" t="n">
        <v>943</v>
      </c>
      <c r="C7" s="7" t="n">
        <v>2143</v>
      </c>
      <c r="D7" s="7" t="n">
        <v>217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0</v>
      </c>
      <c r="B1" s="2" t="s">
        <v>2</v>
      </c>
      <c r="C1" s="2" t="s">
        <v>30</v>
      </c>
    </row>
    <row r="2" spans="1:3">
      <c r="A2" s="4" t="s">
        <v>611</v>
      </c>
    </row>
    <row r="3" spans="1:3">
      <c r="A3" s="3" t="s">
        <v>612</v>
      </c>
    </row>
    <row r="4" spans="1:3">
      <c r="A4" s="4" t="s">
        <v>68</v>
      </c>
      <c r="B4" s="7" t="n">
        <v>210148</v>
      </c>
      <c r="C4" s="7" t="n">
        <v>139815</v>
      </c>
    </row>
    <row r="5" spans="1:3">
      <c r="A5" s="4" t="s">
        <v>285</v>
      </c>
      <c r="B5" s="6" t="n">
        <v>83098</v>
      </c>
      <c r="C5" s="6" t="n">
        <v>93274</v>
      </c>
    </row>
    <row r="6" spans="1:3">
      <c r="A6" s="4" t="s">
        <v>613</v>
      </c>
    </row>
    <row r="7" spans="1:3">
      <c r="A7" s="3" t="s">
        <v>612</v>
      </c>
    </row>
    <row r="8" spans="1:3">
      <c r="A8" s="4" t="s">
        <v>68</v>
      </c>
      <c r="B8" s="6" t="n">
        <v>210148</v>
      </c>
      <c r="C8" s="6" t="n">
        <v>139815</v>
      </c>
    </row>
    <row r="9" spans="1:3">
      <c r="A9" s="4" t="s">
        <v>285</v>
      </c>
      <c r="B9" s="6" t="n">
        <v>83098</v>
      </c>
      <c r="C9" s="6" t="n">
        <v>93274</v>
      </c>
    </row>
    <row r="10" spans="1:3">
      <c r="A10" s="4" t="s">
        <v>614</v>
      </c>
    </row>
    <row r="11" spans="1:3">
      <c r="A11" s="3" t="s">
        <v>612</v>
      </c>
    </row>
    <row r="12" spans="1:3">
      <c r="A12" s="4" t="s">
        <v>615</v>
      </c>
      <c r="B12" s="6" t="n">
        <v>12350</v>
      </c>
      <c r="C12" s="6" t="n">
        <v>7839</v>
      </c>
    </row>
    <row r="13" spans="1:3">
      <c r="A13" s="4" t="s">
        <v>616</v>
      </c>
    </row>
    <row r="14" spans="1:3">
      <c r="A14" s="3" t="s">
        <v>612</v>
      </c>
    </row>
    <row r="15" spans="1:3">
      <c r="A15" s="4" t="s">
        <v>615</v>
      </c>
      <c r="B15" s="6" t="n">
        <v>12350</v>
      </c>
      <c r="C15" s="6" t="n">
        <v>7839</v>
      </c>
    </row>
    <row r="16" spans="1:3">
      <c r="A16" s="4" t="s">
        <v>617</v>
      </c>
    </row>
    <row r="17" spans="1:3">
      <c r="A17" s="3" t="s">
        <v>612</v>
      </c>
    </row>
    <row r="18" spans="1:3">
      <c r="A18" s="4" t="s">
        <v>615</v>
      </c>
      <c r="B18" s="6" t="n">
        <v>43348</v>
      </c>
    </row>
    <row r="19" spans="1:3">
      <c r="A19" s="4" t="s">
        <v>618</v>
      </c>
    </row>
    <row r="20" spans="1:3">
      <c r="A20" s="3" t="s">
        <v>612</v>
      </c>
    </row>
    <row r="21" spans="1:3">
      <c r="A21" s="4" t="s">
        <v>615</v>
      </c>
      <c r="B21" s="6" t="n">
        <v>43348</v>
      </c>
    </row>
    <row r="22" spans="1:3">
      <c r="A22" s="4" t="s">
        <v>619</v>
      </c>
    </row>
    <row r="23" spans="1:3">
      <c r="A23" s="3" t="s">
        <v>612</v>
      </c>
    </row>
    <row r="24" spans="1:3">
      <c r="A24" s="4" t="s">
        <v>615</v>
      </c>
      <c r="B24" s="6" t="n">
        <v>54567</v>
      </c>
      <c r="C24" s="6" t="n">
        <v>110846</v>
      </c>
    </row>
    <row r="25" spans="1:3">
      <c r="A25" s="4" t="s">
        <v>620</v>
      </c>
    </row>
    <row r="26" spans="1:3">
      <c r="A26" s="3" t="s">
        <v>612</v>
      </c>
    </row>
    <row r="27" spans="1:3">
      <c r="A27" s="4" t="s">
        <v>615</v>
      </c>
      <c r="B27" s="6" t="n">
        <v>56126</v>
      </c>
      <c r="C27" s="6" t="n">
        <v>114532</v>
      </c>
    </row>
    <row r="28" spans="1:3">
      <c r="A28" s="4" t="s">
        <v>621</v>
      </c>
    </row>
    <row r="29" spans="1:3">
      <c r="A29" s="3" t="s">
        <v>612</v>
      </c>
    </row>
    <row r="30" spans="1:3">
      <c r="A30" s="4" t="s">
        <v>485</v>
      </c>
      <c r="B30" s="6" t="n">
        <v>14346</v>
      </c>
      <c r="C30" s="6" t="n">
        <v>14719</v>
      </c>
    </row>
    <row r="31" spans="1:3">
      <c r="A31" s="4" t="s">
        <v>622</v>
      </c>
    </row>
    <row r="32" spans="1:3">
      <c r="A32" s="3" t="s">
        <v>612</v>
      </c>
    </row>
    <row r="33" spans="1:3">
      <c r="A33" s="4" t="s">
        <v>485</v>
      </c>
      <c r="C33" s="6" t="n">
        <v>16150</v>
      </c>
    </row>
    <row r="34" spans="1:3">
      <c r="A34" s="4" t="s">
        <v>623</v>
      </c>
    </row>
    <row r="35" spans="1:3">
      <c r="A35" s="3" t="s">
        <v>612</v>
      </c>
    </row>
    <row r="36" spans="1:3">
      <c r="A36" s="4" t="s">
        <v>485</v>
      </c>
      <c r="B36" s="7" t="n">
        <v>4149</v>
      </c>
      <c r="C36" s="6" t="n">
        <v>4368</v>
      </c>
    </row>
    <row r="37" spans="1:3">
      <c r="A37" s="4" t="s">
        <v>624</v>
      </c>
    </row>
    <row r="38" spans="1:3">
      <c r="A38" s="3" t="s">
        <v>612</v>
      </c>
    </row>
    <row r="39" spans="1:3">
      <c r="A39" s="4" t="s">
        <v>485</v>
      </c>
      <c r="C39" s="7" t="n">
        <v>477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25</v>
      </c>
      <c r="B1" s="2" t="s">
        <v>2</v>
      </c>
      <c r="C1" s="2" t="s">
        <v>30</v>
      </c>
    </row>
    <row r="2" spans="1:3">
      <c r="A2" s="3" t="s">
        <v>216</v>
      </c>
    </row>
    <row r="3" spans="1:3">
      <c r="A3" s="4" t="s">
        <v>626</v>
      </c>
      <c r="B3" s="7" t="n">
        <v>50388</v>
      </c>
    </row>
    <row r="4" spans="1:3">
      <c r="A4" s="4" t="s">
        <v>627</v>
      </c>
      <c r="B4" s="7" t="n">
        <v>4639</v>
      </c>
      <c r="C4" s="7" t="n">
        <v>394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8</v>
      </c>
      <c r="B1" s="2" t="s">
        <v>2</v>
      </c>
      <c r="C1" s="2" t="s">
        <v>30</v>
      </c>
    </row>
    <row r="2" spans="1:3">
      <c r="A2" s="4" t="s">
        <v>600</v>
      </c>
      <c r="B2" s="7" t="n">
        <v>59412</v>
      </c>
      <c r="C2" s="7" t="n">
        <v>76062</v>
      </c>
    </row>
    <row r="3" spans="1:3">
      <c r="A3" s="4" t="s">
        <v>629</v>
      </c>
    </row>
    <row r="4" spans="1:3">
      <c r="A4" s="4" t="s">
        <v>600</v>
      </c>
      <c r="B4" s="6" t="n">
        <v>50388</v>
      </c>
      <c r="C4" s="6" t="n">
        <v>60642</v>
      </c>
    </row>
    <row r="5" spans="1:3">
      <c r="A5" s="4" t="s">
        <v>630</v>
      </c>
    </row>
    <row r="6" spans="1:3">
      <c r="A6" s="4" t="s">
        <v>600</v>
      </c>
      <c r="B6" s="6" t="n">
        <v>8178</v>
      </c>
      <c r="C6" s="6" t="n">
        <v>13872</v>
      </c>
    </row>
    <row r="7" spans="1:3">
      <c r="A7" s="4" t="s">
        <v>631</v>
      </c>
    </row>
    <row r="8" spans="1:3">
      <c r="A8" s="4" t="s">
        <v>600</v>
      </c>
      <c r="B8" s="7" t="n">
        <v>846</v>
      </c>
      <c r="C8" s="7" t="n">
        <v>154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632</v>
      </c>
      <c r="B1" s="2" t="s">
        <v>1</v>
      </c>
    </row>
    <row r="2" spans="1:4">
      <c r="B2" s="2" t="s">
        <v>2</v>
      </c>
      <c r="C2" s="2" t="s">
        <v>30</v>
      </c>
      <c r="D2" s="2" t="s">
        <v>31</v>
      </c>
    </row>
    <row r="3" spans="1:4">
      <c r="A3" s="3" t="s">
        <v>219</v>
      </c>
    </row>
    <row r="4" spans="1:4">
      <c r="A4" s="4" t="s">
        <v>633</v>
      </c>
      <c r="B4" s="7" t="n">
        <v>480</v>
      </c>
      <c r="C4" s="7" t="n">
        <v>2177</v>
      </c>
      <c r="D4" s="7" t="n">
        <v>963</v>
      </c>
    </row>
    <row r="5" spans="1:4">
      <c r="A5" s="4" t="s">
        <v>634</v>
      </c>
      <c r="B5" s="4" t="s">
        <v>635</v>
      </c>
      <c r="C5" s="4" t="s">
        <v>636</v>
      </c>
    </row>
    <row r="6" spans="1:4">
      <c r="A6" s="4" t="s">
        <v>637</v>
      </c>
      <c r="B6" s="4" t="s">
        <v>638</v>
      </c>
      <c r="C6" s="4" t="s">
        <v>639</v>
      </c>
      <c r="D6" s="4" t="s">
        <v>6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6"/>
  </cols>
  <sheetData>
    <row r="1" spans="1:2">
      <c r="A1" s="1" t="s">
        <v>641</v>
      </c>
      <c r="B1" s="2" t="s">
        <v>1</v>
      </c>
    </row>
    <row r="2" spans="1:2">
      <c r="B2" s="2" t="s">
        <v>2</v>
      </c>
    </row>
    <row r="3" spans="1:2">
      <c r="A3" s="3" t="s">
        <v>222</v>
      </c>
    </row>
    <row r="4" spans="1:2">
      <c r="A4" s="4" t="s">
        <v>642</v>
      </c>
      <c r="B4" s="4" t="s">
        <v>64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44</v>
      </c>
      <c r="B1" s="2" t="s">
        <v>2</v>
      </c>
      <c r="C1" s="2" t="s">
        <v>30</v>
      </c>
    </row>
    <row r="2" spans="1:3">
      <c r="A2" s="3" t="s">
        <v>225</v>
      </c>
    </row>
    <row r="3" spans="1:3">
      <c r="A3" s="4" t="s">
        <v>645</v>
      </c>
      <c r="B3" s="7" t="n">
        <v>10347</v>
      </c>
      <c r="C3" s="7" t="n">
        <v>10583</v>
      </c>
    </row>
    <row r="4" spans="1:3">
      <c r="A4" s="4" t="s">
        <v>646</v>
      </c>
      <c r="B4" s="6" t="n">
        <v>710</v>
      </c>
      <c r="C4" s="6" t="n">
        <v>1004</v>
      </c>
    </row>
    <row r="5" spans="1:3">
      <c r="A5" s="4" t="s">
        <v>647</v>
      </c>
      <c r="B5" s="7" t="n">
        <v>11057</v>
      </c>
      <c r="C5" s="7" t="n">
        <v>1158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31</v>
      </c>
    </row>
    <row r="3" spans="1:4">
      <c r="A3" s="3" t="s">
        <v>649</v>
      </c>
    </row>
    <row r="4" spans="1:4">
      <c r="A4" s="4" t="s">
        <v>650</v>
      </c>
      <c r="B4" s="4" t="s">
        <v>651</v>
      </c>
    </row>
    <row r="5" spans="1:4">
      <c r="A5" s="4" t="s">
        <v>652</v>
      </c>
    </row>
    <row r="6" spans="1:4">
      <c r="A6" s="3" t="s">
        <v>649</v>
      </c>
    </row>
    <row r="7" spans="1:4">
      <c r="A7" s="4" t="s">
        <v>653</v>
      </c>
      <c r="B7" s="7" t="n">
        <v>8485</v>
      </c>
    </row>
    <row r="8" spans="1:4">
      <c r="A8" s="4" t="s">
        <v>654</v>
      </c>
    </row>
    <row r="9" spans="1:4">
      <c r="A9" s="3" t="s">
        <v>649</v>
      </c>
    </row>
    <row r="10" spans="1:4">
      <c r="A10" s="4" t="s">
        <v>653</v>
      </c>
      <c r="C10" s="7" t="n">
        <v>3386</v>
      </c>
    </row>
    <row r="11" spans="1:4">
      <c r="A11" s="4" t="s">
        <v>655</v>
      </c>
    </row>
    <row r="12" spans="1:4">
      <c r="A12" s="3" t="s">
        <v>649</v>
      </c>
    </row>
    <row r="13" spans="1:4">
      <c r="A13" s="4" t="s">
        <v>653</v>
      </c>
      <c r="D13" s="7" t="n">
        <v>103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31</v>
      </c>
    </row>
    <row r="3" spans="1:4">
      <c r="A3" s="3" t="s">
        <v>228</v>
      </c>
    </row>
    <row r="4" spans="1:4">
      <c r="A4" s="4" t="s">
        <v>657</v>
      </c>
      <c r="B4" s="7" t="n">
        <v>1668</v>
      </c>
      <c r="C4" s="7" t="n">
        <v>2839</v>
      </c>
      <c r="D4" s="7" t="n">
        <v>958</v>
      </c>
    </row>
    <row r="5" spans="1:4">
      <c r="A5" s="4" t="s">
        <v>658</v>
      </c>
      <c r="B5" s="6" t="n">
        <v>2719</v>
      </c>
      <c r="C5" s="6" t="n">
        <v>1636</v>
      </c>
      <c r="D5" s="6" t="n">
        <v>2839</v>
      </c>
    </row>
    <row r="6" spans="1:4">
      <c r="A6" s="4" t="s">
        <v>659</v>
      </c>
      <c r="B6" s="6" t="n">
        <v>1079</v>
      </c>
    </row>
    <row r="7" spans="1:4">
      <c r="A7" s="4" t="s">
        <v>660</v>
      </c>
      <c r="B7" s="6" t="n">
        <v>-4624</v>
      </c>
      <c r="C7" s="6" t="n">
        <v>-2803</v>
      </c>
      <c r="D7" s="6" t="n">
        <v>-958</v>
      </c>
    </row>
    <row r="8" spans="1:4">
      <c r="A8" s="4" t="s">
        <v>661</v>
      </c>
      <c r="B8" s="6" t="n">
        <v>-213</v>
      </c>
    </row>
    <row r="9" spans="1:4">
      <c r="A9" s="4" t="s">
        <v>543</v>
      </c>
      <c r="C9" s="6" t="n">
        <v>-4</v>
      </c>
    </row>
    <row r="10" spans="1:4">
      <c r="A10" s="4" t="s">
        <v>662</v>
      </c>
      <c r="B10" s="7" t="n">
        <v>629</v>
      </c>
      <c r="C10" s="7" t="n">
        <v>1668</v>
      </c>
      <c r="D10" s="7" t="n">
        <v>28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663</v>
      </c>
      <c r="B1" s="2" t="s">
        <v>1</v>
      </c>
    </row>
    <row r="2" spans="1:4">
      <c r="B2" s="2" t="s">
        <v>2</v>
      </c>
      <c r="C2" s="2" t="s">
        <v>30</v>
      </c>
      <c r="D2" s="2" t="s">
        <v>31</v>
      </c>
    </row>
    <row r="3" spans="1:4">
      <c r="A3" s="4" t="s">
        <v>664</v>
      </c>
      <c r="B3" s="7" t="n">
        <v>86</v>
      </c>
      <c r="C3" s="7" t="n">
        <v>904</v>
      </c>
      <c r="D3" s="7" t="n">
        <v>878</v>
      </c>
    </row>
    <row r="4" spans="1:4">
      <c r="A4" s="4" t="s">
        <v>665</v>
      </c>
      <c r="B4" s="4" t="s">
        <v>666</v>
      </c>
      <c r="C4" s="4" t="s">
        <v>667</v>
      </c>
      <c r="D4" s="4" t="s">
        <v>668</v>
      </c>
    </row>
    <row r="5" spans="1:4">
      <c r="A5" s="4" t="s">
        <v>669</v>
      </c>
      <c r="B5" s="7" t="n">
        <v>943</v>
      </c>
      <c r="C5" s="7" t="n">
        <v>21430</v>
      </c>
      <c r="D5" s="7" t="n">
        <v>2174</v>
      </c>
    </row>
    <row r="6" spans="1:4">
      <c r="A6" s="4" t="s">
        <v>470</v>
      </c>
      <c r="C6" s="6" t="n">
        <v>8084</v>
      </c>
    </row>
    <row r="7" spans="1:4">
      <c r="A7" s="4" t="s">
        <v>498</v>
      </c>
    </row>
    <row r="8" spans="1:4">
      <c r="A8" s="4" t="s">
        <v>470</v>
      </c>
      <c r="C8" s="6" t="n">
        <v>6094</v>
      </c>
    </row>
    <row r="9" spans="1:4">
      <c r="A9" s="4" t="s">
        <v>499</v>
      </c>
    </row>
    <row r="10" spans="1:4">
      <c r="A10" s="4" t="s">
        <v>470</v>
      </c>
      <c r="C10" s="7" t="n">
        <v>199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0</v>
      </c>
      <c r="B1" s="2" t="s">
        <v>2</v>
      </c>
      <c r="C1" s="2" t="s">
        <v>30</v>
      </c>
    </row>
    <row r="2" spans="1:3">
      <c r="A2" s="3" t="s">
        <v>420</v>
      </c>
    </row>
    <row r="3" spans="1:3">
      <c r="A3" s="4" t="s">
        <v>671</v>
      </c>
      <c r="B3" s="7" t="n">
        <v>782664</v>
      </c>
      <c r="C3" s="7" t="n">
        <v>840216</v>
      </c>
    </row>
    <row r="4" spans="1:3">
      <c r="A4" s="4" t="s">
        <v>672</v>
      </c>
      <c r="B4" s="6" t="n">
        <v>-254073</v>
      </c>
      <c r="C4" s="6" t="n">
        <v>-259515</v>
      </c>
    </row>
    <row r="5" spans="1:3">
      <c r="A5" s="4" t="s">
        <v>673</v>
      </c>
      <c r="B5" s="6" t="n">
        <v>528591</v>
      </c>
      <c r="C5" s="6" t="n">
        <v>580701</v>
      </c>
    </row>
    <row r="6" spans="1:3">
      <c r="A6" s="4" t="s">
        <v>498</v>
      </c>
    </row>
    <row r="7" spans="1:3">
      <c r="A7" s="3" t="s">
        <v>420</v>
      </c>
    </row>
    <row r="8" spans="1:3">
      <c r="A8" s="4" t="s">
        <v>671</v>
      </c>
      <c r="B8" s="6" t="n">
        <v>356905</v>
      </c>
      <c r="C8" s="6" t="n">
        <v>357796</v>
      </c>
    </row>
    <row r="9" spans="1:3">
      <c r="A9" s="4" t="s">
        <v>672</v>
      </c>
      <c r="B9" s="6" t="n">
        <v>-54551</v>
      </c>
      <c r="C9" s="6" t="n">
        <v>-50235</v>
      </c>
    </row>
    <row r="10" spans="1:3">
      <c r="A10" s="4" t="s">
        <v>673</v>
      </c>
      <c r="B10" s="6" t="n">
        <v>302354</v>
      </c>
      <c r="C10" s="6" t="n">
        <v>307561</v>
      </c>
    </row>
    <row r="11" spans="1:3">
      <c r="A11" s="4" t="s">
        <v>499</v>
      </c>
    </row>
    <row r="12" spans="1:3">
      <c r="A12" s="3" t="s">
        <v>420</v>
      </c>
    </row>
    <row r="13" spans="1:3">
      <c r="A13" s="4" t="s">
        <v>671</v>
      </c>
      <c r="B13" s="6" t="n">
        <v>254760</v>
      </c>
      <c r="C13" s="6" t="n">
        <v>269912</v>
      </c>
    </row>
    <row r="14" spans="1:3">
      <c r="A14" s="4" t="s">
        <v>672</v>
      </c>
      <c r="B14" s="6" t="n">
        <v>-82100</v>
      </c>
      <c r="C14" s="6" t="n">
        <v>-78370</v>
      </c>
    </row>
    <row r="15" spans="1:3">
      <c r="A15" s="4" t="s">
        <v>673</v>
      </c>
      <c r="B15" s="6" t="n">
        <v>172660</v>
      </c>
      <c r="C15" s="6" t="n">
        <v>191542</v>
      </c>
    </row>
    <row r="16" spans="1:3">
      <c r="A16" s="4" t="s">
        <v>674</v>
      </c>
    </row>
    <row r="17" spans="1:3">
      <c r="A17" s="3" t="s">
        <v>420</v>
      </c>
    </row>
    <row r="18" spans="1:3">
      <c r="A18" s="4" t="s">
        <v>671</v>
      </c>
      <c r="B18" s="6" t="n">
        <v>59957</v>
      </c>
      <c r="C18" s="6" t="n">
        <v>67226</v>
      </c>
    </row>
    <row r="19" spans="1:3">
      <c r="A19" s="4" t="s">
        <v>672</v>
      </c>
      <c r="B19" s="6" t="n">
        <v>-38848</v>
      </c>
      <c r="C19" s="6" t="n">
        <v>-39284</v>
      </c>
    </row>
    <row r="20" spans="1:3">
      <c r="A20" s="4" t="s">
        <v>673</v>
      </c>
      <c r="B20" s="6" t="n">
        <v>21109</v>
      </c>
      <c r="C20" s="6" t="n">
        <v>27942</v>
      </c>
    </row>
    <row r="21" spans="1:3">
      <c r="A21" s="4" t="s">
        <v>675</v>
      </c>
    </row>
    <row r="22" spans="1:3">
      <c r="A22" s="3" t="s">
        <v>420</v>
      </c>
    </row>
    <row r="23" spans="1:3">
      <c r="A23" s="4" t="s">
        <v>671</v>
      </c>
      <c r="B23" s="6" t="n">
        <v>60586</v>
      </c>
      <c r="C23" s="6" t="n">
        <v>81739</v>
      </c>
    </row>
    <row r="24" spans="1:3">
      <c r="A24" s="4" t="s">
        <v>672</v>
      </c>
      <c r="B24" s="6" t="n">
        <v>-50754</v>
      </c>
      <c r="C24" s="6" t="n">
        <v>-65778</v>
      </c>
    </row>
    <row r="25" spans="1:3">
      <c r="A25" s="4" t="s">
        <v>673</v>
      </c>
      <c r="B25" s="6" t="n">
        <v>9832</v>
      </c>
      <c r="C25" s="6" t="n">
        <v>15961</v>
      </c>
    </row>
    <row r="26" spans="1:3">
      <c r="A26" s="4" t="s">
        <v>447</v>
      </c>
    </row>
    <row r="27" spans="1:3">
      <c r="A27" s="3" t="s">
        <v>420</v>
      </c>
    </row>
    <row r="28" spans="1:3">
      <c r="A28" s="4" t="s">
        <v>671</v>
      </c>
      <c r="B28" s="6" t="n">
        <v>22432</v>
      </c>
      <c r="C28" s="6" t="n">
        <v>23639</v>
      </c>
    </row>
    <row r="29" spans="1:3">
      <c r="A29" s="4" t="s">
        <v>672</v>
      </c>
      <c r="B29" s="6" t="n">
        <v>-15660</v>
      </c>
      <c r="C29" s="6" t="n">
        <v>-15539</v>
      </c>
    </row>
    <row r="30" spans="1:3">
      <c r="A30" s="4" t="s">
        <v>673</v>
      </c>
      <c r="B30" s="6" t="n">
        <v>6772</v>
      </c>
      <c r="C30" s="6" t="n">
        <v>8100</v>
      </c>
    </row>
    <row r="31" spans="1:3">
      <c r="A31" s="4" t="s">
        <v>676</v>
      </c>
    </row>
    <row r="32" spans="1:3">
      <c r="A32" s="3" t="s">
        <v>420</v>
      </c>
    </row>
    <row r="33" spans="1:3">
      <c r="A33" s="4" t="s">
        <v>671</v>
      </c>
      <c r="B33" s="6" t="n">
        <v>20893</v>
      </c>
      <c r="C33" s="6" t="n">
        <v>21131</v>
      </c>
    </row>
    <row r="34" spans="1:3">
      <c r="A34" s="4" t="s">
        <v>672</v>
      </c>
      <c r="B34" s="6" t="n">
        <v>-12160</v>
      </c>
      <c r="C34" s="6" t="n">
        <v>-10309</v>
      </c>
    </row>
    <row r="35" spans="1:3">
      <c r="A35" s="4" t="s">
        <v>673</v>
      </c>
      <c r="B35" s="6" t="n">
        <v>8733</v>
      </c>
      <c r="C35" s="6" t="n">
        <v>10822</v>
      </c>
    </row>
    <row r="36" spans="1:3">
      <c r="A36" s="4" t="s">
        <v>677</v>
      </c>
    </row>
    <row r="37" spans="1:3">
      <c r="A37" s="3" t="s">
        <v>420</v>
      </c>
    </row>
    <row r="38" spans="1:3">
      <c r="A38" s="4" t="s">
        <v>671</v>
      </c>
      <c r="B38" s="6" t="n">
        <v>7131</v>
      </c>
      <c r="C38" s="6" t="n">
        <v>18773</v>
      </c>
    </row>
    <row r="39" spans="1:3">
      <c r="A39" s="4" t="s">
        <v>673</v>
      </c>
      <c r="B39" s="7" t="n">
        <v>7131</v>
      </c>
      <c r="C39" s="7" t="n">
        <v>1877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26"/>
    <col customWidth="1" max="3" min="3" width="26"/>
    <col customWidth="1" max="4" min="4" width="25"/>
  </cols>
  <sheetData>
    <row r="1" spans="1:4">
      <c r="A1" s="1" t="s">
        <v>678</v>
      </c>
      <c r="B1" s="2" t="s">
        <v>1</v>
      </c>
    </row>
    <row r="2" spans="1:4">
      <c r="B2" s="2" t="s">
        <v>2</v>
      </c>
      <c r="C2" s="2" t="s">
        <v>30</v>
      </c>
      <c r="D2" s="2" t="s">
        <v>31</v>
      </c>
    </row>
    <row r="3" spans="1:4">
      <c r="A3" s="3" t="s">
        <v>235</v>
      </c>
    </row>
    <row r="4" spans="1:4">
      <c r="A4" s="4" t="s">
        <v>679</v>
      </c>
      <c r="B4" s="7" t="n">
        <v>13849</v>
      </c>
      <c r="C4" s="7" t="n">
        <v>24054</v>
      </c>
    </row>
    <row r="5" spans="1:4">
      <c r="A5" s="4" t="s">
        <v>680</v>
      </c>
      <c r="B5" s="7" t="n">
        <v>1678</v>
      </c>
    </row>
    <row r="6" spans="1:4">
      <c r="A6" s="4" t="s">
        <v>681</v>
      </c>
      <c r="B6" s="4" t="s">
        <v>682</v>
      </c>
    </row>
    <row r="7" spans="1:4">
      <c r="A7" s="4" t="s">
        <v>683</v>
      </c>
      <c r="B7" s="4" t="s">
        <v>684</v>
      </c>
      <c r="C7" s="4" t="s">
        <v>684</v>
      </c>
      <c r="D7" s="4" t="s">
        <v>685</v>
      </c>
    </row>
    <row r="8" spans="1:4">
      <c r="A8" s="4" t="s">
        <v>686</v>
      </c>
      <c r="B8" s="7" t="n">
        <v>772</v>
      </c>
      <c r="C8" s="7" t="n">
        <v>12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7</v>
      </c>
      <c r="B1" s="2" t="s">
        <v>2</v>
      </c>
      <c r="C1" s="2" t="s">
        <v>30</v>
      </c>
    </row>
    <row r="2" spans="1:3">
      <c r="A2" s="3" t="s">
        <v>688</v>
      </c>
    </row>
    <row r="3" spans="1:3">
      <c r="A3" s="4" t="s">
        <v>671</v>
      </c>
      <c r="B3" s="7" t="n">
        <v>59918</v>
      </c>
      <c r="C3" s="7" t="n">
        <v>55509</v>
      </c>
    </row>
    <row r="4" spans="1:3">
      <c r="A4" s="4" t="s">
        <v>689</v>
      </c>
      <c r="B4" s="6" t="n">
        <v>-12945</v>
      </c>
      <c r="C4" s="6" t="n">
        <v>-10005</v>
      </c>
    </row>
    <row r="5" spans="1:3">
      <c r="A5" s="4" t="s">
        <v>673</v>
      </c>
      <c r="B5" s="6" t="n">
        <v>46973</v>
      </c>
      <c r="C5" s="6" t="n">
        <v>45504</v>
      </c>
    </row>
    <row r="6" spans="1:3">
      <c r="A6" s="4" t="s">
        <v>690</v>
      </c>
    </row>
    <row r="7" spans="1:3">
      <c r="A7" s="3" t="s">
        <v>688</v>
      </c>
    </row>
    <row r="8" spans="1:3">
      <c r="A8" s="4" t="s">
        <v>671</v>
      </c>
      <c r="B8" s="6" t="n">
        <v>800</v>
      </c>
      <c r="C8" s="6" t="n">
        <v>800</v>
      </c>
    </row>
    <row r="9" spans="1:3">
      <c r="A9" s="4" t="s">
        <v>673</v>
      </c>
      <c r="B9" s="6" t="n">
        <v>800</v>
      </c>
      <c r="C9" s="6" t="n">
        <v>800</v>
      </c>
    </row>
    <row r="10" spans="1:3">
      <c r="A10" s="4" t="s">
        <v>691</v>
      </c>
    </row>
    <row r="11" spans="1:3">
      <c r="A11" s="3" t="s">
        <v>688</v>
      </c>
    </row>
    <row r="12" spans="1:3">
      <c r="A12" s="4" t="s">
        <v>671</v>
      </c>
      <c r="B12" s="6" t="n">
        <v>13049</v>
      </c>
      <c r="C12" s="6" t="n">
        <v>23254</v>
      </c>
    </row>
    <row r="13" spans="1:3">
      <c r="A13" s="4" t="s">
        <v>673</v>
      </c>
      <c r="B13" s="6" t="n">
        <v>13049</v>
      </c>
      <c r="C13" s="6" t="n">
        <v>23254</v>
      </c>
    </row>
    <row r="14" spans="1:3">
      <c r="A14" s="4" t="s">
        <v>692</v>
      </c>
    </row>
    <row r="15" spans="1:3">
      <c r="A15" s="3" t="s">
        <v>688</v>
      </c>
    </row>
    <row r="16" spans="1:3">
      <c r="A16" s="4" t="s">
        <v>671</v>
      </c>
      <c r="B16" s="6" t="n">
        <v>22800</v>
      </c>
      <c r="C16" s="6" t="n">
        <v>19500</v>
      </c>
    </row>
    <row r="17" spans="1:3">
      <c r="A17" s="4" t="s">
        <v>689</v>
      </c>
      <c r="B17" s="6" t="n">
        <v>-7097</v>
      </c>
      <c r="C17" s="6" t="n">
        <v>-5119</v>
      </c>
    </row>
    <row r="18" spans="1:3">
      <c r="A18" s="4" t="s">
        <v>673</v>
      </c>
      <c r="B18" s="6" t="n">
        <v>15703</v>
      </c>
      <c r="C18" s="6" t="n">
        <v>14381</v>
      </c>
    </row>
    <row r="19" spans="1:3">
      <c r="A19" s="4" t="s">
        <v>693</v>
      </c>
    </row>
    <row r="20" spans="1:3">
      <c r="A20" s="3" t="s">
        <v>688</v>
      </c>
    </row>
    <row r="21" spans="1:3">
      <c r="A21" s="4" t="s">
        <v>671</v>
      </c>
      <c r="B21" s="6" t="n">
        <v>23269</v>
      </c>
      <c r="C21" s="6" t="n">
        <v>11955</v>
      </c>
    </row>
    <row r="22" spans="1:3">
      <c r="A22" s="4" t="s">
        <v>689</v>
      </c>
      <c r="B22" s="6" t="n">
        <v>-5848</v>
      </c>
      <c r="C22" s="6" t="n">
        <v>-4886</v>
      </c>
    </row>
    <row r="23" spans="1:3">
      <c r="A23" s="4" t="s">
        <v>673</v>
      </c>
      <c r="B23" s="7" t="n">
        <v>17421</v>
      </c>
      <c r="C23" s="7" t="n">
        <v>706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94</v>
      </c>
      <c r="B1" s="2" t="s">
        <v>564</v>
      </c>
    </row>
    <row r="2" spans="1:2">
      <c r="A2" s="3" t="s">
        <v>235</v>
      </c>
    </row>
    <row r="3" spans="1:2">
      <c r="A3" s="6" t="n">
        <v>2016</v>
      </c>
      <c r="B3" s="7" t="n">
        <v>9760</v>
      </c>
    </row>
    <row r="4" spans="1:2">
      <c r="A4" s="6" t="n">
        <v>2017</v>
      </c>
      <c r="B4" s="6" t="n">
        <v>9255</v>
      </c>
    </row>
    <row r="5" spans="1:2">
      <c r="A5" s="6" t="n">
        <v>2018</v>
      </c>
      <c r="B5" s="6" t="n">
        <v>8478</v>
      </c>
    </row>
    <row r="6" spans="1:2">
      <c r="A6" s="6" t="n">
        <v>2019</v>
      </c>
      <c r="B6" s="6" t="n">
        <v>6958</v>
      </c>
    </row>
    <row r="7" spans="1:2">
      <c r="A7" s="6" t="n">
        <v>2020</v>
      </c>
      <c r="B7" s="6" t="n">
        <v>4468</v>
      </c>
    </row>
    <row r="8" spans="1:2">
      <c r="A8" s="4" t="s">
        <v>122</v>
      </c>
      <c r="B8" s="7" t="n">
        <v>3891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95</v>
      </c>
      <c r="B1" s="2" t="s">
        <v>1</v>
      </c>
    </row>
    <row r="2" spans="1:3">
      <c r="B2" s="2" t="s">
        <v>2</v>
      </c>
      <c r="C2" s="2" t="s">
        <v>30</v>
      </c>
    </row>
    <row r="3" spans="1:3">
      <c r="A3" s="3" t="s">
        <v>235</v>
      </c>
    </row>
    <row r="4" spans="1:3">
      <c r="A4" s="4" t="s">
        <v>696</v>
      </c>
      <c r="B4" s="7" t="n">
        <v>82354</v>
      </c>
      <c r="C4" s="7" t="n">
        <v>83397</v>
      </c>
    </row>
    <row r="5" spans="1:3">
      <c r="A5" s="4" t="s">
        <v>697</v>
      </c>
      <c r="B5" s="6" t="n">
        <v>10659</v>
      </c>
    </row>
    <row r="6" spans="1:3">
      <c r="A6" s="4" t="s">
        <v>661</v>
      </c>
      <c r="B6" s="6" t="n">
        <v>-1779</v>
      </c>
      <c r="C6" s="6" t="n">
        <v>-1043</v>
      </c>
    </row>
    <row r="7" spans="1:3">
      <c r="A7" s="4" t="s">
        <v>696</v>
      </c>
      <c r="B7" s="7" t="n">
        <v>91234</v>
      </c>
      <c r="C7" s="7" t="n">
        <v>8235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Income Statements</vt:lpstr>
      <vt:lpstr>Consolidated Statements of Comp</vt:lpstr>
      <vt:lpstr>Consolidated Balance Sheets</vt:lpstr>
      <vt:lpstr>Consolidated Balance Sheets (Pa</vt:lpstr>
      <vt:lpstr>Consolidated Statements of Chan</vt:lpstr>
      <vt:lpstr>Consolidated Statements of Cash</vt:lpstr>
      <vt:lpstr>General Information</vt:lpstr>
      <vt:lpstr>Significant Accounting Policies</vt:lpstr>
      <vt:lpstr>Significant Judgments, Estimate</vt:lpstr>
      <vt:lpstr>Segmented Information</vt:lpstr>
      <vt:lpstr>Revenues</vt:lpstr>
      <vt:lpstr>Operating Expenses</vt:lpstr>
      <vt:lpstr>Income Taxes</vt:lpstr>
      <vt:lpstr>Contingently Redeemable Non-con</vt:lpstr>
      <vt:lpstr>Earnings Per Share Attributable</vt:lpstr>
      <vt:lpstr>Supplemental Cash Flow Informat</vt:lpstr>
      <vt:lpstr>Fair Value Measurement</vt:lpstr>
      <vt:lpstr>Trade and Other Receivables</vt:lpstr>
      <vt:lpstr>Inventory</vt:lpstr>
      <vt:lpstr>Advances Against Auction Contra</vt:lpstr>
      <vt:lpstr>Prepaid Expenses and Deposits</vt:lpstr>
      <vt:lpstr>Assets Held For Sale</vt:lpstr>
      <vt:lpstr>Property, Plant And Equipment</vt:lpstr>
      <vt:lpstr>Intangible Assets</vt:lpstr>
      <vt:lpstr>Goodwill</vt:lpstr>
      <vt:lpstr>Equity-Accounted Investments</vt:lpstr>
      <vt:lpstr>Trade And Other Payables</vt:lpstr>
      <vt:lpstr>Deferred Compensation Arrangeme</vt:lpstr>
      <vt:lpstr>Debt</vt:lpstr>
      <vt:lpstr>Equity and Dividends</vt:lpstr>
      <vt:lpstr>Share-Based Payments</vt:lpstr>
      <vt:lpstr>Commitments</vt:lpstr>
      <vt:lpstr>Contingencies</vt:lpstr>
      <vt:lpstr>Selected Quarterly Financial Da</vt:lpstr>
      <vt:lpstr>Business Combination</vt:lpstr>
      <vt:lpstr>Subsequent Event</vt:lpstr>
      <vt:lpstr>Significant Accounting Polici38</vt:lpstr>
      <vt:lpstr>Significant Accounting Polici39</vt:lpstr>
      <vt:lpstr>Segmented Information (Tables)</vt:lpstr>
      <vt:lpstr>Revenues (Tables)</vt:lpstr>
      <vt:lpstr>Operating Expenses (Tables)</vt:lpstr>
      <vt:lpstr>Income Taxes (Tables)</vt:lpstr>
      <vt:lpstr>Earnings Per Share Attributab44</vt:lpstr>
      <vt:lpstr>Supplemental Cash Flow Inform45</vt:lpstr>
      <vt:lpstr>Fair Value Measurement (Tables)</vt:lpstr>
      <vt:lpstr>Trade and Other Receivables (Ta</vt:lpstr>
      <vt:lpstr>Prepaid Expenses and Deposits (</vt:lpstr>
      <vt:lpstr>Assets Held For Sale (Tables)</vt:lpstr>
      <vt:lpstr>Property, Plant And Equipment (</vt:lpstr>
      <vt:lpstr>Intangible Assets (Tables)</vt:lpstr>
      <vt:lpstr>Goodwill (Tables)</vt:lpstr>
      <vt:lpstr>Equity-Accounted Investments (T</vt:lpstr>
      <vt:lpstr>Debt (Tables)</vt:lpstr>
      <vt:lpstr>Equity and Dividends (Tables)</vt:lpstr>
      <vt:lpstr>Share-Based Payments (Tables)</vt:lpstr>
      <vt:lpstr>Commitments (Tables)</vt:lpstr>
      <vt:lpstr>Selected Quarterly Financial 58</vt:lpstr>
      <vt:lpstr>Business Combination (Tables)</vt:lpstr>
      <vt:lpstr>Significant Accounting Polici60</vt:lpstr>
      <vt:lpstr>Significant Accounting Polici61</vt:lpstr>
      <vt:lpstr>Significant Accounting Polici62</vt:lpstr>
      <vt:lpstr>Segmented Information (Narrativ</vt:lpstr>
      <vt:lpstr>Segmented Information (Schedule</vt:lpstr>
      <vt:lpstr>Segmented Information (Geograph</vt:lpstr>
      <vt:lpstr>Segmented Information (Reconcil</vt:lpstr>
      <vt:lpstr>Revenues (Revenue from the Rend</vt:lpstr>
      <vt:lpstr>Revenues (Net Profits on Invent</vt:lpstr>
      <vt:lpstr>Operating Expenses (Narrative) </vt:lpstr>
      <vt:lpstr>Operating Expenses (Schedule Of</vt:lpstr>
      <vt:lpstr>Operating Expenses (Schedule 71</vt:lpstr>
      <vt:lpstr>Operating Expenses (Schedule 72</vt:lpstr>
      <vt:lpstr>Operating Expenses (Schedule 73</vt:lpstr>
      <vt:lpstr>Income Taxes (Narrative) (Detai</vt:lpstr>
      <vt:lpstr>Income Taxes (Schedule of Effec</vt:lpstr>
      <vt:lpstr>Income Taxes (Summary Of Income</vt:lpstr>
      <vt:lpstr>Income Taxes (Summary Of Compon</vt:lpstr>
      <vt:lpstr>Income Taxes (Schedule of Non-c</vt:lpstr>
      <vt:lpstr>Income Taxes (Schedule of Unrec</vt:lpstr>
      <vt:lpstr>Contingently Redeemable Non-c80</vt:lpstr>
      <vt:lpstr>Earnings Per Share Attributab81</vt:lpstr>
      <vt:lpstr>Earnings Per Share Attributab82</vt:lpstr>
      <vt:lpstr>Supplemental Cash Flow Inform83</vt:lpstr>
      <vt:lpstr>Supplemental Cash Flow Inform84</vt:lpstr>
      <vt:lpstr>Supplemental Cash Flow Inform85</vt:lpstr>
      <vt:lpstr>Fair Value Measurement (Fair Va</vt:lpstr>
      <vt:lpstr>Trade and Other Receivables (Na</vt:lpstr>
      <vt:lpstr>Trade and Other Receivables (Sc</vt:lpstr>
      <vt:lpstr>Inventory (Details)</vt:lpstr>
      <vt:lpstr>Advances Against Auction Cont90</vt:lpstr>
      <vt:lpstr>Prepaid Expenses and Deposits91</vt:lpstr>
      <vt:lpstr>Assets Held For Sale (Narrative</vt:lpstr>
      <vt:lpstr>Assets Held For Sale (Summary O</vt:lpstr>
      <vt:lpstr>Property, Plant And Equipment94</vt:lpstr>
      <vt:lpstr>Property, Plant And Equipment95</vt:lpstr>
      <vt:lpstr>Intangible Assets (Narrative) (</vt:lpstr>
      <vt:lpstr>Intangible Assets (Schedule Of </vt:lpstr>
      <vt:lpstr>Intangible Assets (Schedule O98</vt:lpstr>
      <vt:lpstr>Goodwill (Schedule Of Goodwill)</vt:lpstr>
      <vt:lpstr>Goodwill (Schedule Of Carrying </vt:lpstr>
      <vt:lpstr>Equity-Accounted Investments (S</vt:lpstr>
      <vt:lpstr>Trade And Other Payables (Detai</vt:lpstr>
      <vt:lpstr>Deferred Compensation Arrang103</vt:lpstr>
      <vt:lpstr>Debt (Narrative) (Details)</vt:lpstr>
      <vt:lpstr>Debt (Summary Of Debt) (Details</vt:lpstr>
      <vt:lpstr>Debt (Schedule Of Future Princi</vt:lpstr>
      <vt:lpstr>Equity and Dividends (Narrative</vt:lpstr>
      <vt:lpstr>Equity and Dividends (Schedule </vt:lpstr>
      <vt:lpstr>Share-Based Payments (Narrative</vt:lpstr>
      <vt:lpstr>Share-Based Payments (Compensat</vt:lpstr>
      <vt:lpstr>Share-Based Payments (Summary O</vt:lpstr>
      <vt:lpstr>Share-Based Payments (Summar112</vt:lpstr>
      <vt:lpstr>Share-Based Payments (Summar113</vt:lpstr>
      <vt:lpstr>Commitments (Narrative) (Detail</vt:lpstr>
      <vt:lpstr>Commitments (Schedule Of Future</vt:lpstr>
      <vt:lpstr>Commitments (Schedule Of Fut116</vt:lpstr>
      <vt:lpstr>Commitments (Schedule Of Capita</vt:lpstr>
      <vt:lpstr>Contingencies (Details)</vt:lpstr>
      <vt:lpstr>Selected Quarterly Financial119</vt:lpstr>
      <vt:lpstr>Business Combination (Narrative</vt:lpstr>
      <vt:lpstr>Business Combination (Schedule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11:30Z</dcterms:created>
  <dcterms:modified xmlns:dcterms="http://purl.org/dc/terms/" xmlns:xsi="http://www.w3.org/2001/XMLSchema-instance" xsi:type="dcterms:W3CDTF">2016-02-25T17:11:30Z</dcterms:modified>
  <dc:title xmlns:dc="http://purl.org/dc/elements/1.1/">Untitled</dc:title>
  <dc:description xmlns:dc="http://purl.org/dc/elements/1.1/"/>
  <dc:subject xmlns:dc="http://purl.org/dc/elements/1.1/"/>
  <cp:keywords/>
  <cp:category/>
</cp:coreProperties>
</file>